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Pledge of Cash and Restricted C" sheetId="8" state="visible" r:id="rId8"/>
    <sheet xmlns:r="http://schemas.openxmlformats.org/officeDocument/2006/relationships" name="Related Party Transactions" sheetId="9" state="visible" r:id="rId9"/>
    <sheet xmlns:r="http://schemas.openxmlformats.org/officeDocument/2006/relationships" name="Loans" sheetId="10" state="visible" r:id="rId10"/>
    <sheet xmlns:r="http://schemas.openxmlformats.org/officeDocument/2006/relationships" name="Investments in Joint Venture" sheetId="11" state="visible" r:id="rId11"/>
    <sheet xmlns:r="http://schemas.openxmlformats.org/officeDocument/2006/relationships" name="Foreclosed Assets" sheetId="12" state="visible" r:id="rId12"/>
    <sheet xmlns:r="http://schemas.openxmlformats.org/officeDocument/2006/relationships" name="Loan Participation Sales" sheetId="13" state="visible" r:id="rId13"/>
    <sheet xmlns:r="http://schemas.openxmlformats.org/officeDocument/2006/relationships" name="Premises and Equipment" sheetId="14" state="visible" r:id="rId14"/>
    <sheet xmlns:r="http://schemas.openxmlformats.org/officeDocument/2006/relationships" name="NCUA Credit Facilities" sheetId="15" state="visible" r:id="rId15"/>
    <sheet xmlns:r="http://schemas.openxmlformats.org/officeDocument/2006/relationships" name="Notes Payable" sheetId="16" state="visible" r:id="rId16"/>
    <sheet xmlns:r="http://schemas.openxmlformats.org/officeDocument/2006/relationships" name="Commitments and Contingencies" sheetId="17" state="visible" r:id="rId17"/>
    <sheet xmlns:r="http://schemas.openxmlformats.org/officeDocument/2006/relationships" name="Office Operations and Other Exp" sheetId="18" state="visible" r:id="rId18"/>
    <sheet xmlns:r="http://schemas.openxmlformats.org/officeDocument/2006/relationships" name="Preferred and Common Units Unde" sheetId="19" state="visible" r:id="rId19"/>
    <sheet xmlns:r="http://schemas.openxmlformats.org/officeDocument/2006/relationships" name="Retirement Plans" sheetId="20" state="visible" r:id="rId20"/>
    <sheet xmlns:r="http://schemas.openxmlformats.org/officeDocument/2006/relationships" name="Fair Value" sheetId="21" state="visible" r:id="rId21"/>
    <sheet xmlns:r="http://schemas.openxmlformats.org/officeDocument/2006/relationships" name="Income Taxes and State LLC Fees" sheetId="22" state="visible" r:id="rId22"/>
    <sheet xmlns:r="http://schemas.openxmlformats.org/officeDocument/2006/relationships" name="Segment Information" sheetId="23" state="visible" r:id="rId23"/>
    <sheet xmlns:r="http://schemas.openxmlformats.org/officeDocument/2006/relationships" name="Condensed Financial Statements " sheetId="24" state="visible" r:id="rId24"/>
    <sheet xmlns:r="http://schemas.openxmlformats.org/officeDocument/2006/relationships" name="Summary of Significant Accoun25" sheetId="25" state="visible" r:id="rId25"/>
    <sheet xmlns:r="http://schemas.openxmlformats.org/officeDocument/2006/relationships" name="Loans (Tables)" sheetId="26" state="visible" r:id="rId26"/>
    <sheet xmlns:r="http://schemas.openxmlformats.org/officeDocument/2006/relationships" name="Foreclosed Assets (Tables)" sheetId="27" state="visible" r:id="rId27"/>
    <sheet xmlns:r="http://schemas.openxmlformats.org/officeDocument/2006/relationships" name="Loan Participation Sales (Table" sheetId="28" state="visible" r:id="rId28"/>
    <sheet xmlns:r="http://schemas.openxmlformats.org/officeDocument/2006/relationships" name="Premises and Equipment (Tables)" sheetId="29" state="visible" r:id="rId29"/>
    <sheet xmlns:r="http://schemas.openxmlformats.org/officeDocument/2006/relationships" name="NCUA Credit Facilities (Tables)" sheetId="30" state="visible" r:id="rId30"/>
    <sheet xmlns:r="http://schemas.openxmlformats.org/officeDocument/2006/relationships" name="Notes Payable (Tables)" sheetId="31" state="visible" r:id="rId31"/>
    <sheet xmlns:r="http://schemas.openxmlformats.org/officeDocument/2006/relationships" name="Commitments and Contingencies (" sheetId="32" state="visible" r:id="rId32"/>
    <sheet xmlns:r="http://schemas.openxmlformats.org/officeDocument/2006/relationships" name="Office Operations and Other E33" sheetId="33" state="visible" r:id="rId33"/>
    <sheet xmlns:r="http://schemas.openxmlformats.org/officeDocument/2006/relationships" name="Fair Value (Tables)" sheetId="34" state="visible" r:id="rId34"/>
    <sheet xmlns:r="http://schemas.openxmlformats.org/officeDocument/2006/relationships" name="Segment Information (Tables)" sheetId="35" state="visible" r:id="rId35"/>
    <sheet xmlns:r="http://schemas.openxmlformats.org/officeDocument/2006/relationships" name="Condensed Financial Statement36" sheetId="36" state="visible" r:id="rId36"/>
    <sheet xmlns:r="http://schemas.openxmlformats.org/officeDocument/2006/relationships" name="Summary of Significant Accoun37" sheetId="37" state="visible" r:id="rId37"/>
    <sheet xmlns:r="http://schemas.openxmlformats.org/officeDocument/2006/relationships" name="Pledge of Cash and Restricted38" sheetId="38" state="visible" r:id="rId38"/>
    <sheet xmlns:r="http://schemas.openxmlformats.org/officeDocument/2006/relationships" name="Related Party Transactions (Nar" sheetId="39" state="visible" r:id="rId39"/>
    <sheet xmlns:r="http://schemas.openxmlformats.org/officeDocument/2006/relationships" name="Loans (Narrative) (Details)" sheetId="40" state="visible" r:id="rId40"/>
    <sheet xmlns:r="http://schemas.openxmlformats.org/officeDocument/2006/relationships" name="Loans (Summary of Loans) (Detai" sheetId="41" state="visible" r:id="rId41"/>
    <sheet xmlns:r="http://schemas.openxmlformats.org/officeDocument/2006/relationships" name="Loans (Schedule of Loans and Al" sheetId="42" state="visible" r:id="rId42"/>
    <sheet xmlns:r="http://schemas.openxmlformats.org/officeDocument/2006/relationships" name="Loans (Schedule of Changes in A" sheetId="43" state="visible" r:id="rId43"/>
    <sheet xmlns:r="http://schemas.openxmlformats.org/officeDocument/2006/relationships" name="Loans (Schedule of Loan Portfol" sheetId="44" state="visible" r:id="rId44"/>
    <sheet xmlns:r="http://schemas.openxmlformats.org/officeDocument/2006/relationships" name="Loans (Schedule of Age Analysis" sheetId="45" state="visible" r:id="rId45"/>
    <sheet xmlns:r="http://schemas.openxmlformats.org/officeDocument/2006/relationships" name="Loans (Schedule of Impaired Loa" sheetId="46" state="visible" r:id="rId46"/>
    <sheet xmlns:r="http://schemas.openxmlformats.org/officeDocument/2006/relationships" name="Loans (Schedule of Loans on Non" sheetId="47" state="visible" r:id="rId47"/>
    <sheet xmlns:r="http://schemas.openxmlformats.org/officeDocument/2006/relationships" name="Loans (Schedule of Troubled Deb" sheetId="48" state="visible" r:id="rId48"/>
    <sheet xmlns:r="http://schemas.openxmlformats.org/officeDocument/2006/relationships" name="Loans (Schedule Of Defaulted Tr" sheetId="49" state="visible" r:id="rId49"/>
    <sheet xmlns:r="http://schemas.openxmlformats.org/officeDocument/2006/relationships" name="Investments in Joint Venture (N" sheetId="50" state="visible" r:id="rId50"/>
    <sheet xmlns:r="http://schemas.openxmlformats.org/officeDocument/2006/relationships" name="Foreclosed Assets (Allowance fo" sheetId="51" state="visible" r:id="rId51"/>
    <sheet xmlns:r="http://schemas.openxmlformats.org/officeDocument/2006/relationships" name="Foreclosed Assets (Foreclosed A" sheetId="52" state="visible" r:id="rId52"/>
    <sheet xmlns:r="http://schemas.openxmlformats.org/officeDocument/2006/relationships" name="Loan Participation Sales (Narra" sheetId="53" state="visible" r:id="rId53"/>
    <sheet xmlns:r="http://schemas.openxmlformats.org/officeDocument/2006/relationships" name="Loan Participation Sales (Sched" sheetId="54" state="visible" r:id="rId54"/>
    <sheet xmlns:r="http://schemas.openxmlformats.org/officeDocument/2006/relationships" name="Premises and Equipment (Narrati" sheetId="55" state="visible" r:id="rId55"/>
    <sheet xmlns:r="http://schemas.openxmlformats.org/officeDocument/2006/relationships" name="Premises and Equipment (Summary" sheetId="56" state="visible" r:id="rId56"/>
    <sheet xmlns:r="http://schemas.openxmlformats.org/officeDocument/2006/relationships" name="NCUA Credit Facilities (Narrati" sheetId="57" state="visible" r:id="rId57"/>
    <sheet xmlns:r="http://schemas.openxmlformats.org/officeDocument/2006/relationships" name="NCUA Credit Facilities (Schedul" sheetId="58" state="visible" r:id="rId58"/>
    <sheet xmlns:r="http://schemas.openxmlformats.org/officeDocument/2006/relationships" name="Notes Payable (Narrative) (Deta" sheetId="59" state="visible" r:id="rId59"/>
    <sheet xmlns:r="http://schemas.openxmlformats.org/officeDocument/2006/relationships" name="Notes Payable (Schedule of Note" sheetId="60" state="visible" r:id="rId60"/>
    <sheet xmlns:r="http://schemas.openxmlformats.org/officeDocument/2006/relationships" name="Notes Payable (Schedule of Matu" sheetId="61" state="visible" r:id="rId61"/>
    <sheet xmlns:r="http://schemas.openxmlformats.org/officeDocument/2006/relationships" name="Commitments and Contingencies62" sheetId="62" state="visible" r:id="rId62"/>
    <sheet xmlns:r="http://schemas.openxmlformats.org/officeDocument/2006/relationships" name="Commitments and Contingencies63" sheetId="63" state="visible" r:id="rId63"/>
    <sheet xmlns:r="http://schemas.openxmlformats.org/officeDocument/2006/relationships" name="Commitments and Contingencies64" sheetId="64" state="visible" r:id="rId64"/>
    <sheet xmlns:r="http://schemas.openxmlformats.org/officeDocument/2006/relationships" name="Office Operations and Other E65" sheetId="65" state="visible" r:id="rId65"/>
    <sheet xmlns:r="http://schemas.openxmlformats.org/officeDocument/2006/relationships" name="Preferred and Common Units Un66" sheetId="66" state="visible" r:id="rId66"/>
    <sheet xmlns:r="http://schemas.openxmlformats.org/officeDocument/2006/relationships" name="Retirement Plans (Narrative) (D" sheetId="67" state="visible" r:id="rId67"/>
    <sheet xmlns:r="http://schemas.openxmlformats.org/officeDocument/2006/relationships" name="Fair Value (Schedule of Carryin" sheetId="68" state="visible" r:id="rId68"/>
    <sheet xmlns:r="http://schemas.openxmlformats.org/officeDocument/2006/relationships" name="Fair Value (Schedule of Fair Va" sheetId="69" state="visible" r:id="rId69"/>
    <sheet xmlns:r="http://schemas.openxmlformats.org/officeDocument/2006/relationships" name="Fair Value (Schedule of Fair 70" sheetId="70" state="visible" r:id="rId70"/>
    <sheet xmlns:r="http://schemas.openxmlformats.org/officeDocument/2006/relationships" name="Fair Value (Schedule of Valuati" sheetId="71" state="visible" r:id="rId71"/>
    <sheet xmlns:r="http://schemas.openxmlformats.org/officeDocument/2006/relationships" name="Income Taxes and State LLC Fe72" sheetId="72" state="visible" r:id="rId72"/>
    <sheet xmlns:r="http://schemas.openxmlformats.org/officeDocument/2006/relationships" name="Segment Information (Narrative)" sheetId="73" state="visible" r:id="rId73"/>
    <sheet xmlns:r="http://schemas.openxmlformats.org/officeDocument/2006/relationships" name="Segment Information (Schedule o" sheetId="74" state="visible" r:id="rId74"/>
    <sheet xmlns:r="http://schemas.openxmlformats.org/officeDocument/2006/relationships" name="Segment Information (Schedule75" sheetId="75" state="visible" r:id="rId75"/>
    <sheet xmlns:r="http://schemas.openxmlformats.org/officeDocument/2006/relationships" name="Condensed Financial Statement76" sheetId="76" state="visible" r:id="rId76"/>
    <sheet xmlns:r="http://schemas.openxmlformats.org/officeDocument/2006/relationships" name="Condensed Financial Statement77" sheetId="77" state="visible" r:id="rId77"/>
    <sheet xmlns:r="http://schemas.openxmlformats.org/officeDocument/2006/relationships" name="Condensed Financial Statement78" sheetId="78" state="visible" r:id="rId78"/>
  </sheets>
  <definedNames/>
  <calcPr calcId="124519" fullCalcOnLoad="1"/>
</workbook>
</file>

<file path=xl/sharedStrings.xml><?xml version="1.0" encoding="utf-8"?>
<sst xmlns="http://schemas.openxmlformats.org/spreadsheetml/2006/main" uniqueCount="819">
  <si>
    <t>Document and Entity Information - USD ($)</t>
  </si>
  <si>
    <t>12 Months Ended</t>
  </si>
  <si>
    <t>Dec. 31, 2017</t>
  </si>
  <si>
    <t>May 04, 2017</t>
  </si>
  <si>
    <t>Document And Entity Information [Abstract]</t>
  </si>
  <si>
    <t>Entity Registrant Name</t>
  </si>
  <si>
    <t>MINISTRY PARTNERS INVESTMENT COMPANY, LLC</t>
  </si>
  <si>
    <t>Entity Central Index Key</t>
  </si>
  <si>
    <t>Document Type</t>
  </si>
  <si>
    <t>10-K</t>
  </si>
  <si>
    <t>Document Period End Date</t>
  </si>
  <si>
    <t>Dec. 31,
		2017</t>
  </si>
  <si>
    <t>Document Fiscal Year Focus</t>
  </si>
  <si>
    <t>Document Fiscal Period Focus</t>
  </si>
  <si>
    <t>FY</t>
  </si>
  <si>
    <t>Current Fiscal Year End Date</t>
  </si>
  <si>
    <t>--12-31</t>
  </si>
  <si>
    <t>Amendment Flag</t>
  </si>
  <si>
    <t>false</t>
  </si>
  <si>
    <t>Entity Well-known Seasoned Issuer</t>
  </si>
  <si>
    <t>No</t>
  </si>
  <si>
    <t>Entity a Voluntary Filer</t>
  </si>
  <si>
    <t>Entity Current Reporting Status</t>
  </si>
  <si>
    <t>Yes</t>
  </si>
  <si>
    <t>Entity Filer Category</t>
  </si>
  <si>
    <t>Smaller Reporting Company</t>
  </si>
  <si>
    <t>Entity Common Stock, Shares Outstanding</t>
  </si>
  <si>
    <t>Entity Public Float</t>
  </si>
  <si>
    <t>Consolidated Balance Sheets - USD ($) $ in Thousands</t>
  </si>
  <si>
    <t>Dec. 31, 2016</t>
  </si>
  <si>
    <t>Assets:</t>
  </si>
  <si>
    <t>Cash</t>
  </si>
  <si>
    <t>Pledged cash</t>
  </si>
  <si>
    <t>Restricted cash</t>
  </si>
  <si>
    <t>Loans receivable, net of allowance for loan losses of $2,097 and $1,875 as of December 31, 2017 and 2016, respectively</t>
  </si>
  <si>
    <t>Accrued interest receivable</t>
  </si>
  <si>
    <t>Investments in joint venture</t>
  </si>
  <si>
    <t>Property and equipment, net</t>
  </si>
  <si>
    <t>Servicing assets</t>
  </si>
  <si>
    <t>Other assets</t>
  </si>
  <si>
    <t>Total assets</t>
  </si>
  <si>
    <t>Liabilities:</t>
  </si>
  <si>
    <t>NCUA credit facilities</t>
  </si>
  <si>
    <t>Notes payable, net of debt issuance costs of $85 and $78 as of December 31, 2017 and 2016, respectively</t>
  </si>
  <si>
    <t>Accrued interest payable</t>
  </si>
  <si>
    <t>Other liabilities</t>
  </si>
  <si>
    <t>Total liabilities</t>
  </si>
  <si>
    <t>Members' Equity:</t>
  </si>
  <si>
    <t>Series A preferred units, 1,000,000 units authorized, 117,100 units issued and outstanding (liquidation preference of $100 per unit)</t>
  </si>
  <si>
    <t>Class A common units, 1,000,000 units authorized, 146,522 units issued and outstanding</t>
  </si>
  <si>
    <t>Accumulated deficit</t>
  </si>
  <si>
    <t>Total members' equity</t>
  </si>
  <si>
    <t>Total liabilities and members' equity</t>
  </si>
  <si>
    <t>Consolidated Balance Sheets (Parenthetical) - USD ($) $ in Thousands</t>
  </si>
  <si>
    <t>Consolidated Balance Sheets [Abstract]</t>
  </si>
  <si>
    <t>Allowance for loan losses</t>
  </si>
  <si>
    <t>Notes payable, debt issuance cost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 USD ($) $ in Thousands</t>
  </si>
  <si>
    <t>Interest income:</t>
  </si>
  <si>
    <t>Interest on loans</t>
  </si>
  <si>
    <t>Interest on interest-bearing accounts</t>
  </si>
  <si>
    <t>Total interest income</t>
  </si>
  <si>
    <t>Interest expense:</t>
  </si>
  <si>
    <t>Notes payable</t>
  </si>
  <si>
    <t>Total interest expense</t>
  </si>
  <si>
    <t>Net interest income</t>
  </si>
  <si>
    <t>Provision for loan losses</t>
  </si>
  <si>
    <t>Net interest income after provision (credit) for loan losses</t>
  </si>
  <si>
    <t>Non-interest income:</t>
  </si>
  <si>
    <t>Broker-dealer commissions and fees</t>
  </si>
  <si>
    <t>Other lending income</t>
  </si>
  <si>
    <t>Total non-interest income</t>
  </si>
  <si>
    <t>Non-interest expenses:</t>
  </si>
  <si>
    <t>Salaries and benefits</t>
  </si>
  <si>
    <t>Marketing and promotion</t>
  </si>
  <si>
    <t>Office occupancy</t>
  </si>
  <si>
    <t>Office operations and other expenses</t>
  </si>
  <si>
    <t>Foreclosed assets, net</t>
  </si>
  <si>
    <t>Legal and accounting</t>
  </si>
  <si>
    <t>Total non-interest expenses</t>
  </si>
  <si>
    <t>Income before provision for income taxes</t>
  </si>
  <si>
    <t>Provision for income taxes and state LLC fees</t>
  </si>
  <si>
    <t>Net income</t>
  </si>
  <si>
    <t>Consolidated Statements of Equity - USD ($) $ in Thousands</t>
  </si>
  <si>
    <t>Series A Preferred Units [Member]</t>
  </si>
  <si>
    <t>Class A Common Units [Member]</t>
  </si>
  <si>
    <t>Accumulated Deficit [Member]</t>
  </si>
  <si>
    <t>Total</t>
  </si>
  <si>
    <t>Beginning balance at Dec. 31, 2015</t>
  </si>
  <si>
    <t>Beginning balance, shares at Dec. 31, 2015</t>
  </si>
  <si>
    <t>Dividends on preferred units</t>
  </si>
  <si>
    <t>Ending balance at Dec. 31, 2016</t>
  </si>
  <si>
    <t>Ending balance, shares at Dec. 31, 2016</t>
  </si>
  <si>
    <t>Ending balance at Dec. 31, 2017</t>
  </si>
  <si>
    <t>Ending balance, shares at Dec. 31, 2017</t>
  </si>
  <si>
    <t>Consolidated Statements of Cash Flows - USD ($) $ in Thousands</t>
  </si>
  <si>
    <t>CASH FLOWS FROM OPERATING ACTIVITIES:</t>
  </si>
  <si>
    <t>Adjustments to reconcile net income to net cash provided by operating activities:</t>
  </si>
  <si>
    <t>Depreciation</t>
  </si>
  <si>
    <t>Amortization of deferred loan fees</t>
  </si>
  <si>
    <t>Amortization of debt issuance costs</t>
  </si>
  <si>
    <t>Accretion of allowance for loan losses on restructured loans</t>
  </si>
  <si>
    <t>Accretion of loan discount</t>
  </si>
  <si>
    <t>Gain on sale of loans</t>
  </si>
  <si>
    <t>Gain (loss) on investments</t>
  </si>
  <si>
    <t>Gain on sale of foreclosed assets</t>
  </si>
  <si>
    <t>Credit for foreclosed asset losses</t>
  </si>
  <si>
    <t>Changes in:</t>
  </si>
  <si>
    <t>Other liabilities and accrued interest payable</t>
  </si>
  <si>
    <t>Net cash provided by operating activities</t>
  </si>
  <si>
    <t>CASH FLOWS FROM INVESTING ACTIVITIES:</t>
  </si>
  <si>
    <t>Loan originations</t>
  </si>
  <si>
    <t>Loan sales</t>
  </si>
  <si>
    <t>Loan principal collections</t>
  </si>
  <si>
    <t>Foreclosed asset sales</t>
  </si>
  <si>
    <t>Purchase of property and equipment</t>
  </si>
  <si>
    <t>Net cash used by investing activities</t>
  </si>
  <si>
    <t>CASH FLOWS FROM FINANCING ACTIVITIES:</t>
  </si>
  <si>
    <t>Net change in NCUA borrowings</t>
  </si>
  <si>
    <t>Net changes in notes payable</t>
  </si>
  <si>
    <t>Debt issuance costs</t>
  </si>
  <si>
    <t>Dividends paid on preferred units</t>
  </si>
  <si>
    <t>Net cash provided by financing activities</t>
  </si>
  <si>
    <t>Net decrease in cash</t>
  </si>
  <si>
    <t>Cash at beginning of period</t>
  </si>
  <si>
    <t>Cash at end of period</t>
  </si>
  <si>
    <t>Supplemental Disclosures of Cash Flow Information</t>
  </si>
  <si>
    <t>Interest paid</t>
  </si>
  <si>
    <t>Income taxes and state LLC fees paid</t>
  </si>
  <si>
    <t>Transfer of foreclosed assets to investments</t>
  </si>
  <si>
    <t>Summary of Significant Accounting Policies</t>
  </si>
  <si>
    <t>Summary of Significant Accounting Policies [Abstract]</t>
  </si>
  <si>
    <t>Note 1. Summary of Significant Accounting Policies
﻿
Nature of Business
﻿
Ministry Partners Investment Company, LLC (the “Company”) was incorporated in California in 1991 as a C corporation and converted to a limited liability company (“LLC”) on December 31, 2008. The Compny is owned by a group of 11 federal and state chartered credit unions, as well as the Asset Management Assistance Center of the National Credit Union Administration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as well as unsecured loans for the benefit of evangelical churches and church organizations. The Company funds its operations primarily through the sale of debt securities, as well as through other borrowings. When the Company was formed, substantially all of the Company’s loans were purchased from its largest equity investor, the Evangelical Christian Credit Union (“ECCU”), of Brea, California. Currently the Company primarily originates church and ministry loans independently, and also from time to time purchases loans from credit unions other than ECCU. Nearly all of the Company’s business and operations currently are conducted in California and its mortgage loan investments cover approximately 30 states, with the largest number of loans made to California borrowers.
﻿
In 2007 the Company created a wholly-owned special purpose subsidiary, Ministry Partners Funding, LLC (“MPF”). MPF was inactive from November 30, 2009 through November 2014 . The Company plans to maintain MPF for use as a financing vehicle to offer, manage or sell debt securities, participate in debt financing transactions and serve as a collateral agent to hold mortgage loans for the benefit of our secured note investors. In December 2014, the Company reactivated MPF to hold loans used as collateral for our new Secured Investment Certificates.
﻿
On November 13, 2009, the Company formed a wholly-owned subsidiary, MP Realty Services, Inc., a California corporation (“MP Realty”). MP Realty was formed to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to date .
﻿
On April 26, 2010, the Company formed Ministry Partners Securities, LLC, a Delaware limited liability company (“MP Securities”). MP Securities was formed to provide financing solutions for churches, charitable institutions and faith-based organizations and act as a selling agent for securities offered by such entities. Effective July 14, 2010, MP Securities was qualified to transact business in the State of California. On March 2, 2011, MP Securities’ application for membership in the Financial Industry Regulatory Authority (“FINRA”) was approved. In October 2012 MP Securities began acting as a selling agent for the Company’s Class A Notes offering offered under a registration statement declared effective by the U.S. Securities and Exchange Commission (“SEC”). In January 2015, MP Securities began acting as a selling agent for the Company’s Class 1 Notes offering. In November 2012, MP Securities also began selling investments in mutual funds. In addition to serving as a selling agent for MPIC’s debt securities, the Company offers other investment products including mutual funds.
﻿
In March 2013, MP Securities began selling the Company’s Series 1 Subordinated Capital Notes and 2013 International Notes.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O n September 26, 2013, MP Securities entered into a clearing firm agreement with Royal Bank of Canada Dain Rauscher ( “ RBC Dain ” ), thereby enabling MP Securities to open brokerage accounts for its customers. On March 14, 2013, the Company received a resident license from the California Department of Insurance to act as an Insurance Producer under the name Ministry Partners Insurance Agency, LLC ( “ MPIA ” ). MPIA has reached agreements with multiple insurance companies to offer their life and disability insurance products, as well as fixed and variable annuities. MP Securities can now offer a broad scope of investment services that will enable it to better serve the Company’s clients and customers.
﻿
On July 31, 2014, the Company executed a networking agreement with America’s Christian Credit Union (“ACCU”), whereby ACCU will refer its credit union members to the Company for investment and insurance services and financial planning. The Company reached a similar agreement with ECCU on October 6, 2014. Under the terms of the networking agreements, and subsequent amendments, the Company remits a proportional share of the revenue to both ACCU and ECCU when their members utilize the investment, insurance, or financial planning services of the Company.
﻿
The Company has executed multiple selling and/or solicitor agreements with additional third party investment and insurance product providers to meet client or member needs.
﻿
Due to its broad offering of products and services, MP Securities is directly regulated by the following federal and state entities: the Securities and Exchange Commission (SEC), the Financial Industry Regulatory Authority (FINRA), the California Department of Business Oversight, and the California Department of Insurance. In addition, MP Securities is licensed with the state insurance or securities divisions in every state in which business is cond ucted. Through December 31, 2017 , MP Securities was licensed for insurance in 15 states and for investments in 24 states.
﻿
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Conversion to LLC
﻿
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December 31, 2017 and 2016 .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
Reclassifications
﻿
Certain reclassifications have been made to the 2016 financial statements to conform to the 2017 presentation. Neither member’s equity nor net income for the year ended December 31, 2016 were impacted by the reclassifications.
﻿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
Investments in Joint Venture
﻿
The Company’s investment in a joint venture is analyzed for impairment by management on a periodic basis by comparing the carrying value to the estimated value of the underlying real property. Any impairment charges will be recorded as a valuation allowance against the value of the asset. The Company’s share of i ncome and expenses of the joint venture will increase or decrease the Company’s investment and will be recorded on the income statement as realized gains or losses on investment.
﻿
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
Allowance for Loan Losses
﻿
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 ’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 collateral value ,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 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
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
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Wholly-Owned First Collateral Position. This portfolio class consists of wholly-owned loans and the retained portion of loans originated by the Company and sold for which the Company possesses a senior lien on the collateral underlying the loan.
﻿
Wholly-Owned Junior Collateral Position. This portfolio class consists of the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This portfolio class consists of the participated loans purchased from another financial entity for which the Company possesses a senior lien on the collateral underlying the loan. Loan participations purchased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This portfolio class consists of the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
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The borrower has sufficient cash to fund debt services. The borrower may be able to obtain similar financing from other lenders with comparable terms. The risk of default is considered low.
﻿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
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
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
Property and Equipment
﻿
Furniture, fixtures, and equipment are stated at cost, less accumulated depreciation. Depreciation is computed on a straight-line basis over the estimated useful lives of the assets, which range from three to seven years.
﻿
Debt Issuance Costs
﻿
Debt issuance costs are related to borrowings from financial institutions as well as public offerings of unsecured notes, and are amortized into interest expense over the contractual terms of the debt using the straight-line method.
﻿
Employee Benefit Plan
﻿
Contributions to the qualified employee retirement plan are recorded as compensation cost in the period incurred.
﻿
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
Recent Accounting Pronouncements
﻿
In January 2016, the Financial Accounting Standards Board ( FASB ) issued Accounting Standards Update ( ASU ) 2016-0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ASU 2016-01 is effective for fiscal years, and interim periods within those fiscal years, beginning after December 15, 2017. The guidanc</t>
  </si>
  <si>
    <t>Pledge of Cash and Restricted Cash</t>
  </si>
  <si>
    <t>Pledge of Cash and Restricted Cash [Abstract]</t>
  </si>
  <si>
    <t xml:space="preserve">Note 2. Pledge of Cash and Restricted Cash
﻿
Some of the Company’s cash may be pledged as collateral for its borr owings and is considered restricted cash. At December 31, 2017 , there was no pledged cash . At December 31, 2016, $600 thousand was pledged as collateral for secured notes (see Note 10).
﻿
Restricted cash consists of funds the Company is required to maintain in a Central Registration Depository (CRD) account with FINRA, as well as funds the Company has deposited with RBC D ain as clearing deposits. The CRD funds may only be used for fees charged by FINRA to maintain the membership status of the Company, as well as fees related to registered and associated persons of the Company. At December 31, 2017 and 2016, restricted cash held in the CRD account totaled $236 and $2,098 , respectively. At December 31, 2017 and 2016, restricted cash held with RBC Dain totaled $57,743 and $50,705 .
﻿ </t>
  </si>
  <si>
    <t>Related Party Transactions</t>
  </si>
  <si>
    <t>Related Party Transactions [Abstract]</t>
  </si>
  <si>
    <t xml:space="preserve">Note 3 . Related Party Transactions
﻿
Transactions with Equity Owners
﻿
Transactions with ECCU
﻿
Abel Pomar began serving as a member of the Company’s board of managers in February 2016. Mr. Pomar currently serves as the President, Chief Executive Officer of ECCU .
﻿
The Company maintains a portion of its cash at ECCU. Total funds held with ECCU were $1.1 million and $1.2 million at December 31, 2017 and 2016 , respectively. Interest earned on these funds totaled approximately five thousand and $15 thousand for the years ended December 31, 2017 and 2016 , respectively.
﻿
The Company leases offices from ECCU pursuant to an Office Lease dated November 4, 2009 and amended on October 11, 2013, and purchases other services from ECCU. Charges of approximately $138 thousand and $109 thousand for the years ended December 31, 2017 and 2016 , respectively, were made primarily for rent, while charges for other services purchased from ECCU were immaterial . All of these charges are included in Office Occupancy or Office Operations expense. The method used to arrive at the periodic charge is based on the fair market value of services provided. Management believes that such method is reasonable.
﻿
In the past, the Company has purchased mortgage loans, including loan participation interests, from ECCU, our largest equity owner. The Company did not purchase any loans from ECCU during the years ended December 31, 2017 and 2016. During the years ended December 31, 2017 and 2016, t he Company recognized $546 thousand and $602 thousand of interest income on loans purchased from ECCU, respectively. ECCU currently acts as the servicer for seven of the 166 loans in the Company’s loan portfolio. Per the loan servicing agreement with ECCU, a servicing fee of 65 basis points is deducted from the interest payments the Company receives on the wholly-owned loans ECCU services for the Company. In lieu of a servicing fee, loan participations the Company purchases from ECCU have pass-through rates which are up to 75 basis points lower than the loan’s contractual rate. On loan participation interests purchased from ECCU, the Company negotiates the pass-through interest rates with ECCU on a loan by loan basis. At December 31, 2017, the Company did not invest in wholly-owned loans serviced by ECCU. At December 31, 2016 , the Company’s investment in wholly-owned loans serviced by ECCU totaled $899 thousand . At December 31, 2017 and 2016 , the Company’s investment in loan participations serviced by ECCU totaled $9.2 million and $10.3 million, respectively.
﻿
On October 6 , 2014, MP Securities reached a networking agreement with ECCU whereby E CCU refers clients to MP Securities for investment advisory services. In excha nge, the Company remits to E CCU a solicitor fee allowable by the California Department of Business Oversight. The Company remitted $24 thousand and $71 thousand in fees during the years ended December 31, 2017 and 2016, respectively.
﻿
On April 8, 2016, the Company and ECCU entered into a Master Services Agreement (the “Services Agreement”), pursuant to which the Company will provide marketing, member and client services, operational and reporting services to ECCU commencing on the effective date of the Services Agreement and ending on December 31, 2016; provided, however, that unless either party provides at least thirty (30) days written notice to the other party prior to its expiration, the agreement will automatically renew for successive one year periods. The agreement was renewed in 2018 for an additional six months. Either party may terminate the Services Agreement for any reason by providing thirty (30) days prior written notice. The Company has agreed to assign a designated service representative which must be approved by ECCU in performing its duties under the Agreement. Pursuant to the terms of the Services Agreement, the Company will make visits, deliver reports, provide marketing, educational and loan related services to ECCU’s members, borrowers, leads, referral sources and contacts in the southeast region of the United States. Subsequently, the agreement was amended on March 1, 2018 and now includes referral fee income to be paid by either party on the successful closing of a formally referred loan. For the years ended December 31 , 2017 and 2016, the Company recognized $54 thousand and $68 thousand in income as a result of this agreement.
﻿
On October 5, 2016, the Company entered into a Successor Servicing Agreement with ECCU pursuant to which the Company has agreed to serve as the successor loan servicing agent for certain mortgage loans designated by ECCU in the event ECCU requests that the Company assume its obligation to act as the servicing agent for those loans. The term of the Agreement is for a period of three years. For the years ended December 31 , 2017 and 2016, the Company recognized $9 thousand and $2 thousand in income as a result of this agreement.
﻿
Transactions with ACCU
﻿
On May 4, 2017, ACCU acquired 12,000 Class A Units and 12,000 Series A Preferred Units of the Company’s Class A Common Units and Series A Preferred Units, respectively, which represents 8.19% of the Company’s issued and outstanding Class A Units and 10.25% of the Company’s issued and outstanding Series A Preferred Units from Financial Partners Credit Union, a California state chartered credit union (“FPCU”). The Company’s Board of Managers approved ACCU’s purchase of the Membership Units from FPCU and has consented to ACCU’s request to be admitted as a new member of the Company. ACCU’s purchase of the Class A Units and Series A Preferred Units was consummated pursuant to a privately negotiated transaction.
﻿
On April 15, 2016, Mendell Thompson was appointed to the Company’s Board of Managers. Mr. Thompson currently serves as President and Chief Executive Officer of America’s Christian Credit Union (“ ACCU ”) .
﻿
The Company has sold $9.3 million in loan participations to ACCU since 2011 , including $6.4 million during the twelve month period ended December 3 1 , 2017. As of December 31 , 201 7 , the outstanding balance of loan participations sold to ACCU is $2.7 million .
﻿
The Company maintains a portion of its cash at A CCU. Total funds held with A CCU were $6.1 million and $4.8 million at December 31, 2017 and 2016 , respectively. Interest earned on these funds totaled approximately $26 thousand and $7 thousand for the years ended December 31, 2017 and 2016 , respectively.
﻿
In addition, the Company’s wholly-owned subsidiary, MP Securities , has a Networking Agreement with ACCU pursuant to which MP Securities will assign one or more registered sales representatives to one or more locations designated by ACCU and offer investment products, investment advisory services, insurance products, annuities and mutual fund investments to ACCU’s members. MP Securities has agreed to offer only those investment products and services that have been approved by ACCU or its Board of Directors and comply with applicable investor suitability standards required by federal and state securities laws and regulations. MP Securities offers these products and services to ACCU members in accordance with NCUA rules and regulations and in compliance with its membership agreement with FINRA. MP Securities has agreed to compensate ACCU for permitting it to use the designated location to offer such products and services to ACCU’s members under an arrangement that will entitle ACCU to be paid a percentage of total revenue received by MP Securities from transactions conducted for or on behalf of ACCU members. The Networking Agreement may be terminated by either ACCU or MP Securities without cause upon thirty days prior written notice. MP Securities paid $190 thousand and $120 thousand to ACCU under the terms of this agreement during the year ended December 31 , 2017 and 2016, respectively.
﻿
On August 14, 2017, The Company and ACCU entered into a Master Services Agreement (the “ACCU Services Agreement”), pursuant to which the Company will provide marketing, member and client services, operational and reporting services to ACCU commencing on the effective date of the ACCU Services Agreement and ending on February 15, 2018, provided, however, that the agreement will automatically renew for successive one year periods. The agreement was automatically renewed in 2018. Either party may terminate the ACCU Services Agreement for any reason by providing thirty (30) days prior written notice. The Company has agreed to assign a designated representative which must be approved by ACCU in performing its duties under the Agreement. Pursuant to the terms of the ACCU Services Agreement, the Company will make visits, deliver reports, provide marketing, educational and loan related services to ACCU members, borrowers, leads, referral sources and contacts in the Western region of the United States. The Company recognized $12 thousand for the twelve month period ended December 3 1 , 2017.
﻿
Transactions with Oher Equity Owners
﻿
On August 14, 2013, the Company entered into a Loan Participation Agreement with Western Federal Credit Union, which has since changed its name to UNIFY Financial Credit Union (“ UFCU ”). UFCU is an owner of both the Company’s Class A Common Units and Series A Preferred Units. Under this agreement, the Company sold UFCU a $5.0 million loan participation interest in one of its mortgage loan interests. As part of this agreement, the Company retained the right to service the loan, and it charges UFCU 50 basis points for servicing the loan.
﻿
From time to time, managers and management have purchased investor notes issued by the Company. Investor notes payable to related parties total $250 thousand and $53 t housand at December 31, 2017 and 2016 , respectively.
﻿
Transactions with Subsidiaries
﻿
The Company also entered into a selling agreement with MP Securities pursuant to which MP Securities served as its selling agent in distributing its Class 1 Notes. Under the terms of the Class 1 Notes Offering, MP Securities received a selling concession for acting as a participating broker ranging from 1.25% to 5.0% on the sale of a fixed series note and an amount equal to .25% per annum on the average note balance for a variable series note. No comissions were paid on any accrued interest that is added to the principal of a Class 1 Note pursuant to an interest deferral election made by the investor.
﻿
The Company has also entered into a Managing Participating Broker Agreement with MP Securities pursuant to which MP Securities will act as the managing broker for the offering of its Class 1 Notes. As the managing participating broker, MP Securities will maintain sales records, process and approve investor applications, conduct retail and wholesale marketing activities for sales of the Class 1 Notes and undertake its own due diligence review of the offering. MP Securities does not serve as a lead underwriter or syndicate manager for the offering.
﻿
Under the terms of the Managing Participating Broker Dealer Agreement (the “ MPB Agreement ”) entered into with MP Securities and possible participating brokers in the future, the Company will pay gross selling commissions ranging from 1.25% to 5.00% for the sale of Fixed Series Class 1 Notes and an amount equal to .50% of the amount of Variable Series Class 1 Notes sold plus an amount equal to .25% per annum on the average note balance of such Variable Series Class 1 Note. Both the gross commissions and managing participating broker commissions will be reduced by .25% of the total amount of each note sold in the offering to a repeat purchaser who is then, or has been within the immediately preceding thirty (30) days, an owner of one of the Company’s investor notes. No commissions are paid on the accrued interest deferred and added to the principal balance of a note when an investor elects to defer interest received on a note. In the event MP Securities provides wholesaling services in connection with the Class 1 Notes offering, the Company may reimburse MP Securities and any other selling group member up to $40 thousand in wholesaling expenses. As of the date of this Report, no wholesaling expenses have been paid to MP Securities or any other selling group member under the Class 1 Notes offering.
﻿
In connection with the Company’s Secured Note offering, it has engaged MP Securities to act as its managing broker for the offering. Under the terms of a Managing Broker-Dealer Agreement entered into by and between the Company and MP Securities, it will pay selling commissions ranging from 2% on its Secured Notes with a 18 -month maturity to 5% on Secured Notes with a 54 -month maturity, with total selling commissions not to exceed 5% .
﻿
In addition, the Company has signed an Administrative Services Agreement with MP Securit i es which stipulates that it will provide certain services to MP Securities. This agreement was updated in November 2017 and subsequently in February of 2018 . These services include the lease of office space, use of equipment, including computers and phones, and payroll and personnel services. In December 2015, the Company agreed if requested by MP Securities to waive and abate MP Securities’ obligation to pay the Company for these services for a limited period of time not to exceed twelve months and subject to a maximum expense abatement of $250 thousand. For the year ended December 31 , 2016, no abatements had been requested by MP Securities or made by the Company . Pursuant to resolutions adopted by the Board of Managers in November 2016, the Board authorized the officers of the Company to extend the terms of this agreement for an additional twelve month period. The agreement was not renewed at expiration in November of 2017. For the year ended December 31 , 2017 , no abatements had been requested by MP Securities or made by the Company. The total expenses charged to the Company by MPIC were $530,494 and $629,895 for the years ended December 31, 2017 and 2016, respectively.
﻿
Pursuant to a Loan and Security Agreement, dated December 15, 2014, entered into by and among the Company, MPF and the holders of its Secured Notes (the “ Loan Agreement ”), MPF will serve as the collateral agent for the Secured Notes. The Company will pledge and deliver mortgage loans and cash to MPF to serve as collateral for the Secured Notes. As custodian and collateral agent for the Secured Notes, MPF will monitor the Company’s compliance with the terms of the Loan Agreement, take possession of, hold, operate, manage or sell the collateral conveyed to MPF for the benefit of the Secured Note holders. MPF is further authorized to pursue any remedy at law or in equity after an event of default occurs under the Loan Agreement.
﻿
To assist in evaluating any related transactions the Company may enter into with a related party, its Board has adopted a Related Party Transaction Policy. Under this policy, a majority of the members of the Company’s Board and majority of its independent Board members must approve a material transaction that it enters into with a related party. As a result, all transactions that the Company undertakes with an affiliate or related party are on terms believed by its management to be no less favorable than are available from unaffiliated third parties and are approved by a majority of its independent Board members.
﻿ </t>
  </si>
  <si>
    <t>Loans</t>
  </si>
  <si>
    <t>Loans [Abstract]</t>
  </si>
  <si>
    <t xml:space="preserve">Note 4 . Loans
﻿
All of the loans are made to various evangelical churches and related organizations, primarily to purchase, construct or improve facilities. Loan maturities extend through 2031 . The loans carry interest rates ranging from 3.00% to 8.50% , with a weighted average note rate of 6.31% and 6.28% as of December 31, 2017 and December 31, 2016. See Note 9 for de tail on loans pledged as collateral for NCUA credit facilities and N ote 1 0 for detail on loans pledged as collateral for notes payable. A summary of loans as of December 31 follows (dollars in thousands):
﻿
﻿
﻿
﻿
2017
2016
﻿
﻿ Loans to evangelical churches and related organizations:
﻿ Real estate secured
$ 151,214
$ 146,743
﻿ Unsecured
1,500
1,239
﻿ Total loans
152,714
147,982
﻿
﻿ Deferred loan fees, net
(911)
(980)
﻿ Loan discount
(871)
(863)
﻿ Allowance for loan losses
(2,097)
(1,875)
﻿ Loans, net
$ 148,835
$ 144,264
﻿
The Company’s loan portfolio is comprised of one segment – church loans. The loans fall into four classes , which are defined in Note 1 : wholly-owned loans for which the Company possesses the first collateral position, wholly-owned loans that are either unsecured or for which the Company possesses a junior collateral position, participated loans purchased for which the Company possesses the first collateral position, and participated loans purchased for which the Company possesses a junior collateral position.
Loans by portfolio segment (church loans) and the related allowance for loan losses are presented below. Loans and the allowance for loan losses are further segregated by impairment methodology (dollars in thousands) .
﻿
﻿
﻿
﻿
Loans and Allowance for Loan Losses (by segment)
﻿
As of
﻿
﻿
December 31, 2017
December 31, 2016
﻿
﻿ Loans:
﻿ Individually evaluated for impairment
$ 9,255
$ 8,878
﻿ Collectively evaluated for impairment
143,459
139,104
﻿ Balance
$ 152,714
$ 147,982
﻿
﻿ Allowance for loan losses:
﻿ Individually evaluated for impairment
$
--
$ 1,072
﻿ Collectively evaluated for impairment
2,097
803
﻿ Balance
$ 2,097
$ 1,875
Allowance for Loan Losses
﻿
Management believes that the allowance for loan losses as of December 31, 2017 and 2016 is appropriate. Changes in the allowance for loan losses by loan portfolio segment (church loans) as of and for the years ended December 31 are summarized as follows (dollars in thousands):
﻿
﻿
﻿
2017
2016
﻿
﻿ Balance, beginning of period
$ 1,875
$ 1,785
﻿ Provision for loan loss
262
113
﻿ Chargeoffs
(40)
(20)
﻿ Recoveries
--
2
﻿ Accretion of allowance related to restructured loans
--
(5)
﻿ Balance, end of period
$ 2,097
$ 1,875
﻿
During the year ended December 31, 2016, the Company amended its credit policy to include the special mention category. The following table is a summary of the loan portfolio credit quality indicators by loan class at December 31, 2017 and 2016 (dollars in thousands) :
﻿
﻿
﻿
﻿
﻿ Credit Quality Indicators (by class)
﻿ As of December 31, 2017
﻿
Wholly-Owned First
Wholly-Owned Junior
Participation First
Participation Junior
Total
﻿
﻿ Grade:
﻿ Pass
$ 115,422
5,269
9,474
--
$ 130,165
﻿ Watch
13,082
--
212
--
13,294
﻿ Special mention
3,152
--
--
--
3,152
﻿ Substandard
5,907
196
--
--
6,103
﻿ Doubtful
--
--
--
--
--
﻿ Loss
--
﻿ Total
$ 137,563
$ 5,465
$ 9,686
$
--
$ 152,714
﻿
﻿
﻿
﻿
﻿ Credit Quality Indicators (by class)
﻿ As of December 31, 2016
﻿
Wholly-Owned First
Wholly-Owned Junior
Participation First
Participation Junior
Total
﻿
﻿ Grade:
﻿ Pass
$ 109,744
5,600
10,590
--
$ 125,934
﻿ Watch
12,950
--
220
--
13,170
﻿ Special mention
2,334
--
--
--
2,334
﻿ Substandard
6,339
205
--
--
6,544
﻿ Doubtful
--
--
--
--
--
﻿ Loss
--
--
--
--
--
﻿ Total
$ 131,367
$ 5,805
$ 10,810
$
--
$ 147,982
﻿
The following table sets forth certain information with respect to the Company’s loan portfolio delinquencies by loan class and amount at December 31, 2017 and 2016 (dollars in thousands):
﻿
﻿
﻿
﻿
﻿
﻿ Age Analysis of Past Due Loans (by class)
﻿ As of December 31, 2017
﻿
﻿
30-59 Days Past Due
60-89 Days Past Due
Greater Than 90 Days
Total Past Due
Current
Total Loans
Recorded Investment 90 Days or more and Accruing
﻿
﻿ Church loans:
﻿ Wholly-Owned First
$
--
3,521
1,587
5,108
132,455
137,563
$
--
﻿ Wholly-Owned Junior
--
196
--
196
5,269
5,465
--
﻿ Participation First
--
--
--
--
9,686
9,686
--
﻿ Participation Junior
--
--
--
--
--
--
--
﻿
﻿ Total
$
--
$ 3,717
$ 1,587
$ 5,304
$ 147,410
$ 152,714
$
--
﻿
﻿
﻿
﻿
﻿ Age Analysis of Past Due Loans (by class)
﻿ As of December 31, 2016
﻿
﻿
30-59 Days Past Due
60-89 Days Past Due
Greater Than 90 Days
Total Past Due
Current
Total Loans
Recorded Investment 90 Days or more and Accruing
﻿
﻿ Church loans:
﻿ Wholly-Owned First
$ 3,598
886
1,334
5,818
125,549
131,367
$
--
﻿ Wholly-Owned Junior
--
--
--
--
5,805
5,805
--
﻿ Participation First
1,358
--
--
1,358
9,452
10,810
--
﻿ Participation Junior
--
--
--
--
--
--
--
﻿
﻿ Total
$ 4,956
$ 886
$ 1,334
$ 7,176
$ 140,806
$ 147,982
$
--
﻿
Non-Performing Loans
﻿
Non-performing loans include non-accrual loans, loans 90 days or more past due and still accruing, and restructured loans. Non-accrual loans represent loans on which interest accruals have been discontinued. Restructured loans are loans in which the borrower has been granted a concession on the interest rate or the original repayment terms due to financial distress. Non-performing loans are closely monitored on an ongoing basis as part of management’s loan review and work-out process. The potential risk of loss on these loans is evaluated by comparing the loan balance to the fair value of any underlying collateral or the present value of projected future cash flows.
﻿
The following tables are summaries of impaired loans by loan class at December 31, 2017 and 2016 . The recorded investment in impaired loans reflects the balances in the financial statements, net of loan discounts, whereas the unpaid principal balance reflects the contractual balances before application of collected interest payments toward the recorded investment (dollars in thousands):
﻿
﻿
﻿
﻿
﻿
﻿
﻿
﻿
﻿ Impaired Loans (by class)
﻿ As of and for the Year Ended December 31, 2017
﻿
﻿
Recorded Investment
Unpaid Principal Balance
Related Discount
Related Allowance
Average Recorded Investment
Interest Income Recognized
﻿
﻿ With no related allowance recorded:
﻿ Church loans:
﻿ Wholly-Owned First
$ 5,060
6,395
443
--
4,703
--
﻿ Wholly-Owned Junior
196
216
11
--
200
--
﻿ Participation First
--
--
--
--
--
--
﻿ Participation Junior
--
--
--
--
--
--
﻿
﻿ With an allowance recorded:
﻿ Church loans:
﻿ Wholly-Owned First
3,999
5,271
319
1,260
4,163
--
﻿ Wholly-Owned Junior
--
--
--
--
--
--
﻿ Participation First
--
--
--
--
--
--
﻿ Participation Junior
--
--
--
--
--
--
﻿
﻿ Total:
﻿ Church loans
$ 9,255
$ 11,882
773
$ 1,260
$ 9,066
$
--
﻿
﻿
﻿
﻿
﻿ Impaired Loans (by class)
﻿ As of and for the Year Ended December 31, 2016
﻿
﻿
Recorded Investment
Unpaid Principal Balance
Related Discount
Related Allowance
Average Recorded Investment
Interest Income Recognized
﻿
﻿ With no related allowance recorded:
﻿ Church loans:
﻿ Wholly-Owned First
$ 4,347
$ 5,419
425
$
--
$ 3,114
$ 31
﻿ Wholly-Owned Junior
204
216
11
--
204
--
﻿ Participation First
--
--
--
--
--
﻿ Participation Junior
--
--
--
--
--
﻿
﻿ With an allowance recorded:
﻿ Church loans:
﻿ Wholly-Owned First
4,327
5,345
319
1,072
5,506
13
﻿ Wholly-Owned Junior
--
--
--
1,664
--
﻿ Participation First
--
--
--
--
--
﻿ Participation Junior
--
--
--
--
--
﻿
﻿ Total:
﻿ Church loans
$ 8,878
$ 10,980
755
$ 1,072
$ 10,487
$ 44
﻿
﻿
A summary of nonaccrual loans by loan class at December 31, 2017 and 2016 is as follows (dollars in thousands):
﻿
﻿
﻿
﻿ Loans on Nonaccrual Status (by class)
﻿ As of December 31, 2017
﻿
﻿ Church loans:
﻿ Wholly-Owned First
$ 8,167
﻿ Wholly-Owned Junior
196
﻿ Participation First
--
﻿ Participation Junior
--
﻿
﻿ Total
$ 8,363
﻿
﻿
﻿
﻿
﻿
﻿ Loans on Nonaccrual Status (by class)
﻿ As of December 31, 2016
﻿
﻿ Church loans:
﻿ Wholly-Owned First
$ 8,674
﻿ Wholly-Owned Junior
205
﻿ Participation First
--
﻿ Participation Junior
--
﻿
﻿ Total
$ 8,878
﻿
The Company did not perform a troubled debt restructure in 2017. Five previously structured loans with a recorded balance of $4.2 million matured during 2017 and are in process of a new restructure. A summary of troubled debt restructurings by loan class that were modified during the year ended December 31 , 2016 is as follows (dollars in thousands):
﻿
﻿
﻿
﻿
﻿
﻿
﻿ Troubled Debt Restructurings (by class)
﻿ For the Year Ended December 31, 2016
﻿
﻿
Number of Loans
Pre-Modification Outstanding Recorded Investment
Post-Modification Outstanding Recorded Investment
Recorded Investment At Period End
﻿
﻿ Church loans:
﻿ Wholly-Owned First
1
$ 944
$ 944
$ 925
﻿
﻿ Total
1
$ 944
$ 944
$ 925
﻿
﻿
The Company restructured one loan during the year ended December 31, 2016. The Company lowered the interest rate on this loan as part of the restructure, but did not add any amounts to the principal balance. This loan had been previously restructured. Interest was added to this loan as part of a prior restructuring transaction.
﻿
The loan that was modified during the year ended December 31, 2016 defaulted during 2016.
﻿
﻿
﻿ Troubled Debt Restructurings Defaulted (by class)
﻿ During the Year Ended December 31, 2016
﻿
﻿
Number of Loans
Recorded Investment
﻿
﻿ Troubled debt restructurings that subsequently defaulted:
﻿ Church loans:
﻿ Wholly-Owned First
1
$ 925
﻿ Total:
﻿ Church loans
1
$ 925
﻿
﻿
Loans modified in a troubled debt restructuring are closely monitored for delinquency as an early indicator for future default. If loans modified in a troubled debt restructuring subsequently default, the Company evaluates such loans for potential further impairment. As a result of this evaluation, specific reserves may be increased.
No additional funds were committed to be advanced in connection with impaired loans, including restructured loans, as of December 31, 2017 or 201 6 . </t>
  </si>
  <si>
    <t>Investments in Joint Venture</t>
  </si>
  <si>
    <t>Investments in Joint Venture [Abstract]</t>
  </si>
  <si>
    <t xml:space="preserve">Note 5. Investments in Joint Venture
In December 2015, the Company finalized an agreement with Intertex Property Management, Inc., a California corporation, to enter into a joint venture to form Tesoro Hills, LLC (the “ Valencia Hills Project ”), a company that will develop and market property formerly classified by the Company as a foreclosed asset. In January 2016, the Company transferred ownership in the foreclosed asset to the Valencia Hills Project as part of the agreement and reclassified the carrying value of the property from foreclosed assets to investments in joint venture. The Company’s initial investment in the joint venture was $900 thousand, which was equal to its carrying value in the foreclosed asset at December 31, 2015.
﻿
The joint venture incurred $10 thousand in losses for the year ended December 31, 2016, of which $8 thousand was allocated to the Company according to the terms of the operating agreement . As of December 31 , 2016, the carrying value of the investment was $892 thousand. For the year ended December 31, 2017 the joint venture recorded a $4 thousand gain, of which $4 thousand was allocated to the Company. The carrying value of the investment as of December 31, 2017 is $896 thousand. Management has conducted an evaluation of the investment as of December 31 , 201 7 and has determined that the investment is not impaired.
﻿ </t>
  </si>
  <si>
    <t>Foreclosed Assets</t>
  </si>
  <si>
    <t>Foreclosed Assets [Abstract]</t>
  </si>
  <si>
    <t xml:space="preserve">Note 6. Foreclosed Assets
All of the Company’s foreclosed assets as of December 31, 2015 were sold or transferred to a joint venture investment during the year ended December 31, 2016. The Company did not acquire any new foreclosed assets for the year ended December 31, 2017 and 2016.
Foreclosed assets are presented net of an allowance for losses. An analysis of the allowance for losses on foreclosed assets is as follows (dollars in thousands):
﻿
﻿
﻿
﻿
Allowance for Losses on Foreclosed Assets for the Years Ended December 31,
﻿
2017
2016
﻿ Balance, beginning of period
$
--
$ 1,111
﻿ Provision (credit) for losses
--
(6)
﻿ Charge-offs
--
(1,111)
﻿ Recoveries
--
6
﻿ Balance, end of period
$
--
$
--
﻿
Expenses and income applicable to foreclosed assets include the following (dollars in thousands):
﻿
﻿
﻿
﻿
Foreclosed Asset Income and Expenses for the Years Ended December 31,
﻿
2017
2016
﻿ Net gain on sale of foreclosed assets
$
--
$ 278
﻿ Credit for losses
--
6
﻿ Operating expenses, net of rental income
--
(3)
﻿ Net income
$
--
$ 281
﻿ </t>
  </si>
  <si>
    <t>Loan Participation Sales</t>
  </si>
  <si>
    <t>Loan Participation Sales [Abstract]</t>
  </si>
  <si>
    <t xml:space="preserve">Note 7 . Loan Participation Sales
During the year December 31, 2017, the Company sold participations in six church loans totaling $9.7 million. During the year ended December 31, 2016, the Company sold participations in 22 church loans totaling $14.3 million. The Company retained servicing responsibilities in these loans, and as a result, the Company recorded servicing assets totaling $203 thousand and $155 thousand during the years ended December 31, 2017 and 2016, respectively. These assets are being amortized using the interest method over the terms of the loans. The amortization of servicing assets is recorded as an adjustment to servicing fee income and totaled $191 and $83 thousand for the years ended December 31, 2017 and 2016, respectively.
A summary of servicing assets for the year ended December 31, 2017 and 2016 is as follows (dollars in thousands ) :
﻿
﻿
﻿
﻿
﻿
2017
2016
﻿ Balance, beginning of period
$ 258
$ 186
﻿ Additions:
﻿ Servicing obligations from sale of loan participations
203
155
﻿ Subtractions:
﻿ Amortization
(191)
(83)
﻿ Balance, end of period
$ 270
$ 258
﻿
For the years ended December 31, 2017 and 2016 , the Company recognized gains of $136 thousand and $135 thousand, respectively, on the sales of loan participations. </t>
  </si>
  <si>
    <t>Premises and Equipment</t>
  </si>
  <si>
    <t>Premises and Equipment [Abstract]</t>
  </si>
  <si>
    <t xml:space="preserve">Note 8. Premises and Equipment
Premises and equipment consist of the following at December 31 (dollars in thousands):
﻿
﻿
﻿
﻿
﻿
2017
2016
﻿
﻿ Furniture and office equipment
$ 486
$ 468
﻿ Computer system
222
222
﻿ Leasehold improvements
25
25
﻿
﻿ Total premises and equipment
733
715
﻿ Less accumulated depreciation and amortization
(630)
(600)
﻿
﻿ Premises and equipment, net
$ 103
$ 115
﻿
Depreciation and amortization expense for the years ended December 31, 2017 and 2016 amounted to $30 thousand and $20 thousand, respectively. </t>
  </si>
  <si>
    <t>NCUA Credit Facilities</t>
  </si>
  <si>
    <t>Notes Payable and NCUA Credit Facilites [Abstract]</t>
  </si>
  <si>
    <t xml:space="preserve">Note 9 . NCUA Credit Facilities
﻿
﻿
Items Applicable to Each NCUA Credit Facility
﻿
On November 4, 2011 , the Company and the National Credit Union Administration Board As Liquidating Agent of Members United Corporate Federal Credit Union (“ Lender ”) entered into an $87.3 million credit facility refinancing transaction (the “ MU Credit Facility ”).
﻿
Also on November 4, 2011 , the Company and the National Credit Union Administration Board As Liquidating Agent of Western Corporate Federal Credit Union (previously herein defined as “Lender”) entered into a $23.5 million credit facility refinancing transaction (the “ WesCorp Credit Facility Extension ”).
﻿
Accrued interest is due and payable monthly in arrears on the NCUA credit facilities on the first day of each month at the lesser of the maximum interest rate permitted by applicable law under the loan documents or 2.525% . The term loan may be repaid or retired without penalty, but any amounts repaid or prepaid under the MU Credit Facility may not be re-borrowed. Effective as of November 30, 2016, the Company and the Lender agreed to amend the terms of the facilities . Under the amended terms of the facility, the required minimum monthly payment was increased and the facilities will mature on November 1, 2026 , at which point the final principal payment will be due.
﻿
Future principal paydowns from NCUA credit facilities are as follows at December 31:
﻿
﻿
﻿
﻿ 2018
4,940
﻿ 2019
5,078
﻿ 2020
5,203
﻿ 2021
5,341
﻿ 2022
5,477
﻿ Thereafter
55,453
﻿
$ 81,492
﻿
﻿
﻿
The NCUA credit facilities include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10% ( 120% for the MU Credit Facility and Wescorp Facility combined). If at any time the Company fails to maintain its required minimum collateralization ratio, it will be required to deliver cash or qualifying mortgage loans in an amount sufficient to enable us to meet its obligation to maintain a minimum collateralization ratio. In total, the collateral securing both facilities at December 31, 201 7 and December 31, 2016 satisfied the 120% minimum . In addition, the collateral securing both facilities at December 31, 2017 and December 31, 2016 separately satisfied the 110% minimum.
﻿
T he NCUA credit facilities also include covenants which prevent the Company from renewing or extending a loan pledged as collateral under the s e facilities unless certain conditions have been met and requires the borrower to deliver current financial statements to the Company. Under the terms of the facilities , the Company has established two separate lockbox es for each facility maintained for the benefit of Lender that will receive all payments made by collateral obligors. The Company’s obligation to repay the outstanding balance on this facility may be accelerated upon the occurrence of an “Event of Default” as defined in the NCUA credit facilities . Such Events of Default include, among others, failure to make timely payments due under the NCUA credit facilities and the Company's breach of any of its covenants. As of December 31 , 201 7 and 201 6 , respectively, the Company was in compliance with its covenants under each of the NCUA credit facilities .
﻿
Members United Facility
﻿
The balance of the MU Credit Facility was $63.4 million and $67.1 million at December 31 , 201 7 and 201 6 , respectively. Under the amended terms of the facility, the required minimum monthly payment was increased to $450 thousand.
﻿
At December 31 , 201 7 and December 31, 201 6 , the collateral securing the MU Credit Facility had an aggregate principal balance of $71.7 million and $79.4 million, respectively. T he collateral securing the MU Credit Facility at December 31, 201 7 and 2016 satisfied the 1 1 0% minimum .
﻿
WesCorp Facility
﻿
As of December 31, 2017 and 2016 , $18.1 million and $19.2 million, respectively, was outstanding on the WesCorp Credit Facility Extension. Under the amended terms of the facility, the required minimum monthly payment was increased to $129 thousand.
﻿
As of December 31 , 201 7 and 201 6 , the collateral securing the WesCorp Credit Facility Extension had an aggregate principal balance of $26.9 million at each year end . T he collateral securing the WesCorp Credit Facility Extension at December 31, 201 7 and 2016 satisfied the 1 1 0% minimum collateralization ratio required by the amended agreement .
﻿ </t>
  </si>
  <si>
    <t>Notes Payable</t>
  </si>
  <si>
    <t xml:space="preserve">Note 1 0 . Notes Payable
﻿
SEC Registered Public Offerings
﻿
Notes payable comprised unsecured and secured notes totaling $59.3 million and $9.8 million, respectively , at December 31, 2017 . Notes payable comprised of unsecured and secured notes totaling $57.2 million and $3.4 million , respectively, at December 31, 2016 . The notes are payable to investors who have purchased the securities, including individuals, churches, and Christian ministries, many of whom are members of ECCU or ACCU . Notes pay interest at stated spreads over an index rate that is adjusted every month. Interest can be reinvested or paid at the investor's option. The Company may repurchase all or a portion of notes at any time at its sole discretion, and may allow investors to redeem their notes prior to maturity at its sole discretion.
﻿
Class A Offering . In April 2008, the Company registered with the SEC $80.0 million of new Class A Notes in three series, including a Fixed Series, Flex Series and Variable Series. This was a "best efforts" offering and continued through April 30, 2010. The Company registered an additional $100.0 million of Class A notes on both June 3, 2010 and May 4, 2011. The offering included three categories of notes, including a fixed interest note, a variable interest note, and a flex note, which allows borrowers to increase their interest rate once a year with certain limitations. The Class A Notes contained restrictive covenants pertaining to paying dividends, making redemptions, acquiring, purchasing or making certain payments, requiring the maintenance of minimum tangible net worth, limitations on the issuance of additional notes and incurring of indebtedness. The Class A Notes required the Company to maintain a minimum tangible adjusted net worth, as defined in the Class A Notes Trust Indenture Agreement, of not less than $4.0 million. The Company was in compliance with these covenants as of December 31, 2017 and 2016 .
﻿
The Class A Notes were issued under a Trust Indenture between the Company and U.S. Bank National Association (“ US Bank ”). The Class A Note Offering expired on December 31, 2015 and the Company discontinued the sale of its Class A Notes. At December 31, 2017 and 2016 , $ 12.3 million and $ 17.3 million of these notes were outstanding, respectively.
﻿
Class 1 Offering . In January 2015, the Company registered with the SEC $85.0 million of new Class 1 Notes in two series, including a Fixed Series and Variable Series. This is a "best efforts" offering and will continue through December 31, 2017. The offering includes two categories of notes, including a fixed interest note and a variable interest note. The interest rates the Company will pay on the Fixed Series Notes are determined by reference to the Swap Index, an index that is based upon a weekly average Swap rate reported by the Federal Reserve Board, and is in effect on the date they are issued. These notes bear interest at the Swap Index plus a rate spread of 1.7% to 2.5% and have maturities ranging from 12 to 60 months. The interest rates the Company pays on the Variable Series Notes are determined by reference to the Variable Index in effect on the date the interest rate is set and bear interest at a rate of the Swap Index plus a rate spread of 1.50% to 1.80% . Effective as of January 6, 2015, the Variable Index is defined under the Class 1 Notes as the three month LIBOR rate.
﻿
The Class 1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1 Notes require the Company to maintain a minimum tangible adjusted net worth, as defined in the Class 1 Notes Trust Indenture Agreement, of not less than $4.0 million. The Company is not permitted to issue any Class 1 Notes if, after giving effect to such issuance, the Class 1 Notes then outstanding would have an aggregate unpaid balance exceeding $125.0 million. The Company’s other indebtedness, as defined in the Class 1 Notes Trust Indenture Agreement, and subject to certain exceptions enumerated therein, may not exceed $20.0 million outstanding at any time while any Class 1 Notes are outstanding. The Company was in compliance with these covenants as of December 31, 2017 and 2016 .
﻿
The Class 1 Notes were issued under a Trust Indenture between the Company and U.S. Bank. The Class 1 Notes are part of up to $300 million of Class 1 Notes the Company may issue pursuant to the US Bank Indenture. At December 31, 2017 and 2016 , $39.7 million and $32.9 million of Class 1 Notes were outstanding , respectively .
﻿
Class 1A Offering . The Class 1 Notes offering was replaced in February 2018 with the Class 1A Notes Offering. The Company registered $90 million of its Class 1A Notes in two series – fixed and variable notes. The registration was declared effective on February 27, 2018 . Similar to the Company’s Class 1 Notes, Class 1A Notes are unsecured. The interest rate paid on the Fixed Series N otes is determined in reference to the CMT Index in effect on the date that they are issued plus a rate spread as determined in the Class 1A prospectus. The interest rate paid on the Variable Series Notes is determined by reference to the Variable Index in effect on the date the interest rate is set. T he CMT index is determined by the Constant Maturity Treasury rates published by the U.S. Department of Treasury for actively traded Treasury securities. The Variable Index is equal to the 3-month LIBOR rate.
﻿
Private Offerings
﻿
Secured Investment Certificates (“Secured Notes”). In January 2015, the Company began offering Secured Notes under a new private placement memorandum pursuant to the requirements of Rule 506 of Regulation D. Under this offering, the Company may sell up to $80.0 million in Secured Notes to qualified investors. The Notes require as collateral either cash pledged in the amount of 100% of the outstanding balance of the Notes or loans receivable pledged in the amount of 105% of the outstanding balance of the Notes . At December 31, 2017 and 2016 , a total of $9.8 million and $ 3.4 million in Secured Notes were outstanding. At December 31, 2017 and 2016, t he collateral securing the Secured Notes had an outstanding balance of $10.9 million and $2.9 million , respectivly. The December 31, 2017 collateral balance was sufficient to satisfy the minimum collateral requirement of the private placement memorandum. As of December 31, 2017 no cash was pledged in regards to the Secured Notes. The December 31, 2016 collateral balance was not sufficient to satisfy the minimum collateral requirement of the private placement memorandum , therefore as of December 31, 2016 the Company had pledged $600 thousand in cash to meet the minimum collateralization requirements of the Secured Notes.
﻿
Series 1 Subordinated Capital Notes (“ Subordinated Notes”) . In February 2013, the Company launched the sale of its Subordinated Notes pursuant to a limited private offering to qualified investors that meet s the requirements of Rule 506 of Regulation D. The Subordinated Notes have been offered with maturity terms from 12 to 60 months at an interest rate fixed on the date of issuance, as determined by the then current seven -day average rate reported by the U.S. Federal Reserve Board for interest rate swaps. At December 31, 2017 and 2016 , a total of $ 6.8 million and $ 5.1 million respectively in notes sold pursuant to this offering were outstanding .
﻿
International Notes . In March 2013, the Company launched the sale of a new private offering of its 2013 International Notes. This offering was made only to qualified investors that meet the requirements of Rule 902 of Regulation S. Including International Notes sold u nder previous private offerings, at December 31, 2016 , $5 4 thousand of its International Notes were outstanding . No International Notes were outstanding at December 31, 2017.
﻿
Special Offering Notes . Special Offering Notes are u nsecured general obligation notes having various terms we have issued over the past several years to ministries, ministry-related organizations, and individuals. Except for a small number of investors (in total not exceeding 35 persons), the holders of these Notes are accredited investors within the meaning of Regulation D under the 1933 Securities Act. We may continue to sell our debt securities to eligible investors on an individual, negotiated basis as we deem appropriate and in compliance with exemptions from registration or qualifications under federal and applicable state securities laws. At December 31, 2017 and 2016 , a total of $ 473 thousand and $ 1.8 million respectively in notes sold pursuant to this offering were outstanding .
﻿
Under the Subordinated Notes and 2013 International Notes offerings,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December 31, 2017 .
﻿
A summary of notes payable at December 31 is as follows (dollars in thousands):
﻿
﻿
﻿
Amount
Weighted Average Interest Rate
﻿
2017
2016
2017
2016
﻿ SEC Registered Public Offerings
﻿ Class 1 Offering
$ 39,704
$ 32,876
3.70
%
3.24
%
﻿ Class A Offering
12,255
17,308
4.00
%
3.86
%
﻿
﻿ Private Offerings
﻿ Special Offering Notes
473
1,827
3.94
%
4.34
%
﻿ Subordinated Notes
6,835
5,147
4.66
%
4.74
%
﻿ Secured Notes
9,821
3,345
3.77
%
3.30
%
﻿ International Notes
--
54
--
%
3.62
%
﻿ Notes Payable, gross
$ 69,088
$ 60,557
﻿ Debt Issuance Costs
85
78
﻿ Notes Payable, net
69,003
60,479
﻿
The following are maturities of notes payable for each of the next five years ending December 31 (dollars in thousands):
﻿
﻿
﻿
﻿
﻿ 2018
$ 15,426
﻿ 2019
15,300
﻿ 2020
14,671
﻿ 2021
16,364
﻿ 2022
3,921
﻿ Thereafter
3,406
﻿
$ 69,088
﻿ </t>
  </si>
  <si>
    <t>Commitments and Contingencies</t>
  </si>
  <si>
    <t>Commitments and Contingencies [Abstract]</t>
  </si>
  <si>
    <t xml:space="preserve">Note 11. Commitments and Contingencies
﻿
Credit-Related Financial Instruments
﻿
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
﻿
The Company’s exposure to credit loss is represented by the contractual amount of these commitments. The Company uses the same credit policies in making commitments as it does for on-balance-sheet instruments. At December 31, 2017 and 2016, the following financial instruments were outstanding whose contract amounts represent credit risk:
﻿
﻿
﻿
﻿
﻿
Contract Amount at:
﻿
﻿
December 31, 2017
December 31, 2016
﻿
﻿ Undisbursed loans
$
1,199
$
2,073
﻿ Standby letter of credit
$
384
$
764
﻿
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
﻿
Standby letters of credit are conditional commitments issued by the Company to guarantee the performance of a customer to a third party. The credit risk involved in issuing letters of credit is essentially the same as that involved in extending loans to customers.
﻿
Contingencies
﻿
In the normal course of business, the Company may become involved in various legal proceedings. In the opinion of management, any liability resulting from such proceedings would not have a material adverse effect on the financial statements.
﻿
On November 11, 2017, Mr. Harold D. Woodall, former Senior Vice President and Chief Credit Officer, filed a suit against the Company and its Chief Executive Officer and President, Joseph Turner, Jr. in the Superior Court of Orange County, California. Mr. Woodall’s employment arrangement with the Company terminated effective as of September 5, 2017. Mr. Woodall’s suit alleges that the Company wrongfully terminated his employment and violated California’s Fair Employment and Housing Act of 1959, and the California Labor Code’s whistle blowing law. Mr. Woodall seeks compensatory damages, punitive damages, attorney’s fees and other relief as the court deems just. The Company believes the allegations in Mr. Woodall’s suit are groundless without merit and it intends to vigorously contest the allegations set forth in Mr. Woodall’s complaint. Although the Company believes that it will prevail on the merits, the litigation could have a lengthy process, and the ultimate outcome cannot be predicted. As such, the Company has accrued $30 thousand as a contingent liability for the insurance deductible. The Company’s Professional Employer Organization is providing legal counsel for its defense.
﻿
Operating Lease Commitments
﻿
The Company has lease commitments covering its offices in Brea and Fresno, California . At December 31, 2017 , future minimum rental payments for the years ending December 31 are as follows:
﻿
﻿
﻿
﻿ 2018
149
﻿ 2019
27
﻿ 2020
7
﻿ Total
$ 183
﻿
Total rent expense, including common area and other occupancy costs, was $152 thousand and $147 thousand for the years ended December 31, 2017 and 2016 , respectively. The Brea office lease expires in 201 8 and contains one additional option to renew for five years.
﻿
The Fresno office lease was scheduled to expire in 2018 and s ubsequent to December 31, 2017, was extended through 2020 . </t>
  </si>
  <si>
    <t>Office Operations and Other Expenses</t>
  </si>
  <si>
    <t>Office Operations and Other Expenses [Abstract]</t>
  </si>
  <si>
    <t xml:space="preserve">﻿
Note 1 2 . Office Operations and Other Expenses
﻿
Office operations and other expenses for the year s ended December 31 comprise the following:
﻿
﻿
﻿
﻿
﻿
2017
2016
﻿
﻿ Lending expenses
$ 53
$ 60
﻿ Repairs and maintenance
295
285
﻿ Depreciation
30
20
﻿ Insurance
278
321
﻿ Travel expenses
63
73
﻿ Human resources
48
59
﻿ Software servicing
56
44
﻿ Referral fees
214
191
﻿ Correspondent fees
59
60
﻿ Other
191
245
﻿
﻿ Total
$ 1,287
$ 1,358
﻿ </t>
  </si>
  <si>
    <t>Preferred and Common Units Under LLC Structure</t>
  </si>
  <si>
    <t>Preferred and Common Units Under LLC Structure [Abstract]</t>
  </si>
  <si>
    <t>Preferred And Common Units Under LLC Structure</t>
  </si>
  <si>
    <t xml:space="preserve">Note 13. Preferred and Common Units Under LLC Structure
﻿
The Series A Preferred Units are entitled to a cumulative Preferred Return, payable quarterly in arrears, equal to the liquidation preference times a dividend rate of 190 basis points through March 2013 and 25 basis points thereafter over the 1 -year LIBOR rate in effect on the last day of the calendar month in which the Preferred Return is paid. In addition, the Series A Preferred Units are entitled to an annual Preferred Distribution, payable in arrears, equal to 10% of the Company’s profits, after subtracting from profits the Preferred Return. The Company accrued $69 thousand and $72 thousand as an annual Preferred Distribution at December 31, 201 7 and 201 6 , respectively.
﻿
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unpaid Preferred Return and Preferred Distribution on such units. The Preferred Units have priority as to earnings and distributions over the Common Units. The resale of the Company’s Preferred Units and Common Units are subject to the Company’s first right of refusal to purchase units proposed to be transferred. Upon the Company’s failure to pay a Preferred Return for four consecutive quarters, the holders of the Series A Preferred Units have the right to appoint two managers.
﻿
The Class A Common Units have voting rights. </t>
  </si>
  <si>
    <t>Retirement Plans</t>
  </si>
  <si>
    <t>Retirement Plans [Abstract]</t>
  </si>
  <si>
    <t xml:space="preserve">Note 14. Retirement Plans
﻿
401(k)
﻿
Employees who are at least 21 years of age are eligible to participate in the ADP 401(k) plan upon the hire date. No minimum service is required and the minimum age is 21. Each employee may elect voluntary contributions not to exceed 86% of salary, subject to certain limits based on Federal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 up to a maximum of 5% of the employee’s compensation. Company matching contributions for the plan years ended December 31, 2017 and 2016 were $80 thousand and $ 73 thousand, respectively.
﻿
Profit Sharing
The profit sharing plan is for all employees who, at the end of the calendar year, are at least 21 years old, still employed, and have at least 900 hours of service during the plan year. The amount annually contributed on behalf of each qualified employee is determined by the managers, and is calculated as a percentage of the eligible employee's annual earnings. There were no contributions to the profit sharing plan for the years ended December 31, 2017 and 2016.
﻿ </t>
  </si>
  <si>
    <t>Fair Value</t>
  </si>
  <si>
    <t>Fair Value [Abstract]</t>
  </si>
  <si>
    <t xml:space="preserve">Note 1 5 . Fair Value
﻿
Fair Value of Financial Instruments
﻿
The carrying amounts and estimated fair values of financial instruments at December 31 are as follows (dollars in thousands):
﻿
﻿
﻿
﻿
﻿
Fair Value Measurements at December 31, 2017 using
﻿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credit facilities
$ 81,492
$
--
$
--
$ 76,945
$ 76,945
﻿ Notes payable
69,003
--
--
69,264
69,264
﻿ Other financial liabilities
346
--
--
346
346
﻿
﻿
﻿
﻿
﻿
﻿
﻿
Fair Value Measurements at December 31, 2016 using
﻿
﻿
Carrying Value
Quoted Prices in Active Markets for Identical Assets Level 1
Significant Other Observable Inputs Level 2
Significant Unobservable Inputs Level 3
Fair Value
﻿ FINANCIAL ASSETS:
﻿ Cash
$ 9,683
$ 9,683
$
--
$
--
$ 9,683
﻿ Loans, net
144,264
--
--
144,125
144,125
﻿ Investments in joint venture
892
--
--
892
892
﻿ Accrued interest receivable
657
--
--
657
657
﻿ FINANCIAL LIABILITIES:
﻿ NCUA credit facilities
$ 86,326
$
--
$
--
$ 83,322
$ 83,322
﻿ Notes payable
60,479
--
--
60,759
60,759
﻿ Other financial liabilities
302
--
--
302
302
﻿
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underlying value of the Company, or the amounts the Company could have realized in a sales transaction at December 31, 2017 and 2016 .
﻿
The following methods and assumptions were used to estimate the fair value of financial instruments:
﻿
Cash – The carrying amounts reported in the consolidated balance sheets approximate fair value for cash.
﻿
Loans – Fair value is estimated by discounting the future cash flows using the current average rates at which similar loans would be made to borrowers with similar credit ratings and for the same remaining maturities.
﻿
Investments in Joint Venture – Fair value is based on the value of the underlying real property.
﻿
Accrued Interest Receivable – The carrying amounts reported in the consolidated balance sheets approximate fair value as these receivables are short-term in nature.
﻿
Notes Payable – The fair value of fixed maturity notes is estimated by discounting the future cash flows using the rates currently offered for notes payable of similar remaining maturities.
﻿
NCUA Credit Facilities – The fair values of NCUA credit facilities are estimated using discounted cash flow analyses based on current incremental b orrowing rates for similar types of borrowing arrangements.
﻿
Other Financial Liabilities - The carrying amounts reported in the consolidated balance sheets approximate fair value as the se payables are short-term in nature.
﻿
Off-Balance Sheet Instruments – The fair value of loan commitments is based on fees currently charged to enter into similar agreements, taking into account the remaining terms of the agreements and the counterparties' credit standing. The fair value of loan commitments is insignificant at December 31, 2017 and 2016 .
﻿
Fair Value Measurements Using Fair Value Hierarchy
﻿
The following section describes the valuation methodologies used for assets measured at fair value as well as the general classification of such instruments pursuant to the valuation hierarchy.
﻿
Fair value hierarchy for valuation gives the highest priority to quoted prices in active markets for identical assets or liabilities and the lowest priority to unobservable inputs. The fair value hierarchy is as follows:
﻿
·
Level 1 inputs are quoted prices (unadjusted) for identical assets or liabilities in active markets.
﻿
·
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
﻿
·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following section describes the valuation methodologies used for assets measured at fair value, as well as the general classification of such instruments pursuant to the valuation hierarchy.
﻿
Fair Value Measured on a Nonrecurring Basis
﻿
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
﻿
﻿
﻿
﻿
﻿
﻿
﻿
Fair Value Measurements Using:
﻿
Quoted Prices in Active Markets for Identical Assets (Level 1)
Significant Other Observable Inputs (Level 2)
Significant Unobservable Inputs (Level 3)
Total
﻿ Assets at December 31, 2017:
﻿ Collateral dependent loans (net of allowance and discount)
$
--
$
--
$ 6,135
$ 6,135
﻿ Investments in joint venture
--
--
896
896
﻿
$
--
$
--
$ 7,031
$ 7,031
﻿
﻿
﻿ Assets at December 31, 2016:
﻿ Collateral dependent loans (net of allowance and discount)
$
--
$ 1,062
$ 4,736
$ 5,798
﻿ Investments in joint venture
--
--
892
892
﻿
$
--
$ 1,062
$ 5,628
$ 6,690
﻿
Impaired Loans
﻿
Collateral-dependent impaired loans are carried at the fair value of the collateral less estimated costs to sell. The fair value of collateral is determined based on appraisals. In some cases, adjustments were made to the appraised values for various factors including age of the appraisal, age of comparable properti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 Because of the uncertain market, fair value for collateral-dependent loans based on appraisals more than 30 days old were deemed to involve significant adjustments based on unobservable inputs.
﻿
Joint Venture Investment
﻿
Joint venture investments are initially recorded at the estimated value of the assets contributed to the joint venture. After the initial contribution, the recorded value of the joint venture is adjusted by the Company’s prorated share of income and expenses earned and incurred by the joint venture. The Company also performs a periodic impairment analysis to determine whether the value of the joint venture is lower than the recorded value of the joint venture based on the value of the underlying real property. An impairment charge will be recorded on the investment if the analysis reveals any impairment to the asset’s value.
﻿
Foreclosed Assets
Real estate acquired through foreclosure or other proceedings (foreclosed assets) is initially recorded at fair value at the date of foreclosure less estimated costs of disposal, which establishes a new cost. After foreclosure, valuations are periodically performed and foreclosed assets held for sale are carried at the lower of cost or fair value, less estimated costs of disposal. The fair values of real properties initially are determined based on appraisals. In some cases, adjustments were made to the appraised values for various factors including age of the appraisal, age of comparables included in the appraisal, and known changes in the market or in the collateral. Subsequent valuations of the real properties are based on management estimates or on updated appraisals. Foreclosed assets are categorized under Level 3 when significant adjustments are made by management to appraised values based on unobservable inputs. Otherwise, foreclosed assets are categorized under Level 2 if their values are based solely on appraisals.
The following is a reconciliation of the assets for which significant unobservable inputs (Level 3) were used in determining fair value (dollars in thousands) for the years ended December 31, 2017 and 2016:
﻿
﻿
﻿
﻿
Impaired loans
﻿
(net of allowance and discount)
﻿ Balance, December 31, 2016
$ 4,736
﻿ Re-classifications of assets from Level 3 into Level 2
1,253
﻿ Allowance and discount, net of discount amortization
(500)
﻿ Loans that became impaired
1,495
﻿ Loan payments and payoffs
(849)
﻿ Balance, December 31, 2017
$ 6,135
﻿
﻿
﻿
﻿
﻿
Investment in joint venture
﻿
(net of allowance and discount)
﻿ Balance, December 31, 2016
$ 892
﻿ Pro rata share of joint venture gain
4
﻿ Balance, December 31, 2017
$ 896
﻿
﻿
﻿
﻿
﻿
﻿
﻿
﻿
Impaired loans
﻿
(net of allowance and discount)
﻿ Balance, December 31, 2015
$ 5,940
﻿ Re-classifications of assets from Level 3 into Level 2
(990)
﻿ Allowance and discount, net of discount amortization
(452)
﻿ Transfer of loans into foreclosed assets
--
﻿ Loans that became impaired
653
﻿ Loan payments and payoffs
(415)
﻿ Balance, December 31, 2016
$ 4,736
﻿
﻿
﻿
﻿
Investment in joint venture
﻿
(net of allowance and discount)
﻿ Balance, December 31, 2015
$
--
﻿ Transfer of foreclosed assets to investment in joint venture
900
﻿ Pro rata share of joint venture losses
(8)
﻿ Balance, December 31, 2016
$ 892
﻿
﻿
﻿
﻿
﻿
Foreclosed assets
﻿
(net of allowance and discount)
﻿ Balance, December 31, 2015
$ 900
﻿ Transfer of foreclosed assets to investment in joint venture
(900)
﻿ Balance, December 31, 2016
$
--
﻿
The following tables present the valuation methodology and unobservable inputs for level 3 assets measured at fair value on a non-recurring basis at December 31:
﻿
﻿
﻿ 2017
﻿ Assets
Fair Value (in thousands)
Valuation Techniques
Unobservable Input
Range (Weighted Average)
﻿ Impaired Loans
$
6,135
Discounted appraised value
Selling cost / Estimated market decrease
25% - 58% ( 37.72% )
﻿ Investment in joint venture
$
896
Internal evaluations
Estimated future market value
0% ( 0% )
﻿
﻿
﻿
﻿
﻿
﻿
﻿
﻿
﻿
﻿
﻿
﻿
﻿ 2016
﻿ Assets
Fair Value (in thousands)
Valuation Techniques
Unobservable Input
Range (Weighted Average)
﻿ Impaired Loans
$
4,736
Internal evaluations
Estimated market decrease
0% - 41% ( 24.77% )
﻿ Investment in joint venture
$
892
Internal evaluations
Estimated future market value
0% ( 0% )
﻿ </t>
  </si>
  <si>
    <t>Income Taxes and State LLC Fees</t>
  </si>
  <si>
    <t>Income Taxes and State LLC Fees [Abstract]</t>
  </si>
  <si>
    <t xml:space="preserve">Note 16. Income Taxes and State LLC Fees
﻿
The Company is subject to a California gross receipts LLC fee of approximately $12,000 per year. MP Securities is subject to a California gross receipts LLC fee of approximately $6,400 for the year ended December 31, 2017. MP Realty incurred a tax loss for the years ended December 31, 2017 and 2016, and recorded a provision of $800 per year for the state minimum franchise tax.
﻿
For the years ended December 31, 2017 and 2016, MP Realty has federal and state net operating loss carryforwards of approximately $407 thousand and 402 thousand , respectively , which begin to expire in 2030 . Management assessed the realizability of the deferred tax asset and determined that a 100% valuation against the deferred tax asset was appropriate at December 31, 2017 and 2016 .
﻿
Tax years ended December 31, 2014 through December 31, 2017 remain subject to examination by the Internal Revenue Service and the tax years ended December 31, 2013 through December 31, 2017 remain subject to examination by the California Franchise Tax Board.
﻿ </t>
  </si>
  <si>
    <t>Segment Information</t>
  </si>
  <si>
    <t>Segment Information [Abstract]</t>
  </si>
  <si>
    <t xml:space="preserve">Note 17. Segment Information
﻿
Reportable Segments
﻿
The Company's reportable segments are strategic business units that offer different products and services. They are managed separately because each business requires different management, personnel proficiencies, and marketing strategies.
﻿
There are two reportable segments: finance company and broker-dealer. The finance company segment uses funds from the sale of debt securities, operations, and loan participations to originate or purchase mortgage loans . The broker-dealer segment sells debt securities, mutual funds, and insurance products, and provides investment advisory services to generate fee income .
﻿
The accounting policies applied to determine the segment information are the same as those described in the summary of significant accounting policies . Intersegment revenues and expenses are accounted for at amounts that assume the transactions were made to unrelated third parties at the current market prices at the time of the transactions.
﻿
Management evaluates the performance of each segment based on net income or loss before provision for income taxes and LLC fees .
﻿
Financial information with respect to the reportable segments is as follows (dollars in thousands):
﻿
﻿
﻿
﻿
Financial Information by Segment for the Year Ended December 31, 2017
﻿
Finance Company
Broker Dealer
Total
﻿ External income
$ 9,798
$ 856
$ 10,654
﻿ Intersegment revenue
--
900
900
﻿ External non-interest expenses
3,765
1,078
4,843
﻿ Intersegment non-interest expenses
1
--
1
﻿ Segment net profit (loss)
267
669
936
﻿ Segment assets
159,870
1,207
161,077
﻿
﻿
﻿
﻿
﻿
Financial Information by Segment for the Year Ended December 31, 2016
﻿
Finance Company
Broker Dealer
Total
﻿
﻿ External income
$ 9,226
$ 687
$ 9,913
﻿ Intersegment revenue
--
738
738
﻿ External non-interest expenses
3,483
1,185
4,668
﻿ Intersegment non-interest expenses
363
--
363
﻿ Segment net profit (loss)
1,058
240
1,298
﻿ Segment assets
156,221
439
156,660
﻿
﻿
The following schedules are presented to reconcile amounts in the foregoing segment information to the amounts reported in the Company's consolidated financial statements (dollars in thousands) .
﻿
﻿
﻿
December 31, 2017
﻿ Revenue
﻿ Total revenue of reportable segments
$ 11,554
﻿ Intersegment revenue
(900)
﻿ Consolidated revenue
$ 10,654
﻿
﻿ Non-interest expenses
﻿ Total non-interest expenses of reportable segments
$ 4,844
﻿ Intersegment non-interest expenses
(1)
﻿ Consolidated non-interest expenses
$ 4,843
﻿
﻿ Profit
﻿ Total profit of reportable segments
$ 936
﻿ Interesegment profits
1
﻿ Consolidated net income
$ 937
﻿
﻿ Assets
﻿ Total assets of reportable segments
$ 161,077
﻿ Segment accounts receivable from corporate office
(55)
﻿ Consolidated assets
$ 161,022
﻿
﻿
﻿
﻿
﻿
﻿
﻿
﻿
December 31, 2016
﻿ Revenue
﻿ Total revenue of reportable segments
$ 10,651
﻿ Intersegment revenue
(738)
﻿ Consolidated revenue
$ 9,913
﻿
﻿ Non-interest expenses
﻿ Total non-interest expenses of reportable segments
$ 5,031
﻿ Intersegment non-interest expenses
(363)
﻿ Consolidated non-interest expenses
$ 4,668
﻿
﻿ Profit
﻿ Total profit of reportable segments
$ 1,298
﻿ Interesegment profits
(376)
﻿ Consolidated net income
$ 922
﻿
﻿ Assets
﻿ Total assets of reportable segments
$ 156,660
﻿ Segment accounts receivable from corporate office
(22)
﻿ Consolidated assets
$ 156,638
﻿
﻿ </t>
  </si>
  <si>
    <t>Condensed Financial Statements of Parent Company</t>
  </si>
  <si>
    <t>Condensed Financial Statements of Parent Company [Abstract]</t>
  </si>
  <si>
    <t xml:space="preserve">Note 1 8 . Condensed Financial Statements of Parent Company
﻿
Financial information pertaining only to the parent company, Ministry Partners Investment Company, LLC, is as follows:
﻿
﻿
﻿ Balance Sheets
December 31
﻿
2017
2016
﻿ Assets:
﻿ Cash
$ 8,783
$ 9,883
﻿ Loans receivable, net of allowance for loan losses
148,835
144,264
﻿ Accrued interest receivable
742
657
﻿ Investments
896
892
﻿ Property and equipment, net
99
107
﻿ Investment in subsidiaries
(24)
(24)
﻿ Due from subsidiaries
573
473
﻿ Other assets
460
363
﻿ Total assets
$ 160,364
$ 156,615
﻿
﻿ Liabilities and equity:
﻿ NCUA credit facilities
$ 81,492
$ 86,326
﻿ Notes payable, net of debt issuance costs
69,003
60,479
﻿ Accrued interest payable
208
173
﻿ Other liabilities
882
830
﻿ Total liabilities
151,585
147,808
﻿
﻿ Equity
8,779
8,807
﻿
﻿ Total liabilities and members' equity
$ 160,364
$ 156,615
﻿
﻿
﻿
﻿ Statements of Income
Years Ended December 31
﻿
2017
2016
﻿ Income:
﻿ Interest income
$ 9,471
$ 8,836
﻿ Other income
327
390
﻿ Total income
9,798
9,226
﻿ Interest expense:
﻿ NCUA credit facilities
2,123
2,241
﻿ Notes payable
2,465
1,969
﻿ Total interest expense
4,588
4,210
﻿ Provision (credit) for loan losses
262
113
﻿ Other operating expenses
4,645
4,172
﻿ Income before provision for income taxes
303
731
﻿ Provision for income taxes and state LLC fees
15
15
﻿
288
716
﻿ Equity in undistributed net income of subsidiaries
649
206
﻿ Net income
937
922
﻿
﻿
﻿
﻿
﻿
﻿
﻿
﻿
﻿ Statements of Cash Flows
Years Ended December 31
﻿
2017
2016
﻿ Cash Flows from Operating Activities
﻿ Net income
$ 937
$ 922
﻿ Adjustments to reconcile net income to net cash provided by operating activities:
﻿ Equity in undistributed net loss of subsidiaries
(649)
(206)
﻿ Depreciation
26
14
﻿ Provision for loan losses
262
113
﻿ Provision (credit) for foreclosed asset losses
--
(6)
﻿ Amortization of deferred loan fees
(438)
(345)
﻿ Amortization of debt issuance costs
114
96
﻿ Accretion of allowance for loan losses on restructured loans
--
(5)
﻿ Accretion of loan discount
(44)
(43)
﻿ Gain on sale of loans
(136)
(135)
﻿ Gain on sale of foreclosed assets
--
(278)
﻿ Changes in:
﻿ Accrued interest receivable
(85)
(112)
﻿ Other assets
80
(9)
﻿ Other liabilities and accrued interest payable
(22)
257
﻿ Net cash provided by operating activities
45
263
﻿
﻿ Cash Flows from Investing Activities
﻿ Loan originations
(29,917)
(42,733)
﻿ Loan sales
9,735
14,292
﻿ Loan principal collections, net
15,784
17,368
﻿ Foreclosed asset sales
--
2,865
﻿ Purchase of property and equipment
(18)
(73)
﻿ Net cash used by investing activities
(4,416)
(8,281)
﻿
﻿ Cash Flows from Financing Activities
﻿ Net change in NCUA credit facilities
(4,834)
(3,911)
﻿ Net changes in notes payable
8,532
10,642
﻿ Debt issuance costs
(121)
(52)
﻿ Dividends paid on preferred units
(306)
(198)
﻿ Cash provided by financing activities
3,271
6,481
﻿ Net decrease in cash
(1,100)
(1,537)
﻿ Cash at beginning of period
9,883
11,420
﻿ Cash at end of period
$ 8,783
$ 9,883
﻿
﻿ Supplemental Disclosures of Cash Flow Information
﻿ Interest paid
$ 4,553
$ 4,178
﻿ Income taxes and state LLC fees paid
$ 14
$ 14
﻿
﻿ </t>
  </si>
  <si>
    <t>Summary of Significant Accounting Policies (Policies)</t>
  </si>
  <si>
    <t>Nature of Business</t>
  </si>
  <si>
    <t xml:space="preserve">Nature of Business
﻿
Ministry Partners Investment Company, LLC (the “Company”) was incorporated in California in 1991 as a C corporation and converted to a limited liability company (“LLC”) on December 31, 2008. The Compny is owned by a group of 11 federal and state chartered credit unions, as well as the Asset Management Assistance Center of the National Credit Union Administration (“NCUA”), none of which owns a majority of the voting equity units of the Company. The Asset Management Assistance Center owns only Series A Preferred Units, while our credit union equity holders own both our Class A Common Units and Series A Preferred Units. Offices of the Company are located in Brea, California. The Company provides funds for real property secured loans as well as unsecured loans for the benefit of evangelical churches and church organizations. The Company funds its operations primarily through the sale of debt securities, as well as through other borrowings. When the Company was formed, substantially all of the Company’s loans were purchased from its largest equity investor, the Evangelical Christian Credit Union (“ECCU”), of Brea, California. Currently the Company primarily originates church and ministry loans independently, and also from time to time purchases loans from credit unions other than ECCU. Nearly all of the Company’s business and operations currently are conducted in California and its mortgage loan investments cover approximately 30 states, with the largest number of loans made to California borrowers.
﻿
In 2007 the Company created a wholly-owned special purpose subsidiary, Ministry Partners Funding, LLC (“MPF”). MPF was inactive from November 30, 2009 through November 2014 . The Company plans to maintain MPF for use as a financing vehicle to offer, manage or sell debt securities, participate in debt financing transactions and serve as a collateral agent to hold mortgage loans for the benefit of our secured note investors. In December 2014, the Company reactivated MPF to hold loans used as collateral for our new Secured Investment Certificates.
﻿
On November 13, 2009, the Company formed a wholly-owned subsidiary, MP Realty Services, Inc., a California corporation (“MP Realty”). MP Realty was formed to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has conducted limited operations to date .
﻿
On April 26, 2010, the Company formed Ministry Partners Securities, LLC, a Delaware limited liability company (“MP Securities”). MP Securities was formed to provide financing solutions for churches, charitable institutions and faith-based organizations and act as a selling agent for securities offered by such entities. Effective July 14, 2010, MP Securities was qualified to transact business in the State of California. On March 2, 2011, MP Securities’ application for membership in the Financial Industry Regulatory Authority (“FINRA”) was approved. In October 2012 MP Securities began acting as a selling agent for the Company’s Class A Notes offering offered under a registration statement declared effective by the U.S. Securities and Exchange Commission (“SEC”). In January 2015, MP Securities began acting as a selling agent for the Company’s Class 1 Notes offering. In November 2012, MP Securities also began selling investments in mutual funds. In addition to serving as a selling agent for MPIC’s debt securities, the Company offers other investment products including mutual funds.
﻿
In March 2013, MP Securities began selling the Company’s Series 1 Subordinated Capital Notes and 2013 International Notes.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O n September 26, 2013, MP Securities entered into a clearing firm agreement with Royal Bank of Canada Dain Rauscher ( “ RBC Dain ” ), thereby enabling MP Securities to open brokerage accounts for its customers. On March 14, 2013, the Company received a resident license from the California Department of Insurance to act as an Insurance Producer under the name Ministry Partners Insurance Agency, LLC ( “ MPIA ” ). MPIA has reached agreements with multiple insurance companies to offer their life and disability insurance products, as well as fixed and variable annuities. MP Securities can now offer a broad scope of investment services that will enable it to better serve the Company’s clients and customers.
﻿
On July 31, 2014, the Company executed a networking agreement with America’s Christian Credit Union (“ACCU”), whereby ACCU will refer its credit union members to the Company for investment and insurance services and financial planning. The Company reached a similar agreement with ECCU on October 6, 2014. Under the terms of the networking agreements, and subsequent amendments, the Company remits a proportional share of the revenue to both ACCU and ECCU when their members utilize the investment, insurance, or financial planning services of the Company.
﻿
The Company has executed multiple selling and/or solicitor agreements with additional third party investment and insurance product providers to meet client or member needs.
﻿
Due to its broad offering of products and services, MP Securities is directly regulated by the following federal and state entities: the Securities and Exchange Commission (SEC), the Financial Industry Regulatory Authority (FINRA), the California Department of Business Oversight, and the California Department of Insurance. In addition, MP Securities is licensed with the state insurance or securities divisions in every state in which business is cond ucted. Through December 31, 2017 , MP Securities was licensed for insurance in 15 states and for investments in 24 states. </t>
  </si>
  <si>
    <t>Principles of Consolidation</t>
  </si>
  <si>
    <t xml:space="preserve">Principles of Consolidation
﻿
The consolidated financial statements include the accounts of Ministry Partners Investment Company, LLC and its wholly-owned subsidiaries, MPF, MP Realty and MP Securities. All significant inter ‑company balances and transactions have been eliminated in consolidation. </t>
  </si>
  <si>
    <t>Conversion to LLC</t>
  </si>
  <si>
    <t xml:space="preserve">Conversion to LLC
﻿
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
﻿
Since the conversion became effective, the Company is managed by a group of managers that provides oversight of the affairs and carries out their duties similar to the role and function that the Board of Directors performed under the previous bylaws. Operating like a Board of Directors, the managers have full, exclusive and complete discretion, power and authority to oversee the management of Company affairs. Instead of Articles of Incorporation and Bylaws, management structure and governance procedures are now governed by the provisions of an Operating Agreement that has been entered into by and between the Company’s managers and members. </t>
  </si>
  <si>
    <t>Cash and Cash Equivalents</t>
  </si>
  <si>
    <t xml:space="preserve">Cash and Cash Equivalents
﻿
For purposes of the statement of cash flows, cash equivalents include time deposits, certificates of deposit, and all highly liquid debt instruments with original maturities of three months or less. The Company had no cash positions other than demand deposits as of December 31, 2017 and 2016 .
﻿
A portion of the Company’s cash held at credit unions is insured by the National Credit Union Insurance Fund, while a portion of cash held at other financial institutions is insured by the Federal Deposit Insurance Corporation (“ FDIC” ). The Company maintains cash that may exceed insured limits. The Company does not expect to incur losses in its cash accounts. </t>
  </si>
  <si>
    <t>Reclassifications</t>
  </si>
  <si>
    <t xml:space="preserve">Reclassifications
﻿
Certain reclassifications have been made to the 2016 financial statements to conform to the 2017 presentation. Neither member’s equity nor net income for the year ended December 31, 2016 were impacted by the reclassifications. </t>
  </si>
  <si>
    <t>Use of Estimates</t>
  </si>
  <si>
    <t xml:space="preserve">﻿
Use of Estimates
﻿
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 </t>
  </si>
  <si>
    <t xml:space="preserve">Investments in Joint Venture
﻿
The Company’s investment in a joint venture is analyzed for impairment by management on a periodic basis by comparing the carrying value to the estimated value of the underlying real property. Any impairment charges will be recorded as a valuation allowance against the value of the asset. The Company’s share of i ncome and expenses of the joint venture will increase or decrease the Company’s investment and will be recorded on the income statement as realized gains or losses on investment. </t>
  </si>
  <si>
    <t>Loans Receivable</t>
  </si>
  <si>
    <t xml:space="preserve">Loans Receivable
﻿
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interest method. Loan discounts represent interest accrued and unpaid which has been added to loan principal balances at the time the loan was restructured. Loan discounts are accreted to interest income over the term of the restructured loan once the loan is deemed fully collectible and is no longer considered impaired. Loan discounts also represent the differences between the purchase price on loans we purchased from third parties and the recorded principal balance of the loan. These discounts are accreted to interest income over the term of the loan using the interest method. Discounts are not accreted to income on impaired loans.
﻿
The accrual of interest is discontinued at the time a loan is 90 days past due. Accrual of interest can be discontinued prior to the loan becoming 90 days past due if management determines the loan is impaired. Past due status is based on contractual terms of the loan. In all cases, loans are placed on nonaccrual or charged off at an earlier date if collection of principal or interest is considered doubtful.
﻿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
  </si>
  <si>
    <t>Allowance for Loan Losses</t>
  </si>
  <si>
    <t xml:space="preserve">Allowance for Loan Losses
﻿
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
﻿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 ’s ability to repay, estimated value of any underlying collateral and prevailing economic conditions. This evaluation is inherently subjective as it requires estimates that are susceptible to significant revision as more information becomes available.
﻿
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
﻿
- Changes in lending policies and procedures, including changes in underwriting standards and collection;
- Changes in national, regional and local economic and business conditions and developments that affect the collectability of the portfolio;
- Changes in the volume and severity of past due loans, the volume of nonaccrual loans, and the volume and severity of adversely classified loans;
- Changes in the value of underlying collateral for collateral-dependent loans; and
- The effect of credit concentrations.
﻿
These factors are adjusted on an on-going basis. The specific component of the Company’s allowance for loan losses relates to loans that are classified as impaired. For such loans, an allowance is established when the discounted cash flows , collateral value , or observable market price of the impaired loan is lower than the carrying value of that loan.
﻿
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 rdance with the loan contract.
﻿
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the borrower has exhausted all reasonable means of making loan payments from cash flows, at which point the underlying collateral becomes subject to foreclosure. Among other variables, management will consider factors such as the financial condition of the borrower, and the value of the underlying collateral in assessing uncollectability. </t>
  </si>
  <si>
    <t>Troubled Debt Restructurings</t>
  </si>
  <si>
    <t xml:space="preserve">Troubled Debt Restructurings
﻿
A troubled debt restructuring is a loan for which the Company, for reasons related to a borrower’s financial difficulties, grants a concession to a borrower that the Company would not otherwise consider. A restructuring of a loan usually involves an interest rate modification, extension of the maturity date, or reduction of accrued interest owed on the loan on a contingent or absolute basis.
﻿
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dependent, impairment is measured based on the fair value of the collateral. </t>
  </si>
  <si>
    <t>Loan Portfolio Segments and Classes</t>
  </si>
  <si>
    <t xml:space="preserve">Loan Portfolio Segments and Classes
﻿
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
Company’s loan portfolio consists of one segment – church loans. The loan portfolio is segregated into the following portfolio classes:
﻿
Wholly-Owned First Collateral Position. This portfolio class consists of wholly-owned loans and the retained portion of loans originated by the Company and sold for which the Company possesses a senior lien on the collateral underlying the loan.
﻿
Wholly-Owned Junior Collateral Position. This portfolio class consists of the wholly-owned loans and the retained portion of loans originated by the Company and sold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
Participations First Collateral Position. This portfolio class consists of the participated loans purchased from another financial entity for which the Company possesses a senior lien on the collateral underlying the loan. Loan participations purchased present higher credit risk than wholly 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
﻿
Participations Junior Collateral Position. This portfolio class consists of the participated loans purchased from another financial entity for which the Company possesses a lien on the underlying collateral that is superseded by another lien on the same collateral. Loan participations in the junior collateral position loans have higher credit risk than wholly owned loans and participated loans purchased where the Company possesses a senior lien on the collateral. The increased risk is the result of the factors presented above relating to both junior lien positions and participations. </t>
  </si>
  <si>
    <t>Credit Quality Indicators</t>
  </si>
  <si>
    <t xml:space="preserve">Credit Quality Indicators
﻿
The Company’s policies provide for the classification of loans that are considered to be of lesser quality as watch, special mention, substandard, doubtful, or loss assets. Special mention assets exhibit potential or actual weaknesses that present a higher potential for loss under certain conditions. An asset is considered substandard if it is inadequately protected by the current net worth and paying capacity of the obligor or of the collateral pledged, if any. Substandard assets include those assets characterized by the distinct possibility that the Company will sustain some loss if the deficiencies are not corrected. Assets classified as doubtful have all of the weaknesses inherent in those classified substandard with the added characteristic that the weaknesses make collection or liquidation in full highly questionable and improbable, based on currently existing facts, conditions and values. Assets (or portions of assets) classified as loss are those considered uncollectible and of such little value that their continuance as assets is not warranted. Assets that do not expose the Company to risk sufficient to warrant classification in one of the aforementioned categories, but which possess potential weaknesses that deserve close attention, are designated as watch. Loans designated as watch are considered pass loans.
﻿
The Company has established a standard loan grading system to assist management and review personnel in their analysis and supervision of the loan portfolio. The loan grading system is as follows:
﻿
Pass: The borrower has sufficient cash to fund debt services. The borrower may be able to obtain similar financing from other lenders with comparable terms. The risk of default is considered low.
﻿
Watch: These loans exhibit potential or developing weaknesses that deserve extra attention from credit management personnel. If the developing weakness is not corrected or mitigated, there may be deterioration in the ability of the borrower to repay the debt in the future. Loans graded Watch must be reported to executive management and the Board of Managers. Potential for loss under adverse circumstances is elevated, but not foreseeable. Watch loans are considered pass loans.
﻿
Special mention: These credit facilities exhibit potential or actual weaknesses that present a higher potential for loss under adverse circumstances, and deserve management’s close attention. If uncorrected, these weaknesses may result in deterioration of the repayment prospects for the loan at some future date.
﻿
Substandard: Loans and other credit extensions bearing this grade are considered to be inadequately protected by the current sound worth and debt service capacity of the borrower or of any pledged collateral. These obligations, even if apparently protected by collateral value, have well-defined weaknesses related to adverse financial, managerial, economic, ministry, or environmental conditions which have clearly jeopardized repayment of principal and interest as originally intended. Furthermore, there is the possibility that some future loss will be sustained if such weaknesses are not corrected.
﻿
Doubtful: This classification consists of loans that display the properties of substandard loans with the added characteristic that the severity of the weaknesses makes collection or liquidation in full highly questionable or improbable based upon currently existing facts, conditions, and values. The probability of some loss is very high, but because of certain important and reasonably specific factors, the amount of loss cannot be exactly determined. Such pending factors could include merger or liquidation, additional capital injection, refinancing plans, or perfection of liens on additional collateral.
﻿
Loss: Loans in this classification are considered uncollectible and cannot be justified as a viable asset. This classification does not mean the loan has absolutely no recovery value, but that it is neither practical nor desirable to defer writing off this loan even though partial recovery may be obtained in the future. </t>
  </si>
  <si>
    <t xml:space="preserve">Foreclosed Assets
﻿
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just prior to the transfer to foreclosed assets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 </t>
  </si>
  <si>
    <t>Transfers of Financial Assets</t>
  </si>
  <si>
    <t xml:space="preserve">Transfers of Financial Assets
﻿
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
The Company, from time to time,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
﻿
Under some circumstances, when the Company sells participations in wholly owned loans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 </t>
  </si>
  <si>
    <t>Property and Equipment</t>
  </si>
  <si>
    <t xml:space="preserve">Property and Equipment
﻿
Furniture, fixtures, and equipment are stated at cost, less accumulated depreciation. Depreciation is computed on a straight-line basis over the estimated useful lives of the assets, which range from three to seven years. </t>
  </si>
  <si>
    <t>Debt Issuance Costs</t>
  </si>
  <si>
    <t xml:space="preserve">Debt Issuance Costs
﻿
Debt issuance costs are related to borrowings from financial institutions as well as public offerings of unsecured notes, and are amortized into interest expense over the contractual terms of the debt using the straight-line method. </t>
  </si>
  <si>
    <t>Employee Benefit Plan</t>
  </si>
  <si>
    <t xml:space="preserve">Employee Benefit Plan
﻿
Contributions to the qualified employee retirement plan are recorded as compensation cost in the period incurred. </t>
  </si>
  <si>
    <t>Income Taxes</t>
  </si>
  <si>
    <t xml:space="preserve">Income Taxes
﻿
The Company has elected to be treated as a partnership for income tax purposes. Therefore, income and expenses of the Company are passed through to its members for tax reporting purposes. According to its operating agreement, Tesoro Hills, LLC, a joint venture in which the Company has an investment, has also elected to be treated as a partnership for income tax purposes. The Company and MP Securities are subject to a California LLC fee.
﻿
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 </t>
  </si>
  <si>
    <t>Recent Accounting Pronouncements</t>
  </si>
  <si>
    <t xml:space="preserve">Recent Accounting Pronouncements
﻿
In January 2016, the Financial Accounting Standards Board ( FASB ) issued Accounting Standards Update ( ASU ) 2016-01, “Financial Instruments – Overall (Subtopic 825-10) – Recognition and Measurement of Financial Assets and Financial Liabilities.” ASU 2016-01, among other things, (i) requires equity investments, with certain exceptions, to be measured at fair value with changes in fair value recognized in net income, (ii) simplifies the impairment assessment of equity investments without readily determinable fair values by requiring a qualitative assessment to identify impairment, (iii) eliminates the requirement for public business entities to disclose the methods and significant assumptions used to estimate the fair value that is required to be disclosed for financial instruments measured at amortized cost on the balance sheet, (iv) requires public business entities to use the exit price notion when measuring the fair value of financial instruments for disclosure purposes, (v)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vi) requires separate presentation of financial assets and financial liabilities by measurement category and form of financial asset on the balance sheet or the accompanying notes to the financial statements and (vii) clarifies that an entity should evaluate the need for a valuation allowance on a deferred tax asset related to available-for-sale securities in combination with the entity’s other deferred tax assets. ASU 2016-01 is effective for fiscal years, and interim periods within those fiscal years, beginning after December 15, 2017. The guidance requires companies to apply the requirements in the year of adoption, through cumulative adjustment while the guidance related to equity securities without readily determinable fair values, should be applied prospectively. The adoption of this guidance is not expected to have a significant impact on the consolidated financial statements.
In February 2016, the FASB issued ASU No. 2016-02 “Leases (Topic 842).” ASU 2016-02 establishes a right of use model that requires a lessee to record a right of use asset and a lease liability for all leases with terms longer than 12 months. Leases will be classified as either finance or operating, with classification affecting the pattern of expense recognition in the income statement. For lessors, the guidance modifies the classification criteria and the accounting for sales-type and direct financing leases. A lease will be treated as sale if it transfers all of the risks and rewards, as well as control of the underlying asset, to the lessee. If risks and rewards are conveyed without the transfer of control, the lease is treated as a financing. If the lessor doesn’t convey risks and rewards or control, an operating lease results. The amendments are effective for fiscal years beginning after December 15, 2018, including interim periods within those fiscal years for public business entities. Entities are required to use a modified retrospective approach for leases that exist or are entered into after the beginning of the earliest comparative period in the financial statements, with certain practical expedients available. Early adoption is permitted. Management is assessing the impact of ASU 2016-02 on its accounting and disclosures and expects this pronouncement will not have a material impact on the Company’s consolidated financial position or results of operation.
In June 2016, the FASB issued ASU 2016-13, “Financial Instruments - Credit Losses (Topic 326): Measurement of Credit Losses on Financial Instruments.” ASU 2016-13 introduces an approach based on expected losses to estimate credit losses on certain types of financial instruments. ASU 2016-13 also modifies the impairment model for available-for-sale debt securities and provides for a simplified accounting model for purchased financial assets with credit deterioration since their origination. ASU 2016-13 is effective for fiscal years, and interim periods within those fiscal years, beginning after December 15, 2019. Early adoption is permitted for fiscal years, and interim periods within those fiscal years, beginning after December 15, 2018. The guidance requires companies to apply the requirements in the year of adoption through cumulative adjustment with some aspects of the update requiring a prospective transition approach. Management is currently evaluating the potential impact of the pending adoption of ASU 2016-13 on the consolidated financial statements.
In August 2016, the FASB issued ASU 2016-15, “Statement of Cash Flows (Topic 230): Classification of Certain Cash Receipts and Cash Payments (a consensus of the Emerging Issues Task Force).” ASU 2016-15 is intended to reduce diversity in practice in how certain transactions are classified in the statement of cash flows. ASU 2016-15 addresses eight classification issues related to the statement of cash flows: (i) debt prepayment or debt extinguishment, (ii) settlement of zero-coupon bonds, (iii) contingent consideration payments made after a business combination, (iv) proceeds from the settlement of insurance claims, (v) proceeds from the settlement of corporate-owned life insurance policies, including bank-owned life insurance policies, (vi) distributions received from equity method invitees, (vii) beneficial interest in securitizations transactions, and (viii) separately identifiable cash flows and application of the predominance principle. ASU 2016-15 is effective for fiscal years, and interim periods within those fiscal years, beginning after December 15, 2017. The guidance requires companies to apply the requirements retrospectively to all prior periods presented. If it is impracticable for a company to apply ASU 2016-15 retrospectively, requirements may be applied prospectively as of the earliest date practicable. Management is currently evaluating the potential impact of the pending adoption of ASU 2016-15 on the consolidated financial statements.
In December 2016, FASB issued ASU 2016-20, “Technical Corrections and Improvements to Topic 606, Revenue from Contracts with Customers,” which is intended to provide clarification of aspects of the guidance issued in ASU 2014-09. ASU 2016-20 addresses (i) loan guarantee fees, (ii) impairment testing of contract costs, (iii) provisions for losses on construction-type and production-type contracts, and (iv) various disclosures. ASU 2016-20 is effective concurrently with ASU 2014-09 which we are required to adopt in the first quarter of fiscal year 2018. The guidance permits companies to either apply the requirements retrospectively to all prior periods presented, or apply the requirements in the year of adoption, through cumulative adjustment. The Company adopted the new revenue guidance effective January 1, 2018, by recognizing the cumulative effect of initially applying the new standard as an adjustment to the opening balance of retained earnings. T his cumulative adjustment had an immaterial impact to C ompany’s consolidated financial position and results of operations .
In January 2017, the FASB issued ASU 2017-01, “Business Combinations (Topic 805): Clarifying the Definition of a Business.” ASU 2017-01 is intended to clarify the definition of a business with the objective of adding guidance to assist entities with evaluating whether transactions should be accounted for as acquisitions (or disposals) of assets or businesses. ASU 2017-01 is effective for fiscal years, and interim periods within those fiscal years, beginning after December 15, 2017. Early adoption is permitted for (i) transactions which the acquisition date occurs before the issuance date or effective date of the ASU, only when the transaction has not been reported in financial statements that have been issued or made available for issuance, or (ii) for transactions in which a subsidiary is deconsolidated or a group of assets is derecognized that occur before the issuance date or effective date of the ASU, only when the transaction has not been reported in financial statements that have been issued or made available for issuance. The guidance requires companies to apply the requirements prospectively. ASU 2017-01 is not expected to have a significant impact on the consolidated financial statements. </t>
  </si>
  <si>
    <t>Loans (Tables)</t>
  </si>
  <si>
    <t>Summary of Loans</t>
  </si>
  <si>
    <t xml:space="preserve">﻿
﻿
﻿
2017
2016
﻿
﻿ Loans to evangelical churches and related organizations:
﻿ Real estate secured
$ 151,214
$ 146,743
﻿ Unsecured
1,500
1,239
﻿ Total loans
152,714
147,982
﻿
﻿ Deferred loan fees, net
(911)
(980)
﻿ Loan discount
(871)
(863)
﻿ Allowance for loan losses
(2,097)
(1,875)
﻿ Loans, net
$ 148,835
$ 144,264
﻿ </t>
  </si>
  <si>
    <t>Schedule of Loans and Allowance for Loan Losses by Impairment Methodology</t>
  </si>
  <si>
    <t xml:space="preserve">﻿
﻿
﻿
Loans and Allowance for Loan Losses (by segment)
﻿
As of
﻿
﻿
December 31, 2017
December 31, 2016
﻿
﻿ Loans:
﻿ Individually evaluated for impairment
$ 9,255
$ 8,878
﻿ Collectively evaluated for impairment
143,459
139,104
﻿ Balance
$ 152,714
$ 147,982
﻿
﻿ Allowance for loan losses:
﻿ Individually evaluated for impairment
$
--
$ 1,072
﻿ Collectively evaluated for impairment
2,097
803
﻿ Balance
$ 2,097
$ 1,875
﻿ </t>
  </si>
  <si>
    <t>Schedule of Changes in Allowance for Loan Losses</t>
  </si>
  <si>
    <t xml:space="preserve">﻿
﻿
﻿
2017
2016
﻿
﻿ Balance, beginning of period
$ 1,875
$ 1,785
﻿ Provision for loan loss
262
113
﻿ Chargeoffs
(40)
(20)
﻿ Recoveries
--
2
﻿ Accretion of allowance related to restructured loans
--
(5)
﻿ Balance, end of period
$ 2,097
$ 1,875
﻿ </t>
  </si>
  <si>
    <t>Schedule of Loan Portfolio Credit Quality Indicators by Class</t>
  </si>
  <si>
    <t xml:space="preserve">﻿
﻿
﻿ Credit Quality Indicators (by class)
﻿ As of December 31, 2017
﻿
Wholly-Owned First
Wholly-Owned Junior
Participation First
Participation Junior
Total
﻿
﻿ Grade:
﻿ Pass
$ 115,422
5,269
9,474
--
$ 130,165
﻿ Watch
13,082
--
212
--
13,294
﻿ Special mention
3,152
--
--
--
3,152
﻿ Substandard
5,907
196
--
--
6,103
﻿ Doubtful
--
--
--
--
--
﻿ Loss
--
﻿ Total
$ 137,563
$ 5,465
$ 9,686
$
--
$ 152,714
﻿
﻿
﻿
﻿
﻿ Credit Quality Indicators (by class)
﻿ As of December 31, 2016
﻿
Wholly-Owned First
Wholly-Owned Junior
Participation First
Participation Junior
Total
﻿
﻿ Grade:
﻿ Pass
$ 109,744
5,600
10,590
--
$ 125,934
﻿ Watch
12,950
--
220
--
13,170
﻿ Special mention
2,334
--
--
--
2,334
﻿ Substandard
6,339
205
--
--
6,544
﻿ Doubtful
--
--
--
--
--
﻿ Loss
--
--
--
--
--
﻿ Total
$ 131,367
$ 5,805
$ 10,810
$
--
$ 147,982
﻿ </t>
  </si>
  <si>
    <t>Schedule of Age Analysis of Past Due Loans by Class</t>
  </si>
  <si>
    <t xml:space="preserve">﻿
﻿
﻿ Age Analysis of Past Due Loans (by class)
﻿ As of December 31, 2017
﻿
﻿
30-59 Days Past Due
60-89 Days Past Due
Greater Than 90 Days
Total Past Due
Current
Total Loans
Recorded Investment 90 Days or more and Accruing
﻿
﻿ Church loans:
﻿ Wholly-Owned First
$
--
3,521
1,587
5,108
132,455
137,563
$
--
﻿ Wholly-Owned Junior
--
196
--
196
5,269
5,465
--
﻿ Participation First
--
--
--
--
9,686
9,686
--
﻿ Participation Junior
--
--
--
--
--
--
--
﻿
﻿ Total
$
--
$ 3,717
$ 1,587
$ 5,304
$ 147,410
$ 152,714
$
--
﻿
﻿
﻿
﻿
﻿ Age Analysis of Past Due Loans (by class)
﻿ As of December 31, 2016
﻿
﻿
30-59 Days Past Due
60-89 Days Past Due
Greater Than 90 Days
Total Past Due
Current
Total Loans
Recorded Investment 90 Days or more and Accruing
﻿
﻿ Church loans:
﻿ Wholly-Owned First
$ 3,598
886
1,334
5,818
125,549
131,367
$
--
﻿ Wholly-Owned Junior
--
--
--
--
5,805
5,805
--
﻿ Participation First
1,358
--
--
1,358
9,452
10,810
--
﻿ Participation Junior
--
--
--
--
--
--
--
﻿
﻿ Total
$ 4,956
$ 886
$ 1,334
$ 7,176
$ 140,806
$ 147,982
$
--
﻿ </t>
  </si>
  <si>
    <t>Schedule of Impaired Loans by Class</t>
  </si>
  <si>
    <t xml:space="preserve">﻿
﻿
﻿
﻿ Impaired Loans (by class)
﻿ As of and for the Year Ended December 31, 2017
﻿
﻿
Recorded Investment
Unpaid Principal Balance
Related Discount
Related Allowance
Average Recorded Investment
Interest Income Recognized
﻿
﻿ With no related allowance recorded:
﻿ Church loans:
﻿ Wholly-Owned First
$ 5,060
6,395
443
--
4,703
--
﻿ Wholly-Owned Junior
196
216
11
--
200
--
﻿ Participation First
--
--
--
--
--
--
﻿ Participation Junior
--
--
--
--
--
--
﻿
﻿ With an allowance recorded:
﻿ Church loans:
﻿ Wholly-Owned First
3,999
5,271
319
1,260
4,163
--
﻿ Wholly-Owned Junior
--
--
--
--
--
--
﻿ Participation First
--
--
--
--
--
--
﻿ Participation Junior
--
--
--
--
--
--
﻿
﻿ Total:
﻿ Church loans
$ 9,255
$ 11,882
773
$ 1,260
$ 9,066
$
--
﻿
﻿
﻿
﻿
﻿ Impaired Loans (by class)
﻿ As of and for the Year Ended December 31, 2016
﻿
﻿
Recorded Investment
Unpaid Principal Balance
Related Discount
Related Allowance
Average Recorded Investment
Interest Income Recognized
﻿
﻿ With no related allowance recorded:
﻿ Church loans:
﻿ Wholly-Owned First
$ 4,347
$ 5,419
425
$
--
$ 3,114
$ 31
﻿ Wholly-Owned Junior
204
216
11
--
204
--
﻿ Participation First
--
--
--
--
--
﻿ Participation Junior
--
--
--
--
--
﻿
﻿ With an allowance recorded:
﻿ Church loans:
﻿ Wholly-Owned First
4,327
5,345
319
1,072
5,506
13
﻿ Wholly-Owned Junior
--
--
--
1,664
--
﻿ Participation First
--
--
--
--
--
﻿ Participation Junior
--
--
--
--
--
﻿
﻿ Total:
﻿ Church loans
$ 8,878
$ 10,980
755
$ 1,072
$ 10,487
$ 44
﻿ </t>
  </si>
  <si>
    <t>Schedule of Loans on Nonaccrual Status by Class</t>
  </si>
  <si>
    <t xml:space="preserve">﻿
﻿
﻿ Loans on Nonaccrual Status (by class)
﻿ As of December 31, 2017
﻿
﻿ Church loans:
﻿ Wholly-Owned First
$ 8,167
﻿ Wholly-Owned Junior
196
﻿ Participation First
--
﻿ Participation Junior
--
﻿
﻿ Total
$ 8,363
﻿
﻿
﻿
﻿
﻿
﻿ Loans on Nonaccrual Status (by class)
﻿ As of December 31, 2016
﻿
﻿ Church loans:
﻿ Wholly-Owned First
$ 8,674
﻿ Wholly-Owned Junior
205
﻿ Participation First
--
﻿ Participation Junior
--
﻿
﻿ Total
$ 8,878
﻿ </t>
  </si>
  <si>
    <t>Schedule of Troubled Debt Restructurings by Class</t>
  </si>
  <si>
    <t xml:space="preserve">﻿
﻿
﻿ Troubled Debt Restructurings (by class)
﻿ For the Year Ended December 31, 2016
﻿
﻿
Number of Loans
Pre-Modification Outstanding Recorded Investment
Post-Modification Outstanding Recorded Investment
Recorded Investment At Period End
﻿
﻿ Church loans:
﻿ Wholly-Owned First
1
$ 944
$ 944
$ 925
﻿
﻿ Total
1
$ 944
$ 944
$ 925
﻿ </t>
  </si>
  <si>
    <t>Schedule of Defaulted Troubled Debt Restructurings</t>
  </si>
  <si>
    <t xml:space="preserve">﻿
﻿
﻿ Troubled Debt Restructurings Defaulted (by class)
﻿ During the Year Ended December 31, 2016
﻿
﻿
Number of Loans
Recorded Investment
﻿
﻿ Troubled debt restructurings that subsequently defaulted:
﻿ Church loans:
﻿ Wholly-Owned First
1
$ 925
﻿ Total:
﻿ Church loans
1
$ 925
﻿ </t>
  </si>
  <si>
    <t>Foreclosed Assets (Tables)</t>
  </si>
  <si>
    <t>Allowance for Losses on Foreclosed Assets</t>
  </si>
  <si>
    <t xml:space="preserve">﻿
﻿
﻿
Allowance for Losses on Foreclosed Assets for the Years Ended December 31,
﻿
2017
2016
﻿ Balance, beginning of period
$
--
$ 1,111
﻿ Provision (credit) for losses
--
(6)
﻿ Charge-offs
--
(1,111)
﻿ Recoveries
--
6
﻿ Balance, end of period
$
--
$
--
﻿ </t>
  </si>
  <si>
    <t>Foreclosed Asset Expenses</t>
  </si>
  <si>
    <t xml:space="preserve">﻿
﻿
﻿
Foreclosed Asset Income and Expenses for the Years Ended December 31,
﻿
2017
2016
﻿ Net gain on sale of foreclosed assets
$
--
$ 278
﻿ Credit for losses
--
6
﻿ Operating expenses, net of rental income
--
(3)
﻿ Net income
$
--
$ 281
﻿ </t>
  </si>
  <si>
    <t>Loan Participation Sales (Tables)</t>
  </si>
  <si>
    <t>Schedule of Servicing Assets</t>
  </si>
  <si>
    <t xml:space="preserve">﻿
﻿
﻿
2017
2016
﻿ Balance, beginning of period
$ 258
$ 186
﻿ Additions:
﻿ Servicing obligations from sale of loan participations
203
155
﻿ Subtractions:
﻿ Amortization
(191)
(83)
﻿ Balance, end of period
$ 270
$ 258
﻿ </t>
  </si>
  <si>
    <t>Premises and Equipment (Tables)</t>
  </si>
  <si>
    <t>Summary of Premises and Equipment</t>
  </si>
  <si>
    <t xml:space="preserve">﻿
﻿
﻿
2017
2016
﻿
﻿ Furniture and office equipment
$ 486
$ 468
﻿ Computer system
222
222
﻿ Leasehold improvements
25
25
﻿
﻿ Total premises and equipment
733
715
﻿ Less accumulated depreciation and amortization
(630)
(600)
﻿
﻿ Premises and equipment, net
$ 103
$ 115
﻿ </t>
  </si>
  <si>
    <t>NCUA Credit Facilities (Tables)</t>
  </si>
  <si>
    <t>Credit Facilities [Member]</t>
  </si>
  <si>
    <t>Line of Credit Facility [Line Items]</t>
  </si>
  <si>
    <t>Schedule of Maturities of Notes Payable</t>
  </si>
  <si>
    <t xml:space="preserve">﻿
﻿
﻿ 2018
4,940
﻿ 2019
5,078
﻿ 2020
5,203
﻿ 2021
5,341
﻿ 2022
5,477
﻿ Thereafter
55,453
﻿
$ 81,492
﻿ </t>
  </si>
  <si>
    <t>Notes Payable (Tables)</t>
  </si>
  <si>
    <t>Debt Instrument [Line Items]</t>
  </si>
  <si>
    <t>Schedule of Notes Payable</t>
  </si>
  <si>
    <t xml:space="preserve">﻿
﻿
﻿
Amount
Weighted Average Interest Rate
﻿
2017
2016
2017
2016
﻿ SEC Registered Public Offerings
﻿ Class 1 Offering
$ 39,704
$ 32,876
3.70
%
3.24
%
﻿ Class A Offering
12,255
17,308
4.00
%
3.86
%
﻿
﻿ Private Offerings
﻿ Special Offering Notes
473
1,827
3.94
%
4.34
%
﻿ Subordinated Notes
6,835
5,147
4.66
%
4.74
%
﻿ Secured Notes
9,821
3,345
3.77
%
3.30
%
﻿ International Notes
--
54
--
%
3.62
%
﻿ Notes Payable, gross
$ 69,088
$ 60,557
﻿ Debt Issuance Costs
85
78
﻿ Notes Payable, net
69,003
60,479
﻿ </t>
  </si>
  <si>
    <t>Notes Payable [Member]</t>
  </si>
  <si>
    <t xml:space="preserve">﻿
﻿
﻿ 2018
$ 15,426
﻿ 2019
15,300
﻿ 2020
14,671
﻿ 2021
16,364
﻿ 2022
3,921
﻿ Thereafter
3,406
﻿
$ 69,088
﻿ </t>
  </si>
  <si>
    <t>Commitments and Contingencies (Tables)</t>
  </si>
  <si>
    <t>Unfunded Commitments</t>
  </si>
  <si>
    <t xml:space="preserve">﻿
﻿
﻿
Contract Amount at:
﻿
﻿
December 31, 2017
December 31, 2016
﻿
﻿ Undisbursed loans
$
1,199
$
2,073
﻿ Standby letter of credit
$
384
$
764
﻿ </t>
  </si>
  <si>
    <t>Operating Lease Commitments</t>
  </si>
  <si>
    <t xml:space="preserve">﻿
﻿
﻿ 2018
149
﻿ 2019
27
﻿ 2020
7
﻿ Total
$ 183
﻿ </t>
  </si>
  <si>
    <t>Office Operations and Other Expenses (Tables)</t>
  </si>
  <si>
    <t>Schedule of Office Operations and Other Expenses</t>
  </si>
  <si>
    <t xml:space="preserve">﻿
﻿
﻿
2017
2016
﻿
﻿ Lending expenses
$ 53
$ 60
﻿ Repairs and maintenance
295
285
﻿ Depreciation
30
20
﻿ Insurance
278
321
﻿ Travel expenses
63
73
﻿ Human resources
48
59
﻿ Software servicing
56
44
﻿ Referral fees
214
191
﻿ Correspondent fees
59
60
﻿ Other
191
245
﻿
﻿ Total
$ 1,287
$ 1,358
﻿ </t>
  </si>
  <si>
    <t>Fair Value (Tables)</t>
  </si>
  <si>
    <t>Schedule of Carrying Amounts and Estimated Fair Values of Financial Instruments</t>
  </si>
  <si>
    <t xml:space="preserve">﻿
﻿
﻿
Fair Value Measurements at December 31, 2017 using
﻿
﻿
Carrying Value
Quoted Prices in Active Markets for Identical Assets Level 1
Significant Other Observable Inputs Level 2
Significant Unobservable Inputs Level 3
Fair Value
﻿ FINANCIAL ASSETS:
﻿ Cash
$ 9,907
$ 9,907
$
--
$
--
$ 9,907
﻿ Loans, net
148,835
--
--
146,732
146,732
﻿ Investments in joint venture
896
--
--
896
896
﻿ Accrued interest receivable
742
--
--
742
742
﻿ FINANCIAL LIABILITIES:
﻿ NCUA credit facilities
$ 81,492
$
--
$
--
$ 76,945
$ 76,945
﻿ Notes payable
69,003
--
--
69,264
69,264
﻿ Other financial liabilities
346
--
--
346
346
﻿
﻿
﻿
﻿
﻿
﻿
﻿
Fair Value Measurements at December 31, 2016 using
﻿
﻿
Carrying Value
Quoted Prices in Active Markets for Identical Assets Level 1
Significant Other Observable Inputs Level 2
Significant Unobservable Inputs Level 3
Fair Value
﻿ FINANCIAL ASSETS:
﻿ Cash
$ 9,683
$ 9,683
$
--
$
--
$ 9,683
﻿ Loans, net
144,264
--
--
144,125
144,125
﻿ Investments in joint venture
892
--
--
892
892
﻿ Accrued interest receivable
657
--
--
657
657
﻿ FINANCIAL LIABILITIES:
﻿ NCUA credit facilities
$ 86,326
$
--
$
--
$ 83,322
$ 83,322
﻿ Notes payable
60,479
--
--
60,759
60,759
﻿ Other financial liabilities
302
--
--
302
302
﻿ </t>
  </si>
  <si>
    <t>Schedule of Fair Value Measured on a Nonrecurring Basis</t>
  </si>
  <si>
    <t xml:space="preserve">﻿
﻿
﻿
Fair Value Measurements Using:
﻿
Quoted Prices in Active Markets for Identical Assets (Level 1)
Significant Other Observable Inputs (Level 2)
Significant Unobservable Inputs (Level 3)
Total
﻿ Assets at December 31, 2017:
﻿ Collateral dependent loans (net of allowance and discount)
$
--
$
--
$ 6,135
$ 6,135
﻿ Investments in joint venture
--
--
896
896
﻿
$
--
$
--
$ 7,031
$ 7,031
﻿
﻿
﻿ Assets at December 31, 2016:
﻿ Collateral dependent loans (net of allowance and discount)
$
--
$ 1,062
$ 4,736
$ 5,798
﻿ Investments in joint venture
--
--
892
892
﻿
$
--
$ 1,062
$ 5,628
$ 6,690
﻿ </t>
  </si>
  <si>
    <t>Schedule of Fair Value of Assets Measured on Recurring Basis, Unobservable Input Reconciliation</t>
  </si>
  <si>
    <t xml:space="preserve">﻿
﻿
﻿
﻿
Impaired loans
﻿
(net of allowance and discount)
﻿ Balance, December 31, 2016
$ 4,736
﻿ Re-classifications of assets from Level 3 into Level 2
1,253
﻿ Allowance and discount, net of discount amortization
(500)
﻿ Loans that became impaired
1,495
﻿ Loan payments and payoffs
(849)
﻿ Balance, December 31, 2017
$ 6,135
﻿
﻿
﻿
﻿
﻿
Investment in joint venture
﻿
(net of allowance and discount)
﻿ Balance, December 31, 2016
$ 892
﻿ Pro rata share of joint venture gain
4
﻿ Balance, December 31, 2017
$ 896
﻿
﻿
﻿
﻿
﻿
﻿
﻿
﻿
Impaired loans
﻿
(net of allowance and discount)
﻿ Balance, December 31, 2015
$ 5,940
﻿ Re-classifications of assets from Level 3 into Level 2
(990)
﻿ Allowance and discount, net of discount amortization
(452)
﻿ Transfer of loans into foreclosed assets
--
﻿ Loans that became impaired
653
﻿ Loan payments and payoffs
(415)
﻿ Balance, December 31, 2016
$ 4,736
﻿
﻿
﻿
﻿
Investment in joint venture
﻿
(net of allowance and discount)
﻿ Balance, December 31, 2015
$
--
﻿ Transfer of foreclosed assets to investment in joint venture
900
﻿ Pro rata share of joint venture losses
(8)
﻿ Balance, December 31, 2016
$ 892
﻿
﻿
﻿
﻿
﻿
Foreclosed assets
﻿
(net of allowance and discount)
﻿ Balance, December 31, 2015
$ 900
﻿ Transfer of foreclosed assets to investment in joint venture
(900)
﻿ Balance, December 31, 2016
$
--
﻿ </t>
  </si>
  <si>
    <t>Schedule of Valuation Methodologies Used to Measure the Fair Value Adjustments for Level 3 Assets Recorded at Fair Value on a Nonrecurring Basis</t>
  </si>
  <si>
    <t xml:space="preserve">﻿
﻿
﻿ 2017
﻿ Assets
Fair Value (in thousands)
Valuation Techniques
Unobservable Input
Range (Weighted Average)
﻿ Impaired Loans
$
6,135
Discounted appraised value
Selling cost / Estimated market decrease
25% - 58% ( 37.72% )
﻿ Investment in joint venture
$
896
Internal evaluations
Estimated future market value
0% ( 0% )
﻿
﻿
﻿
﻿
﻿
﻿
﻿
﻿
﻿
﻿
﻿
﻿
﻿ 2016
﻿ Assets
Fair Value (in thousands)
Valuation Techniques
Unobservable Input
Range (Weighted Average)
﻿ Impaired Loans
$
4,736
Internal evaluations
Estimated market decrease
0% - 41% ( 24.77% )
﻿ Investment in joint venture
$
892
Internal evaluations
Estimated future market value
0% ( 0% )
﻿ </t>
  </si>
  <si>
    <t>Segment Information (Tables)</t>
  </si>
  <si>
    <t>Schedule of Financial Information by Reportable Segments</t>
  </si>
  <si>
    <t xml:space="preserve">﻿
﻿
﻿
Financial Information by Segment for the Year Ended December 31, 2017
﻿
Finance Company
Broker Dealer
Total
﻿ External income
$ 9,798
$ 856
$ 10,654
﻿ Intersegment revenue
--
900
900
﻿ External non-interest expenses
3,765
1,078
4,843
﻿ Intersegment non-interest expenses
1
--
1
﻿ Segment net profit (loss)
267
669
936
﻿ Segment assets
159,870
1,207
161,077
﻿
﻿
﻿
﻿
﻿
Financial Information by Segment for the Year Ended December 31, 2016
﻿
Finance Company
Broker Dealer
Total
﻿
﻿ External income
$ 9,226
$ 687
$ 9,913
﻿ Intersegment revenue
--
738
738
﻿ External non-interest expenses
3,483
1,185
4,668
﻿ Intersegment non-interest expenses
363
--
363
﻿ Segment net profit (loss)
1,058
240
1,298
﻿ Segment assets
156,221
439
156,660
﻿ </t>
  </si>
  <si>
    <t>Schedule of Reconciliation Amounts from Segments to Consolidated</t>
  </si>
  <si>
    <t xml:space="preserve">﻿
﻿
﻿
December 31, 2017
﻿ Revenue
﻿ Total revenue of reportable segments
$ 11,554
﻿ Intersegment revenue
(900)
﻿ Consolidated revenue
$ 10,654
﻿
﻿ Non-interest expenses
﻿ Total non-interest expenses of reportable segments
$ 4,844
﻿ Intersegment non-interest expenses
(1)
﻿ Consolidated non-interest expenses
$ 4,843
﻿
﻿ Profit
﻿ Total profit of reportable segments
$ 936
﻿ Interesegment profits
1
﻿ Consolidated net income
$ 937
﻿
﻿ Assets
﻿ Total assets of reportable segments
$ 161,077
﻿ Segment accounts receivable from corporate office
(55)
﻿ Consolidated assets
$ 161,022
﻿
﻿
﻿
﻿
﻿
﻿
﻿
﻿
December 31, 2016
﻿ Revenue
﻿ Total revenue of reportable segments
$ 10,651
﻿ Intersegment revenue
(738)
﻿ Consolidated revenue
$ 9,913
﻿
﻿ Non-interest expenses
﻿ Total non-interest expenses of reportable segments
$ 5,031
﻿ Intersegment non-interest expenses
(363)
﻿ Consolidated non-interest expenses
$ 4,668
﻿
﻿ Profit
﻿ Total profit of reportable segments
$ 1,298
﻿ Interesegment profits
(376)
﻿ Consolidated net income
$ 922
﻿
﻿ Assets
﻿ Total assets of reportable segments
$ 156,660
﻿ Segment accounts receivable from corporate office
(22)
﻿ Consolidated assets
$ 156,638
﻿ </t>
  </si>
  <si>
    <t>Condensed Financial Statements of Parent Company (Tables)</t>
  </si>
  <si>
    <t>Schedule of Parent Company Balance Sheets</t>
  </si>
  <si>
    <t xml:space="preserve">﻿
﻿
﻿ Balance Sheets
December 31
﻿
2017
2016
﻿ Assets:
﻿ Cash
$ 8,783
$ 9,883
﻿ Loans receivable, net of allowance for loan losses
148,835
144,264
﻿ Accrued interest receivable
742
657
﻿ Investments
896
892
﻿ Property and equipment, net
99
107
﻿ Investment in subsidiaries
(24)
(24)
﻿ Due from subsidiaries
573
473
﻿ Other assets
460
363
﻿ Total assets
$ 160,364
$ 156,615
﻿
﻿ Liabilities and equity:
﻿ NCUA credit facilities
$ 81,492
$ 86,326
﻿ Notes payable, net of debt issuance costs
69,003
60,479
﻿ Accrued interest payable
208
173
﻿ Other liabilities
882
830
﻿ Total liabilities
151,585
147,808
﻿
﻿ Equity
8,779
8,807
﻿
﻿ Total liabilities and members' equity
$ 160,364
$ 156,615
﻿ </t>
  </si>
  <si>
    <t>Schedule of Parent Company Statements of Income</t>
  </si>
  <si>
    <t xml:space="preserve">﻿
﻿
﻿ Statements of Income
Years Ended December 31
﻿
2017
2016
﻿ Income:
﻿ Interest income
$ 9,471
$ 8,836
﻿ Other income
327
390
﻿ Total income
9,798
9,226
﻿ Interest expense:
﻿ NCUA credit facilities
2,123
2,241
﻿ Notes payable
2,465
1,969
﻿ Total interest expense
4,588
4,210
﻿ Provision (credit) for loan losses
262
113
﻿ Other operating expenses
4,645
4,172
﻿ Income before provision for income taxes
303
731
﻿ Provision for income taxes and state LLC fees
15
15
﻿
288
716
﻿ Equity in undistributed net income of subsidiaries
649
206
﻿ Net income
937
922
﻿ </t>
  </si>
  <si>
    <t>Schedule of Parent Company Statements of Cash Flows</t>
  </si>
  <si>
    <t xml:space="preserve">﻿
﻿
﻿ Statements of Cash Flows
Years Ended December 31
﻿
2017
2016
﻿ Cash Flows from Operating Activities
﻿ Net income
$ 937
$ 922
﻿ Adjustments to reconcile net income to net cash provided by operating activities:
﻿ Equity in undistributed net loss of subsidiaries
(649)
(206)
﻿ Depreciation
26
14
﻿ Provision for loan losses
262
113
﻿ Provision (credit) for foreclosed asset losses
--
(6)
﻿ Amortization of deferred loan fees
(438)
(345)
﻿ Amortization of debt issuance costs
114
96
﻿ Accretion of allowance for loan losses on restructured loans
--
(5)
﻿ Accretion of loan discount
(44)
(43)
﻿ Gain on sale of loans
(136)
(135)
﻿ Gain on sale of foreclosed assets
--
(278)
﻿ Changes in:
﻿ Accrued interest receivable
(85)
(112)
﻿ Other assets
80
(9)
﻿ Other liabilities and accrued interest payable
(22)
257
﻿ Net cash provided by operating activities
45
263
﻿
﻿ Cash Flows from Investing Activities
﻿ Loan originations
(29,917)
(42,733)
﻿ Loan sales
9,735
14,292
﻿ Loan principal collections, net
15,784
17,368
﻿ Foreclosed asset sales
--
2,865
﻿ Purchase of property and equipment
(18)
(73)
﻿ Net cash used by investing activities
(4,416)
(8,281)
﻿
﻿ Cash Flows from Financing Activities
﻿ Net change in NCUA credit facilities
(4,834)
(3,911)
﻿ Net changes in notes payable
8,532
10,642
﻿ Debt issuance costs
(121)
(52)
﻿ Dividends paid on preferred units
(306)
(198)
﻿ Cash provided by financing activities
3,271
6,481
﻿ Net decrease in cash
(1,100)
(1,537)
﻿ Cash at beginning of period
9,883
11,420
﻿ Cash at end of period
$ 8,783
$ 9,883
﻿
﻿ Supplemental Disclosures of Cash Flow Information
﻿ Interest paid
$ 4,553
$ 4,178
﻿ Income taxes and state LLC fees paid
$ 14
$ 14
﻿ </t>
  </si>
  <si>
    <t>Summary of Significant Accounting Policies (Narrative) (Details)</t>
  </si>
  <si>
    <t>Dec. 31, 2017USD ($)statesegmentitem</t>
  </si>
  <si>
    <t>Dec. 31, 2016USD ($)</t>
  </si>
  <si>
    <t>Significant Accounting Policies [Line Items]</t>
  </si>
  <si>
    <t>Number of Federal &amp; state chartered credit unions owning the Company | item</t>
  </si>
  <si>
    <t>States covered by mortgage loan investments</t>
  </si>
  <si>
    <t>Cash, net of demand deposits | $</t>
  </si>
  <si>
    <t>Investments in joint venture | $</t>
  </si>
  <si>
    <t>Number of loan portfolio segments | segment</t>
  </si>
  <si>
    <t>Minimum [Member]</t>
  </si>
  <si>
    <t>Estimated useful lives of property and equipment</t>
  </si>
  <si>
    <t>3 years</t>
  </si>
  <si>
    <t>Maximum [Member]</t>
  </si>
  <si>
    <t>7 years</t>
  </si>
  <si>
    <t>MP Securities [Member]</t>
  </si>
  <si>
    <t>Number of states in which the company is licensed for insurance</t>
  </si>
  <si>
    <t>Number of states in which company is licensed for investments</t>
  </si>
  <si>
    <t>Pledge of Cash and Restricted Cash (Narrative) (Details) - USD ($)</t>
  </si>
  <si>
    <t>Central Registration Depository Account With FINRA [Member]</t>
  </si>
  <si>
    <t>Clearing Deposits [Member]</t>
  </si>
  <si>
    <t>Related Party Transactions (Narrative) (Details)</t>
  </si>
  <si>
    <t>May 04, 2017shares</t>
  </si>
  <si>
    <t>Aug. 14, 2013USD ($)loan</t>
  </si>
  <si>
    <t>Dec. 31, 2017USD ($)loan</t>
  </si>
  <si>
    <t>Related Party Transaction [Line Items]</t>
  </si>
  <si>
    <t>Loans receivable</t>
  </si>
  <si>
    <t>Master Services Agreement [Member]</t>
  </si>
  <si>
    <t>Revenue from related parties</t>
  </si>
  <si>
    <t>Maximum abatement period</t>
  </si>
  <si>
    <t>12 months</t>
  </si>
  <si>
    <t>Abatement agreement maximum amount</t>
  </si>
  <si>
    <t>MP Securities [Member] | Selling Agreement [Member] | Fixed Series Class 1 [Member]</t>
  </si>
  <si>
    <t>Commissions</t>
  </si>
  <si>
    <t>Selling commissions as a percentage of average note balance</t>
  </si>
  <si>
    <t>0.25%</t>
  </si>
  <si>
    <t>MP Securities [Member] | Managing Participating Broker Dealer Agreement [Member]</t>
  </si>
  <si>
    <t>Reduction of selling commissions for sale to repeat purchaser as a percentage of amount of notes sold</t>
  </si>
  <si>
    <t>Threshold of period as noteholder for reduction in selling commissions for repeat purchaser</t>
  </si>
  <si>
    <t>30 days</t>
  </si>
  <si>
    <t>MP Securities [Member] | Managing Participating Broker Dealer Agreement [Member] | Variable Series Notes, Class 1 [Member]</t>
  </si>
  <si>
    <t>Sales commission percentage</t>
  </si>
  <si>
    <t>0.50%</t>
  </si>
  <si>
    <t>MP Securities [Member] | Managing Participating Broker Dealer Agreement [Member] | Class 1 Notes [Member]</t>
  </si>
  <si>
    <t>Wholesaling expenses</t>
  </si>
  <si>
    <t>MP Securities [Member] | Managing Participating Broker Dealer Agreement [Member] | Secured Notes, 18 Month Maturity [Member]</t>
  </si>
  <si>
    <t>2.00%</t>
  </si>
  <si>
    <t>Notes receivable term</t>
  </si>
  <si>
    <t>18 months</t>
  </si>
  <si>
    <t>MP Securities [Member] | Managing Participating Broker Dealer Agreement [Member] | Secured Notes, 54 Month Maturity [Member]</t>
  </si>
  <si>
    <t>5.00%</t>
  </si>
  <si>
    <t>54 months</t>
  </si>
  <si>
    <t>ECCU [Member]</t>
  </si>
  <si>
    <t>Funds held with related party</t>
  </si>
  <si>
    <t>Interest earned</t>
  </si>
  <si>
    <t>Mortgage loans purchased</t>
  </si>
  <si>
    <t>ECCU [Member] | Lease And Services Agreement [Member]</t>
  </si>
  <si>
    <t>Related party expenses</t>
  </si>
  <si>
    <t>ECCU [Member] | Loan Purchase Agreement [Member]</t>
  </si>
  <si>
    <t>ECCU [Member] | Loan Servicing Agreement [Member]</t>
  </si>
  <si>
    <t>Number of loans serviced by related party | loan</t>
  </si>
  <si>
    <t>Number of loans held by entity | loan</t>
  </si>
  <si>
    <t>Related party servicing fee</t>
  </si>
  <si>
    <t>0.65%</t>
  </si>
  <si>
    <t>ECCU [Member] | Master Services Agreement [Member]</t>
  </si>
  <si>
    <t>Notice period for termination of agreement</t>
  </si>
  <si>
    <t>Agreement renewal period</t>
  </si>
  <si>
    <t>1 year</t>
  </si>
  <si>
    <t>ECCU [Member] | Successor Servicing Agreement [Member]</t>
  </si>
  <si>
    <t>Loan servicing period</t>
  </si>
  <si>
    <t>Expected annual revenue</t>
  </si>
  <si>
    <t>ECCU [Member] | MP Securities [Member] | Networking Agreement [Member]</t>
  </si>
  <si>
    <t>Servicing fees paid</t>
  </si>
  <si>
    <t>ACCU [Member]</t>
  </si>
  <si>
    <t>Loans sold to related party</t>
  </si>
  <si>
    <t>Loan participations outstanding</t>
  </si>
  <si>
    <t>ACCU [Member] | Master Services Agreement [Member]</t>
  </si>
  <si>
    <t>ACCU [Member] | MP Securities [Member] | Networking Agreement [Member]</t>
  </si>
  <si>
    <t>Board and Executive Management [Member] | MP Securities [Member]</t>
  </si>
  <si>
    <t>Notes held by related parties</t>
  </si>
  <si>
    <t>Abatement amount requested</t>
  </si>
  <si>
    <t>Minimum [Member] | MP Securities [Member] | Selling Agreement [Member] | Fixed Series Class 1 [Member]</t>
  </si>
  <si>
    <t>1.25%</t>
  </si>
  <si>
    <t>Minimum [Member] | MP Securities [Member] | Managing Participating Broker Dealer Agreement [Member] | Fixed Series Class 1 [Member]</t>
  </si>
  <si>
    <t>Maximum [Member] | MP Securities [Member] | Selling Agreement [Member] | Fixed Series Class 1 [Member]</t>
  </si>
  <si>
    <t>Maximum [Member] | MP Securities [Member] | Managing Participating Broker Dealer Agreement [Member] | Fixed Series Class 1 [Member]</t>
  </si>
  <si>
    <t>Maximum [Member] | MP Securities [Member] | Managing Participating Broker Dealer Agreement [Member] | Class 1 Notes [Member]</t>
  </si>
  <si>
    <t>Maximum [Member] | MP Securities [Member] | Managing Participating Broker Dealer Agreement [Member] | Secured Notes [Member]</t>
  </si>
  <si>
    <t>Maximum [Member] | ECCU [Member] | Loan Servicing Agreement [Member]</t>
  </si>
  <si>
    <t>Pass through rates for loans under loan participation interest higher end of the range (as a percent)</t>
  </si>
  <si>
    <t>0.75%</t>
  </si>
  <si>
    <t>Class A Common Units [Member] | ACCU [Member]</t>
  </si>
  <si>
    <t>Shares purchased by related party | shares</t>
  </si>
  <si>
    <t>Interest acquired</t>
  </si>
  <si>
    <t>8.19%</t>
  </si>
  <si>
    <t>Series A Preferred Stock [Member] | ACCU [Member]</t>
  </si>
  <si>
    <t>10.25%</t>
  </si>
  <si>
    <t>Loan Participations [Member] | ECCU [Member] | Loan Servicing Agreement [Member]</t>
  </si>
  <si>
    <t>Loan Participations [Member] | UFCU [Member]</t>
  </si>
  <si>
    <t>Number of loans sold to related party | loan</t>
  </si>
  <si>
    <t>Loans (Narrative) (Details)</t>
  </si>
  <si>
    <t>Dec. 31, 2017USD ($)segmentloanitem</t>
  </si>
  <si>
    <t>Dec. 31, 2016USD ($)loan</t>
  </si>
  <si>
    <t>Dec. 31, 2015USD ($)</t>
  </si>
  <si>
    <t>Accounts, Notes, Loans and Financing Receivable [Line Items]</t>
  </si>
  <si>
    <t>Number of loan categories | item</t>
  </si>
  <si>
    <t>Loan interest rate</t>
  </si>
  <si>
    <t>6.31%</t>
  </si>
  <si>
    <t>6.28%</t>
  </si>
  <si>
    <t>Chargeoffs</t>
  </si>
  <si>
    <t>Number of restructured loans | loan</t>
  </si>
  <si>
    <t>Troubled debt restructurings that subsequently defaulted, number of loans | loan</t>
  </si>
  <si>
    <t>Number of previously restructured loans that matured during period and are being restructured | loan</t>
  </si>
  <si>
    <t>Previously restructured loans that matured during period and are being restructured, outstanding balance</t>
  </si>
  <si>
    <t>Funds committed to be advanced in connection with impaired loans</t>
  </si>
  <si>
    <t>3.00%</t>
  </si>
  <si>
    <t>8.50%</t>
  </si>
  <si>
    <t>Loans (Summary of Loans) (Details) - USD ($) $ in Thousands</t>
  </si>
  <si>
    <t>Dec. 31, 2015</t>
  </si>
  <si>
    <t>Total loans</t>
  </si>
  <si>
    <t>Deferred loan fees, net</t>
  </si>
  <si>
    <t>Loan discount</t>
  </si>
  <si>
    <t>Loans, net</t>
  </si>
  <si>
    <t>Real Estate Secured [Member]</t>
  </si>
  <si>
    <t>Unsecured [Member]</t>
  </si>
  <si>
    <t>Loans (Schedule of Loans and Allowance for Loan Losses by Impairment Methodology) (Details) - USD ($) $ in Thousands</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Schedule of Changes in Allowance for Loan Losses) (Details) - USD ($) $ in Thousands</t>
  </si>
  <si>
    <t>Balance, beginning</t>
  </si>
  <si>
    <t>Provision for loan loss</t>
  </si>
  <si>
    <t>Recoveries</t>
  </si>
  <si>
    <t>Accretion of allowance related to restructured loans</t>
  </si>
  <si>
    <t>Balance, ending</t>
  </si>
  <si>
    <t>Loans (Schedule of Loan Portfolio Credit Quality Indicators by Class) (Details) - USD ($) $ in Thousands</t>
  </si>
  <si>
    <t>Financing Receivable, Recorded Investment [Line Items]</t>
  </si>
  <si>
    <t>Credit risks rated loans</t>
  </si>
  <si>
    <t>Wholly-Owned First [Member]</t>
  </si>
  <si>
    <t>Wholly-Owned Junior [Member]</t>
  </si>
  <si>
    <t>Participation First [Member]</t>
  </si>
  <si>
    <t>Participation Junior [Member]</t>
  </si>
  <si>
    <t xml:space="preserve"> </t>
  </si>
  <si>
    <t>Pass [Member]</t>
  </si>
  <si>
    <t>Pass [Member] | Wholly-Owned First [Member]</t>
  </si>
  <si>
    <t>Pass [Member] | Wholly-Owned Junior [Member]</t>
  </si>
  <si>
    <t>Pass [Member] | Participation First [Member]</t>
  </si>
  <si>
    <t>Pass [Member] | Participation Junior [Member]</t>
  </si>
  <si>
    <t>Watch [Member]</t>
  </si>
  <si>
    <t>Watch [Member] | Wholly-Owned First [Member]</t>
  </si>
  <si>
    <t>Watch [Member] | Participation First [Member]</t>
  </si>
  <si>
    <t>Watch [Member] | Participation Junior [Member]</t>
  </si>
  <si>
    <t>Special [Member]</t>
  </si>
  <si>
    <t>Special [Member] | Wholly-Owned First [Member]</t>
  </si>
  <si>
    <t>Special [Member] | Participation Junior [Member]</t>
  </si>
  <si>
    <t>Substandard [Member]</t>
  </si>
  <si>
    <t>Substandard [Member] | Wholly-Owned First [Member]</t>
  </si>
  <si>
    <t>Substandard [Member] | Wholly-Owned Junior [Member]</t>
  </si>
  <si>
    <t>Substandard [Member] | Participation Junior [Member]</t>
  </si>
  <si>
    <t>Doubtful [Member]</t>
  </si>
  <si>
    <t>Doubtful [Member] | Wholly-Owned First [Member]</t>
  </si>
  <si>
    <t>Doubtful [Member] | Wholly-Owned Junior [Member]</t>
  </si>
  <si>
    <t>Doubtful [Member] | Participation First [Member]</t>
  </si>
  <si>
    <t>Doubtful [Member] | Participation Junior [Member]</t>
  </si>
  <si>
    <t>Loss [Member]</t>
  </si>
  <si>
    <t>Loss [Member] | Wholly-Owned First [Member]</t>
  </si>
  <si>
    <t>Loss [Member] | Wholly-Owned Junior [Member]</t>
  </si>
  <si>
    <t>Loss [Member] | Participation First [Member]</t>
  </si>
  <si>
    <t>Loss [Member] | Participation Junior [Member]</t>
  </si>
  <si>
    <t>Loans (Schedule of Age Analysis of Past Due Loans by Class) (Details) - USD ($) $ in Thousands</t>
  </si>
  <si>
    <t>Financing Receivable, Recorded Investment, Past Due [Line Items]</t>
  </si>
  <si>
    <t>Total Past Due</t>
  </si>
  <si>
    <t>Current</t>
  </si>
  <si>
    <t>Recorded Investment 90 Days or more and Accruing</t>
  </si>
  <si>
    <t>Financing Receivables, 30 to 59 Days Past Due [Member]</t>
  </si>
  <si>
    <t>Financing Receivables, 60 to 89 Days Past Due [Member]</t>
  </si>
  <si>
    <t>Financing Receivables, Equal to Greater Than 90 Days Past Due [Member]</t>
  </si>
  <si>
    <t>Wholly-Owned First [Member] | Financing Receivables, 30 to 59 Days Past Due [Member]</t>
  </si>
  <si>
    <t>Wholly-Owned First [Member] | Financing Receivables, 60 to 89 Days Past Due [Member]</t>
  </si>
  <si>
    <t>Wholly-Owned First [Member] | Financing Receivables, Equal to Greater Than 90 Days Past Due [Member]</t>
  </si>
  <si>
    <t>Wholly-Owned Junior [Member] | Financing Receivables, 60 to 89 Days Past Due [Member]</t>
  </si>
  <si>
    <t>Participation First [Member] | Financing Receivables, 30 to 59 Days Past Due [Member]</t>
  </si>
  <si>
    <t>Participation First [Member] | Financing Receivables, 60 to 89 Days Past Due [Member]</t>
  </si>
  <si>
    <t>Participation Junior [Member] | Financing Receivables, 30 to 59 Days Past Due [Member]</t>
  </si>
  <si>
    <t>Participation Junior [Member] | Financing Receivables, 60 to 89 Days Past Due [Member]</t>
  </si>
  <si>
    <t>Participation Junior [Member] | Financing Receivables, Equal to Greater Than 90 Days Past Due [Member]</t>
  </si>
  <si>
    <t>Loans (Schedule of Impaired Loans by Class) (Details) - Church Loans [Member] - USD ($) $ in Thousands</t>
  </si>
  <si>
    <t>Unpaid Principal Balance, Total</t>
  </si>
  <si>
    <t>Related Allowance</t>
  </si>
  <si>
    <t>Discount, Total</t>
  </si>
  <si>
    <t>Net Recorded Investment, Total</t>
  </si>
  <si>
    <t>Average Recorded Investment, Total</t>
  </si>
  <si>
    <t>Interest Income Recognized, Total</t>
  </si>
  <si>
    <t>Unpaid Principal Balance, With no allowance recorded</t>
  </si>
  <si>
    <t>Unpaid Principal Balance, With an allowance recorded</t>
  </si>
  <si>
    <t>Discount, With no related allowance</t>
  </si>
  <si>
    <t>Discount, With an allowance recorded</t>
  </si>
  <si>
    <t>Net Recorded Investment, With no related allowance recorded</t>
  </si>
  <si>
    <t>Net Recorded Investment, With an allowance recorded</t>
  </si>
  <si>
    <t>Average Recorded Investment, With no allowance recorded</t>
  </si>
  <si>
    <t>Average Recorded Investment, With an allowance recorded</t>
  </si>
  <si>
    <t>Interest Income Recognized, With no related allowance</t>
  </si>
  <si>
    <t>Interest Income Recognized, With an allowance recorded</t>
  </si>
  <si>
    <t>Loans (Schedule of Loans on Nonaccrual Status by Class) (Details) - USD ($) $ in Thousands</t>
  </si>
  <si>
    <t>Nonaccrual loans</t>
  </si>
  <si>
    <t>Loans (Schedule of Troubled Debt Restructurings by Class) (Details) $ in Thousands</t>
  </si>
  <si>
    <t>Dec. 31, 2017loan</t>
  </si>
  <si>
    <t>Financing Receivable, Allowance for Credit Losses [Line Items]</t>
  </si>
  <si>
    <t>Number of Loans | loan</t>
  </si>
  <si>
    <t>Pre-Modification Outstanding Recorded Investment</t>
  </si>
  <si>
    <t>Post-Modification Outstanding Recorded Investment</t>
  </si>
  <si>
    <t>Recorded Investment At Period End</t>
  </si>
  <si>
    <t>Loans (Schedule Of Defaulted Troubled Debt Restructurings) (Details) $ in Thousands</t>
  </si>
  <si>
    <t>Number of Loans, Troubled debt restructurings that subsequently defaulted | loan</t>
  </si>
  <si>
    <t>Recorded Investment, Troubled debt restructurings that subsequently defaulted | $</t>
  </si>
  <si>
    <t>Investments in Joint Venture (Narrative) (Details) - USD ($) $ in Thousands</t>
  </si>
  <si>
    <t>Schedule of Equity Method Investments [Line Items]</t>
  </si>
  <si>
    <t>Net income (loss)</t>
  </si>
  <si>
    <t>Income (loss) from Joint Venture Investment</t>
  </si>
  <si>
    <t>Tesoro Hills [Member]</t>
  </si>
  <si>
    <t>Foreclosed Assets (Allowance for Losses on Foreclosed Assets) (Details) - USD ($) $ in Thousands</t>
  </si>
  <si>
    <t>Balance, beginning of period</t>
  </si>
  <si>
    <t>Provision (credit) for losses</t>
  </si>
  <si>
    <t>Charge-offs</t>
  </si>
  <si>
    <t>Balance, end of period</t>
  </si>
  <si>
    <t>Foreclosed Assets (Foreclosed Asset Expenses) (Details) $ in Thousands</t>
  </si>
  <si>
    <t>Net gain on sale of foreclosed assets</t>
  </si>
  <si>
    <t>Credit for losses</t>
  </si>
  <si>
    <t>Operating expenses, net of rental income</t>
  </si>
  <si>
    <t>Loan Participation Sales (Narrative) (Details) $ in Thousands</t>
  </si>
  <si>
    <t>Number of church loans sold | loan</t>
  </si>
  <si>
    <t>Proceeds from the sale of church loans</t>
  </si>
  <si>
    <t>Amortization of servicing assets</t>
  </si>
  <si>
    <t>Loan Participation Sales (Schedule of Servicing Assets) (Details) - USD ($) $ in Thousands</t>
  </si>
  <si>
    <t>Additions: Servicing obligations from sale of loan participations</t>
  </si>
  <si>
    <t>Subtractions: Amortization</t>
  </si>
  <si>
    <t>Premises and Equipment (Narrative) (Details) - USD ($) $ in Thousands</t>
  </si>
  <si>
    <t>Depreciation and amortization expense</t>
  </si>
  <si>
    <t>Premises and Equipment (Summary of Premises and Equipment) (Details) - USD ($) $ in Thousands</t>
  </si>
  <si>
    <t>Property, Plant and Equipment [Line Items]</t>
  </si>
  <si>
    <t>Total premises and equipment</t>
  </si>
  <si>
    <t>Less accumulated depreciation and amortization</t>
  </si>
  <si>
    <t>Premises and equipment, net</t>
  </si>
  <si>
    <t>Furniture And Office Equipment [Member]</t>
  </si>
  <si>
    <t>Computer System [Member]</t>
  </si>
  <si>
    <t>Leasehold Improvements [Member]</t>
  </si>
  <si>
    <t>NCUA Credit Facilities (Narrative) (Details) - USD ($) $ in Thousands</t>
  </si>
  <si>
    <t>Nov. 04, 2011</t>
  </si>
  <si>
    <t>MU Facility, Previous [Member]</t>
  </si>
  <si>
    <t>Initiation date</t>
  </si>
  <si>
    <t>Nov. 4,
		2011</t>
  </si>
  <si>
    <t>Maximum borrowing capacity</t>
  </si>
  <si>
    <t>Accrued interest description</t>
  </si>
  <si>
    <t>Accrued interest is due and payable monthly in arrears on the NCUA credit facilities on the first day of each month at the lesser of the maximum interest rate permitted by applicable law under the loan documents or 2.525%.</t>
  </si>
  <si>
    <t>Interest rate</t>
  </si>
  <si>
    <t>2.525%</t>
  </si>
  <si>
    <t>Line of credit, amount outstanding</t>
  </si>
  <si>
    <t>MU Facility Amendment [Member]</t>
  </si>
  <si>
    <t>Minimum collateralization ratio</t>
  </si>
  <si>
    <t>110.00%</t>
  </si>
  <si>
    <t>Collateral</t>
  </si>
  <si>
    <t>Principal payment made</t>
  </si>
  <si>
    <t>MU and WesCorp Credit Facilities, Amended [Member]</t>
  </si>
  <si>
    <t>120.00%</t>
  </si>
  <si>
    <t>Wescorp Facility [Member]</t>
  </si>
  <si>
    <t>WesCorp Facility Amendment [Member]</t>
  </si>
  <si>
    <t>NCUA Credit Facilities (Schedule of Maturities of Notes Payable) (Details) - USD ($) $ in Thousands</t>
  </si>
  <si>
    <t>Thereafter</t>
  </si>
  <si>
    <t>Notes Payable (Narrative) (Details)</t>
  </si>
  <si>
    <t>May 04, 2011USD ($)</t>
  </si>
  <si>
    <t>Jun. 03, 2010USD ($)</t>
  </si>
  <si>
    <t>Feb. 28, 2018USD ($)item</t>
  </si>
  <si>
    <t>Jan. 31, 2015USD ($)</t>
  </si>
  <si>
    <t>Apr. 30, 2008USD ($)</t>
  </si>
  <si>
    <t>Dec. 31, 2017USD ($)item</t>
  </si>
  <si>
    <t>Notes payable, gross</t>
  </si>
  <si>
    <t>Cash collateral</t>
  </si>
  <si>
    <t>Unsecured Notes [Member]</t>
  </si>
  <si>
    <t>Class A Notes [Member]</t>
  </si>
  <si>
    <t>Registration of securities with SEC</t>
  </si>
  <si>
    <t>Number of series in class of notes | item</t>
  </si>
  <si>
    <t>Minimum tangible adjusted net worth</t>
  </si>
  <si>
    <t>Class 1 Notes [Member]</t>
  </si>
  <si>
    <t>Number of categories of notes | item</t>
  </si>
  <si>
    <t>Maximum amount of notes outstanding at time of issuance of additional notes</t>
  </si>
  <si>
    <t>Maximum ceiling on other debts</t>
  </si>
  <si>
    <t>Secured Notes [Member]</t>
  </si>
  <si>
    <t>Secured Notes [Member] | Cash [Member]</t>
  </si>
  <si>
    <t>100.00%</t>
  </si>
  <si>
    <t>Secured Notes [Member] | Loans Receivable [Member]</t>
  </si>
  <si>
    <t>105.00%</t>
  </si>
  <si>
    <t>Class 1A Notes [Member] | Subsequent Event [Member]</t>
  </si>
  <si>
    <t>Subordinated Notes [Member]</t>
  </si>
  <si>
    <t>International Offering [Member]</t>
  </si>
  <si>
    <t>Minimum [Member] | Fixed Series Class 1 [Member]</t>
  </si>
  <si>
    <t>Maturity period</t>
  </si>
  <si>
    <t>Minimum [Member] | Subordinated Notes [Member]</t>
  </si>
  <si>
    <t>Maximum [Member] | Fixed Series Class 1 [Member]</t>
  </si>
  <si>
    <t>60 months</t>
  </si>
  <si>
    <t>Maximum [Member] | Subordinated Notes [Member]</t>
  </si>
  <si>
    <t>Swap Index Rate [Member] | Subordinated Notes [Member]</t>
  </si>
  <si>
    <t>Interest rate measurement period</t>
  </si>
  <si>
    <t>7 days</t>
  </si>
  <si>
    <t>Swap Index Rate [Member] | Minimum [Member] | Fixed Series Class 1 [Member]</t>
  </si>
  <si>
    <t>Spread over LIBOR</t>
  </si>
  <si>
    <t>1.70%</t>
  </si>
  <si>
    <t>Swap Index Rate [Member] | Maximum [Member] | Fixed Series Class 1 [Member]</t>
  </si>
  <si>
    <t>2.50%</t>
  </si>
  <si>
    <t>Variable Index Rate [Member] | Minimum [Member] | Variable Series Class 1 [Member]</t>
  </si>
  <si>
    <t>1.50%</t>
  </si>
  <si>
    <t>Variable Index Rate [Member] | Maximum [Member] | Variable Series Class 1 [Member]</t>
  </si>
  <si>
    <t>1.80%</t>
  </si>
  <si>
    <t>Notes Payable (Schedule of Notes Payable) (Details) - USD ($)</t>
  </si>
  <si>
    <t>Amount</t>
  </si>
  <si>
    <t>Notes Payable, net</t>
  </si>
  <si>
    <t>Weighted Average Interest Rate</t>
  </si>
  <si>
    <t>3.70%</t>
  </si>
  <si>
    <t>3.24%</t>
  </si>
  <si>
    <t>4.00%</t>
  </si>
  <si>
    <t>3.86%</t>
  </si>
  <si>
    <t>Special Offering [Member]</t>
  </si>
  <si>
    <t>3.94%</t>
  </si>
  <si>
    <t>4.34%</t>
  </si>
  <si>
    <t>4.66%</t>
  </si>
  <si>
    <t>4.74%</t>
  </si>
  <si>
    <t>3.77%</t>
  </si>
  <si>
    <t>3.30%</t>
  </si>
  <si>
    <t>3.62%</t>
  </si>
  <si>
    <t>Notes Payable (Schedule of Maturities of Notes Payable) (Details) - USD ($) $ in Thousands</t>
  </si>
  <si>
    <t>Commitments and Contingencies (Narrative) (Details) $ in Thousands</t>
  </si>
  <si>
    <t>3 Months Ended</t>
  </si>
  <si>
    <t>Mar. 29, 2018</t>
  </si>
  <si>
    <t>Commitments And Contingencies [Line Items]</t>
  </si>
  <si>
    <t>Loss contingency accrual</t>
  </si>
  <si>
    <t>Rent expense</t>
  </si>
  <si>
    <t>Brea [Member]</t>
  </si>
  <si>
    <t>Lease expiration</t>
  </si>
  <si>
    <t>Dec. 31,
		2018</t>
  </si>
  <si>
    <t>Number of lease extension options remaining | item</t>
  </si>
  <si>
    <t>Lease extension period</t>
  </si>
  <si>
    <t>5 years</t>
  </si>
  <si>
    <t>Fresno [Member]</t>
  </si>
  <si>
    <t>Fresno [Member] | Subsequent Event [Member]</t>
  </si>
  <si>
    <t>Dec. 31,
		2020</t>
  </si>
  <si>
    <t>Commitments and Contingencies (Unfunded Commitments) (Details) - USD ($) $ in Thousands</t>
  </si>
  <si>
    <t>Undisbursed Loans [Member]</t>
  </si>
  <si>
    <t>Standby Letter Of Credit [Member]</t>
  </si>
  <si>
    <t>Commitments and Contingencies (Operating Lease Commitments) (Details) $ in Thousands</t>
  </si>
  <si>
    <t>Dec. 31, 2017USD ($)</t>
  </si>
  <si>
    <t>Future minimum rental payments</t>
  </si>
  <si>
    <t>Office Operations and Other Expenses (Schedule of Office Operations and Other Expenses) (Details) - USD ($) $ in Thousands</t>
  </si>
  <si>
    <t>Lending expenses</t>
  </si>
  <si>
    <t>Repairs and maintenance</t>
  </si>
  <si>
    <t>Insurance</t>
  </si>
  <si>
    <t>Travel expenses</t>
  </si>
  <si>
    <t>Human resources</t>
  </si>
  <si>
    <t>Software servicing</t>
  </si>
  <si>
    <t>Referral fees</t>
  </si>
  <si>
    <t>Correspondent fees</t>
  </si>
  <si>
    <t>Other</t>
  </si>
  <si>
    <t>Preferred and Common Units Under LLC Structure (Narrative) (Details) $ / shares in Units, $ in Thousands</t>
  </si>
  <si>
    <t>Dec. 31, 2017USD ($)item / sharesitem$ / shares</t>
  </si>
  <si>
    <t>Dec. 31, 2016USD ($)$ / shares</t>
  </si>
  <si>
    <t>Class of Stock [Line Items]</t>
  </si>
  <si>
    <t>Liquidation preference, per share | $ / shares</t>
  </si>
  <si>
    <t>Previous Series A Preferred Units [Member]</t>
  </si>
  <si>
    <t>1.90%</t>
  </si>
  <si>
    <t>Preferred stock, dividend payment rate</t>
  </si>
  <si>
    <t>10%</t>
  </si>
  <si>
    <t>Accrued preferred distributioin | $</t>
  </si>
  <si>
    <t>Number of voting rights | item / shares</t>
  </si>
  <si>
    <t>Threshold of number of consecutive quarters without paid preferred return for appointment of managers</t>
  </si>
  <si>
    <t>Number of managers that can be appointed after threshold for period of unpaid preferred returns reached</t>
  </si>
  <si>
    <t>London Interbank Offered Rate (LIBOR) [Member] | Series A Preferred Units [Member]</t>
  </si>
  <si>
    <t>Retirement Plans (Narrative) (Details) - USD ($) $ in Thousands</t>
  </si>
  <si>
    <t>Defined Benefit Plan Disclosure [Line Items]</t>
  </si>
  <si>
    <t>Minimum service period</t>
  </si>
  <si>
    <t>0 years</t>
  </si>
  <si>
    <t>401(k) plan [Member]</t>
  </si>
  <si>
    <t>Minimum age restriction for participation (in years)</t>
  </si>
  <si>
    <t>21 years</t>
  </si>
  <si>
    <t>Maximum voluntary percentage contributions of salary (as a percent)</t>
  </si>
  <si>
    <t>86.00%</t>
  </si>
  <si>
    <t>Safe harbor contribution percentage, percent of employees contribution</t>
  </si>
  <si>
    <t>Safe harbor contribution percentage, company matching of employee contributions after initial threshold met</t>
  </si>
  <si>
    <t>50.00%</t>
  </si>
  <si>
    <t>Safe harbor contribution percentage, maximum employer contribution percentage</t>
  </si>
  <si>
    <t>Matching contributions by employer</t>
  </si>
  <si>
    <t>Profit Sharing [Member]</t>
  </si>
  <si>
    <t>Minimum number of service hours required in plan year to be eligible under plan</t>
  </si>
  <si>
    <t>900 hours</t>
  </si>
  <si>
    <t>Fair Value (Schedule of Carrying Amounts and Estimated Fair Values of Financial Instruments) (Details) - USD ($) $ in Thousands</t>
  </si>
  <si>
    <t>Fair Value, Balance Sheet Grouping, Financial Statement Captions [Line Items]</t>
  </si>
  <si>
    <t>Carrying Value, Cash</t>
  </si>
  <si>
    <t>Carrying Value, Loans, net</t>
  </si>
  <si>
    <t>Carrying Value, Investments in joint venture</t>
  </si>
  <si>
    <t>Carrying Value, NCUA credit facilities</t>
  </si>
  <si>
    <t>Carrying Value, Notes payable</t>
  </si>
  <si>
    <t>Carrying Value [Member]</t>
  </si>
  <si>
    <t>Carrying Value, Accrued interest receivable</t>
  </si>
  <si>
    <t>Carrying Value, Other financial liabilities</t>
  </si>
  <si>
    <t>Fair Value [Member]</t>
  </si>
  <si>
    <t>Fair Value, Cash</t>
  </si>
  <si>
    <t>Fair Value, Loans, net</t>
  </si>
  <si>
    <t>Fair Value, Investments in joint venture</t>
  </si>
  <si>
    <t>Fair Value, Accrued interest receivable</t>
  </si>
  <si>
    <t>Fair Value, NCUA credit facilities</t>
  </si>
  <si>
    <t>Fair Value, Notes payable</t>
  </si>
  <si>
    <t>Fair Value, Other financial liabilities</t>
  </si>
  <si>
    <t>Quoted Prices In Active Markets For Identical Assets Level 1 [Member] | Fair Value [Member]</t>
  </si>
  <si>
    <t>Significant Other Observable Inputs Level 2 [Member] | Fair Value [Member]</t>
  </si>
  <si>
    <t>Significant Unobservable Inputs Level 3 [Member] | Fair Value [Member]</t>
  </si>
  <si>
    <t>Fair Value (Schedule of Fair Value Measured on a Nonrecurring Basis) (Details) - Fair Value Measured On A Nonrecurring Basis [Member] - USD ($) $ in Thousands</t>
  </si>
  <si>
    <t>Collateral dependent loans (net of allowance and discount)</t>
  </si>
  <si>
    <t>Quoted Prices In Active Markets For Identical Assets Level 1 [Member]</t>
  </si>
  <si>
    <t>Significant Other Observable Inputs Level 2 [Member]</t>
  </si>
  <si>
    <t>Significant Unobservable Inputs Level 3 [Member]</t>
  </si>
  <si>
    <t>Fair Value (Schedule of Fair Value of Assets Measured on Recurring Basis, Unobservable Input Reconciliation) (Details) - USD ($) $ in Thousands</t>
  </si>
  <si>
    <t>Impaired Loans [Member]</t>
  </si>
  <si>
    <t>Fair Value, Assets Measured on Recurring Basis, Unobservable Input Reconciliation [Line Items]</t>
  </si>
  <si>
    <t>Beginning Balance</t>
  </si>
  <si>
    <t>Re-classifications of assets from Level 3 into Level 2</t>
  </si>
  <si>
    <t>Allowance and discount, net of discount amortization</t>
  </si>
  <si>
    <t>Loans that became impaired</t>
  </si>
  <si>
    <t>Loan payments and payoffs</t>
  </si>
  <si>
    <t>Ending Balance</t>
  </si>
  <si>
    <t>Investment in Joint Venture [Member]</t>
  </si>
  <si>
    <t>Transfer of foreclosed assets to investment in joint venture</t>
  </si>
  <si>
    <t>Pro rata share of joint venture losses</t>
  </si>
  <si>
    <t>Foreclosed Assets [Member]</t>
  </si>
  <si>
    <t>Fair Value (Schedule of Valuation Methodologies Used to Measure the Fair Value Adjustments for Level 3 Assets Recorded at Fair Value on a Nonrecurring Basis) (Details) - USD ($) $ in Thousands</t>
  </si>
  <si>
    <t>Fair Value Inputs, Assets, Quantitative Information [Line Items]</t>
  </si>
  <si>
    <t>Fair Value Measured On A Nonrecurring Basis [Member]</t>
  </si>
  <si>
    <t>Fair Value Measured On A Nonrecurring Basis [Member] | Significant Unobservable Inputs Level 3 [Member]</t>
  </si>
  <si>
    <t>Fair Value Measured On A Nonrecurring Basis [Member] | Significant Unobservable Inputs Level 3 [Member] | Impaired Loans [Member] | Discounted Appraised Value [Member] | Selling Cost [Member]</t>
  </si>
  <si>
    <t>Valuation Techniques</t>
  </si>
  <si>
    <t>Discounted appraised value</t>
  </si>
  <si>
    <t>Unobservable Input</t>
  </si>
  <si>
    <t>Selling cost / Estimated market decrease</t>
  </si>
  <si>
    <t>Fair Value Measured On A Nonrecurring Basis [Member] | Significant Unobservable Inputs Level 3 [Member] | Impaired Loans [Member] | Internal Evaluations [Member] | Estimated Market Decrease [Member]</t>
  </si>
  <si>
    <t>Internal evaluations</t>
  </si>
  <si>
    <t>Estimated market decrease</t>
  </si>
  <si>
    <t>Fair Value Measured On A Nonrecurring Basis [Member] | Significant Unobservable Inputs Level 3 [Member] | Impaired Loans [Member] | Internal Evaluations [Member] | Estimated Future Market Value [Member]</t>
  </si>
  <si>
    <t>Range</t>
  </si>
  <si>
    <t>0.00%</t>
  </si>
  <si>
    <t>Fair Value Measured On A Nonrecurring Basis [Member] | Significant Unobservable Inputs Level 3 [Member] | Investment in Joint Venture [Member] | Internal Evaluations [Member] | Estimated Future Market Value [Member]</t>
  </si>
  <si>
    <t>Estimated future market value</t>
  </si>
  <si>
    <t>Fair Value Measured On A Nonrecurring Basis [Member] | Significant Unobservable Inputs Level 3 [Member] | Foreclosed Assets [Member] | Discounted Appraised Value Or Discounted Listing Price [Member] | Selling Cost [Member]</t>
  </si>
  <si>
    <t>Foreclosed assets</t>
  </si>
  <si>
    <t>Minimum [Member] | Fair Value Measured On A Nonrecurring Basis [Member] | Significant Unobservable Inputs Level 3 [Member] | Impaired Loans [Member] | Discounted Appraised Value [Member] | Selling Cost [Member]</t>
  </si>
  <si>
    <t>25.00%</t>
  </si>
  <si>
    <t>Minimum [Member] | Fair Value Measured On A Nonrecurring Basis [Member] | Significant Unobservable Inputs Level 3 [Member] | Impaired Loans [Member] | Internal Evaluations [Member] | Estimated Market Decrease [Member]</t>
  </si>
  <si>
    <t>Minimum [Member] | Fair Value Measured On A Nonrecurring Basis [Member] | Significant Unobservable Inputs Level 3 [Member] | Foreclosed Assets [Member] | Discounted Appraised Value Or Discounted Listing Price [Member] | Selling Cost [Member]</t>
  </si>
  <si>
    <t>Maximum [Member] | Fair Value Measured On A Nonrecurring Basis [Member] | Significant Unobservable Inputs Level 3 [Member] | Impaired Loans [Member] | Discounted Appraised Value [Member] | Selling Cost [Member]</t>
  </si>
  <si>
    <t>58.00%</t>
  </si>
  <si>
    <t>Maximum [Member] | Fair Value Measured On A Nonrecurring Basis [Member] | Significant Unobservable Inputs Level 3 [Member] | Impaired Loans [Member] | Internal Evaluations [Member] | Estimated Market Decrease [Member]</t>
  </si>
  <si>
    <t>41.00%</t>
  </si>
  <si>
    <t>Maximum [Member] | Fair Value Measured On A Nonrecurring Basis [Member] | Significant Unobservable Inputs Level 3 [Member] | Foreclosed Assets [Member] | Discounted Appraised Value Or Discounted Listing Price [Member] | Selling Cost [Member]</t>
  </si>
  <si>
    <t>Weighted Average [Member] | Fair Value Measured On A Nonrecurring Basis [Member] | Significant Unobservable Inputs Level 3 [Member] | Impaired Loans [Member] | Discounted Appraised Value [Member] | Selling Cost [Member]</t>
  </si>
  <si>
    <t>37.72%</t>
  </si>
  <si>
    <t>Weighted Average [Member] | Fair Value Measured On A Nonrecurring Basis [Member] | Significant Unobservable Inputs Level 3 [Member] | Impaired Loans [Member] | Internal Evaluations [Member] | Estimated Market Decrease [Member]</t>
  </si>
  <si>
    <t>24.77%</t>
  </si>
  <si>
    <t>Weighted Average [Member] | Fair Value Measured On A Nonrecurring Basis [Member] | Significant Unobservable Inputs Level 3 [Member] | Impaired Loans [Member] | Internal Evaluations [Member] | Estimated Future Market Value [Member]</t>
  </si>
  <si>
    <t>Income Taxes and State LLC Fees (Narrative) (Details) - USD ($)</t>
  </si>
  <si>
    <t>MP Realty [Member]</t>
  </si>
  <si>
    <t>Income Tax Disclosure [Line Items]</t>
  </si>
  <si>
    <t>Valuation allowance, percentage</t>
  </si>
  <si>
    <t>California Franchise Tax Board [Member]</t>
  </si>
  <si>
    <t>Gross receipt fee based on turnover</t>
  </si>
  <si>
    <t>Federal [Member] | MP Realty [Member]</t>
  </si>
  <si>
    <t>Operating loss carryforwards</t>
  </si>
  <si>
    <t>MP Securities [Member] | California Franchise Tax Board [Member]</t>
  </si>
  <si>
    <t>MP Realty [Member] | Minimum [Member]</t>
  </si>
  <si>
    <t>Operating loss carryforward expiration</t>
  </si>
  <si>
    <t>Dec. 31,
		2030</t>
  </si>
  <si>
    <t>MP Realty [Member] | California Franchise Tax Board [Member]</t>
  </si>
  <si>
    <t>MP Realty [Member] | Federal [Member]</t>
  </si>
  <si>
    <t>Segment Information (Narrative) (Details)</t>
  </si>
  <si>
    <t>Dec. 31, 2017segment</t>
  </si>
  <si>
    <t>Number of segments</t>
  </si>
  <si>
    <t>Segment Information (Schedule of Financial Information by Reportable Segments) (Details) - USD ($) $ in Thousands</t>
  </si>
  <si>
    <t>Segment Reporting Information [Line Items]</t>
  </si>
  <si>
    <t>External income</t>
  </si>
  <si>
    <t>External non-interest expenses</t>
  </si>
  <si>
    <t>Segment net profit (loss)</t>
  </si>
  <si>
    <t>Segment assets</t>
  </si>
  <si>
    <t>Operating Segments [Member]</t>
  </si>
  <si>
    <t>Inter-segment Elimination [Member]</t>
  </si>
  <si>
    <t>Finance Company [Member]</t>
  </si>
  <si>
    <t>Finance Company [Member] | Operating Segments [Member]</t>
  </si>
  <si>
    <t>Finance Company [Member] | Inter-segment Elimination [Member]</t>
  </si>
  <si>
    <t>Broker Dealer [Member]</t>
  </si>
  <si>
    <t>Broker Dealer [Member] | Operating Segments [Member]</t>
  </si>
  <si>
    <t>Broker Dealer [Member] | Inter-segment Elimination [Member]</t>
  </si>
  <si>
    <t>Segment Information (Schedule of Reconciliation Amounts from Segments to Consolidated) (Details) - USD ($) $ in Thousands</t>
  </si>
  <si>
    <t>Revenues</t>
  </si>
  <si>
    <t>Non-interest expenses</t>
  </si>
  <si>
    <t>Condensed Financial Statements of Parent Company (Schedule of Parent Company Balance Sheets) (Details) - USD ($) $ in Thousands</t>
  </si>
  <si>
    <t>Debt issuance costs, net</t>
  </si>
  <si>
    <t>Liabilities and equity:</t>
  </si>
  <si>
    <t>Notes payable, net of debt issuance costs</t>
  </si>
  <si>
    <t>Equity</t>
  </si>
  <si>
    <t>Parent [Member]</t>
  </si>
  <si>
    <t>Investments in subsidiaries</t>
  </si>
  <si>
    <t>Due from subsidiaries</t>
  </si>
  <si>
    <t>Condensed Financial Statements of Parent Company (Schedule of Parent Company Statements of Income) (Details) - USD ($) $ in Thousands</t>
  </si>
  <si>
    <t>Interest income</t>
  </si>
  <si>
    <t>Other income</t>
  </si>
  <si>
    <t>Total income</t>
  </si>
  <si>
    <t>Provision (credit) for loan losses</t>
  </si>
  <si>
    <t>Other operating expenses</t>
  </si>
  <si>
    <t>Equity in undistributed net loss of subsidiaries</t>
  </si>
  <si>
    <t>Income from continuing operations</t>
  </si>
  <si>
    <t>Condensed Financial Statements of Parent Company (Schedule of Parent Company Statements of Cash Flows) (Details) - USD ($) $ in Thousands</t>
  </si>
  <si>
    <t>Adjustments to reconcile net income to net cash provided (used) by operating activities:</t>
  </si>
  <si>
    <t>Loan principal collections, net</t>
  </si>
  <si>
    <t>Income taxes paid</t>
  </si>
  <si>
    <t>Non-cash Investing and Financing Activities</t>
  </si>
  <si>
    <t>Foreclosed Asset Income Expense</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4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944130</v>
      </c>
    </row>
    <row r="6" spans="1:3">
      <c r="A6" s="4" t="s">
        <v>8</v>
      </c>
      <c r="B6" s="4" t="s">
        <v>9</v>
      </c>
    </row>
    <row r="7" spans="1:3">
      <c r="A7" s="4" t="s">
        <v>10</v>
      </c>
      <c r="B7" s="4" t="s">
        <v>11</v>
      </c>
    </row>
    <row r="8" spans="1:3">
      <c r="A8" s="4" t="s">
        <v>12</v>
      </c>
      <c r="B8" s="5" t="n">
        <v>2017</v>
      </c>
    </row>
    <row r="9" spans="1:3">
      <c r="A9" s="4" t="s">
        <v>13</v>
      </c>
      <c r="B9" s="4" t="s">
        <v>14</v>
      </c>
    </row>
    <row r="10" spans="1:3">
      <c r="A10" s="4" t="s">
        <v>15</v>
      </c>
      <c r="B10" s="4" t="s">
        <v>16</v>
      </c>
    </row>
    <row r="11" spans="1:3">
      <c r="A11" s="4" t="s">
        <v>17</v>
      </c>
      <c r="B11" s="4" t="s">
        <v>18</v>
      </c>
    </row>
    <row r="12" spans="1:3">
      <c r="A12" s="4" t="s">
        <v>19</v>
      </c>
      <c r="B12" s="4" t="s">
        <v>20</v>
      </c>
    </row>
    <row r="13" spans="1:3">
      <c r="A13" s="4" t="s">
        <v>21</v>
      </c>
      <c r="B13" s="4" t="s">
        <v>20</v>
      </c>
    </row>
    <row r="14" spans="1:3">
      <c r="A14" s="4" t="s">
        <v>22</v>
      </c>
      <c r="B14" s="4" t="s">
        <v>23</v>
      </c>
    </row>
    <row r="15" spans="1:3">
      <c r="A15" s="4" t="s">
        <v>24</v>
      </c>
      <c r="B15" s="4" t="s">
        <v>25</v>
      </c>
    </row>
    <row r="16" spans="1:3">
      <c r="A16" s="4" t="s">
        <v>26</v>
      </c>
      <c r="B16" s="5" t="n">
        <v>146522</v>
      </c>
    </row>
    <row r="17" spans="1:3">
      <c r="A17" s="4" t="s">
        <v>27</v>
      </c>
      <c r="C17" s="6" t="n">
        <v>49681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4</v>
      </c>
      <c r="B1" s="2" t="s">
        <v>1</v>
      </c>
    </row>
    <row r="2" spans="1:2">
      <c r="B2" s="2" t="s">
        <v>2</v>
      </c>
    </row>
    <row r="3" spans="1:2">
      <c r="A3" s="3" t="s">
        <v>162</v>
      </c>
    </row>
    <row r="4" spans="1:2">
      <c r="A4" s="4" t="s">
        <v>164</v>
      </c>
      <c r="B4"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9907</v>
      </c>
      <c r="C3" s="6" t="n">
        <v>9683</v>
      </c>
    </row>
    <row r="4" spans="1:3">
      <c r="A4" s="4" t="s">
        <v>32</v>
      </c>
      <c r="B4" s="5" t="n">
        <v>0</v>
      </c>
      <c r="C4" s="5" t="n">
        <v>600</v>
      </c>
    </row>
    <row r="5" spans="1:3">
      <c r="A5" s="4" t="s">
        <v>33</v>
      </c>
      <c r="B5" s="5" t="n">
        <v>58</v>
      </c>
      <c r="C5" s="5" t="n">
        <v>53</v>
      </c>
    </row>
    <row r="6" spans="1:3">
      <c r="A6" s="4" t="s">
        <v>34</v>
      </c>
      <c r="B6" s="5" t="n">
        <v>148835</v>
      </c>
      <c r="C6" s="5" t="n">
        <v>144264</v>
      </c>
    </row>
    <row r="7" spans="1:3">
      <c r="A7" s="4" t="s">
        <v>35</v>
      </c>
      <c r="B7" s="5" t="n">
        <v>742</v>
      </c>
      <c r="C7" s="5" t="n">
        <v>657</v>
      </c>
    </row>
    <row r="8" spans="1:3">
      <c r="A8" s="4" t="s">
        <v>36</v>
      </c>
      <c r="B8" s="5" t="n">
        <v>896</v>
      </c>
      <c r="C8" s="5" t="n">
        <v>892</v>
      </c>
    </row>
    <row r="9" spans="1:3">
      <c r="A9" s="4" t="s">
        <v>37</v>
      </c>
      <c r="B9" s="5" t="n">
        <v>103</v>
      </c>
      <c r="C9" s="5" t="n">
        <v>115</v>
      </c>
    </row>
    <row r="10" spans="1:3">
      <c r="A10" s="4" t="s">
        <v>38</v>
      </c>
      <c r="B10" s="5" t="n">
        <v>270</v>
      </c>
      <c r="C10" s="5" t="n">
        <v>258</v>
      </c>
    </row>
    <row r="11" spans="1:3">
      <c r="A11" s="4" t="s">
        <v>39</v>
      </c>
      <c r="B11" s="5" t="n">
        <v>211</v>
      </c>
      <c r="C11" s="5" t="n">
        <v>116</v>
      </c>
    </row>
    <row r="12" spans="1:3">
      <c r="A12" s="4" t="s">
        <v>40</v>
      </c>
      <c r="B12" s="5" t="n">
        <v>161022</v>
      </c>
      <c r="C12" s="5" t="n">
        <v>156638</v>
      </c>
    </row>
    <row r="13" spans="1:3">
      <c r="A13" s="3" t="s">
        <v>41</v>
      </c>
    </row>
    <row r="14" spans="1:3">
      <c r="A14" s="4" t="s">
        <v>42</v>
      </c>
      <c r="B14" s="5" t="n">
        <v>81492</v>
      </c>
      <c r="C14" s="5" t="n">
        <v>86326</v>
      </c>
    </row>
    <row r="15" spans="1:3">
      <c r="A15" s="4" t="s">
        <v>43</v>
      </c>
      <c r="B15" s="5" t="n">
        <v>69003</v>
      </c>
      <c r="C15" s="5" t="n">
        <v>60479</v>
      </c>
    </row>
    <row r="16" spans="1:3">
      <c r="A16" s="4" t="s">
        <v>44</v>
      </c>
      <c r="B16" s="5" t="n">
        <v>208</v>
      </c>
      <c r="C16" s="5" t="n">
        <v>173</v>
      </c>
    </row>
    <row r="17" spans="1:3">
      <c r="A17" s="4" t="s">
        <v>45</v>
      </c>
      <c r="B17" s="5" t="n">
        <v>890</v>
      </c>
      <c r="C17" s="5" t="n">
        <v>853</v>
      </c>
    </row>
    <row r="18" spans="1:3">
      <c r="A18" s="4" t="s">
        <v>46</v>
      </c>
      <c r="B18" s="5" t="n">
        <v>151593</v>
      </c>
      <c r="C18" s="5" t="n">
        <v>147831</v>
      </c>
    </row>
    <row r="19" spans="1:3">
      <c r="A19" s="3" t="s">
        <v>47</v>
      </c>
    </row>
    <row r="20" spans="1:3">
      <c r="A20" s="4" t="s">
        <v>48</v>
      </c>
      <c r="B20" s="5" t="n">
        <v>11715</v>
      </c>
      <c r="C20" s="5" t="n">
        <v>11715</v>
      </c>
    </row>
    <row r="21" spans="1:3">
      <c r="A21" s="4" t="s">
        <v>49</v>
      </c>
      <c r="B21" s="5" t="n">
        <v>1509</v>
      </c>
      <c r="C21" s="5" t="n">
        <v>1509</v>
      </c>
    </row>
    <row r="22" spans="1:3">
      <c r="A22" s="4" t="s">
        <v>50</v>
      </c>
      <c r="B22" s="5" t="n">
        <v>-3795</v>
      </c>
      <c r="C22" s="5" t="n">
        <v>-4417</v>
      </c>
    </row>
    <row r="23" spans="1:3">
      <c r="A23" s="4" t="s">
        <v>51</v>
      </c>
      <c r="B23" s="5" t="n">
        <v>9429</v>
      </c>
      <c r="C23" s="5" t="n">
        <v>8807</v>
      </c>
    </row>
    <row r="24" spans="1:3">
      <c r="A24" s="4" t="s">
        <v>52</v>
      </c>
      <c r="B24" s="6" t="n">
        <v>161022</v>
      </c>
      <c r="C24" s="6" t="n">
        <v>1566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38</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149</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152</v>
      </c>
      <c r="B16" s="4" t="s">
        <v>215</v>
      </c>
    </row>
    <row r="17" spans="1:2">
      <c r="A17" s="4" t="s">
        <v>216</v>
      </c>
      <c r="B17" s="4" t="s">
        <v>217</v>
      </c>
    </row>
    <row r="18" spans="1:2">
      <c r="A18" s="4" t="s">
        <v>218</v>
      </c>
      <c r="B18" s="4" t="s">
        <v>219</v>
      </c>
    </row>
    <row r="19" spans="1:2">
      <c r="A19" s="4" t="s">
        <v>220</v>
      </c>
      <c r="B19" s="4" t="s">
        <v>221</v>
      </c>
    </row>
    <row r="20" spans="1:2">
      <c r="A20" s="4" t="s">
        <v>222</v>
      </c>
      <c r="B20" s="4" t="s">
        <v>223</v>
      </c>
    </row>
    <row r="21" spans="1:2">
      <c r="A21" s="4" t="s">
        <v>224</v>
      </c>
      <c r="B21" s="4" t="s">
        <v>225</v>
      </c>
    </row>
    <row r="22" spans="1:2">
      <c r="A22" s="4" t="s">
        <v>226</v>
      </c>
      <c r="B22" s="4" t="s">
        <v>22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147</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row r="9" spans="1:2">
      <c r="A9" s="4" t="s">
        <v>239</v>
      </c>
      <c r="B9" s="4" t="s">
        <v>240</v>
      </c>
    </row>
    <row r="10" spans="1:2">
      <c r="A10" s="4" t="s">
        <v>241</v>
      </c>
      <c r="B10" s="4" t="s">
        <v>242</v>
      </c>
    </row>
    <row r="11" spans="1:2">
      <c r="A11" s="4" t="s">
        <v>243</v>
      </c>
      <c r="B11" s="4" t="s">
        <v>244</v>
      </c>
    </row>
    <row r="12" spans="1:2">
      <c r="A12" s="4" t="s">
        <v>245</v>
      </c>
      <c r="B12"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47</v>
      </c>
      <c r="B1" s="2" t="s">
        <v>1</v>
      </c>
    </row>
    <row r="2" spans="1:2">
      <c r="B2" s="2" t="s">
        <v>2</v>
      </c>
    </row>
    <row r="3" spans="1:2">
      <c r="A3" s="3" t="s">
        <v>153</v>
      </c>
    </row>
    <row r="4" spans="1:2">
      <c r="A4" s="4" t="s">
        <v>248</v>
      </c>
      <c r="B4" s="4" t="s">
        <v>249</v>
      </c>
    </row>
    <row r="5" spans="1:2">
      <c r="A5" s="4" t="s">
        <v>250</v>
      </c>
      <c r="B5"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2</v>
      </c>
      <c r="B1" s="2" t="s">
        <v>1</v>
      </c>
    </row>
    <row r="2" spans="1:2">
      <c r="B2" s="2" t="s">
        <v>2</v>
      </c>
    </row>
    <row r="3" spans="1:2">
      <c r="A3" s="3" t="s">
        <v>156</v>
      </c>
    </row>
    <row r="4" spans="1:2">
      <c r="A4" s="4" t="s">
        <v>253</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5</v>
      </c>
      <c r="B1" s="2" t="s">
        <v>1</v>
      </c>
    </row>
    <row r="2" spans="1:2">
      <c r="B2" s="2" t="s">
        <v>2</v>
      </c>
    </row>
    <row r="3" spans="1:2">
      <c r="A3" s="3" t="s">
        <v>159</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9</v>
      </c>
    </row>
    <row r="2" spans="1:3">
      <c r="A2" s="3" t="s">
        <v>54</v>
      </c>
    </row>
    <row r="3" spans="1:3">
      <c r="A3" s="4" t="s">
        <v>55</v>
      </c>
      <c r="B3" s="6" t="n">
        <v>2097</v>
      </c>
      <c r="C3" s="6" t="n">
        <v>1875</v>
      </c>
    </row>
    <row r="4" spans="1:3">
      <c r="A4" s="4" t="s">
        <v>56</v>
      </c>
      <c r="B4" s="6" t="n">
        <v>85</v>
      </c>
      <c r="C4" s="6" t="n">
        <v>78</v>
      </c>
    </row>
    <row r="5" spans="1:3">
      <c r="A5" s="4" t="s">
        <v>57</v>
      </c>
      <c r="B5" s="5" t="n">
        <v>1000000</v>
      </c>
      <c r="C5" s="5" t="n">
        <v>1000000</v>
      </c>
    </row>
    <row r="6" spans="1:3">
      <c r="A6" s="4" t="s">
        <v>58</v>
      </c>
      <c r="B6" s="5" t="n">
        <v>117100</v>
      </c>
      <c r="C6" s="5" t="n">
        <v>117100</v>
      </c>
    </row>
    <row r="7" spans="1:3">
      <c r="A7" s="4" t="s">
        <v>59</v>
      </c>
      <c r="B7" s="5" t="n">
        <v>117100</v>
      </c>
      <c r="C7" s="5" t="n">
        <v>117100</v>
      </c>
    </row>
    <row r="8" spans="1:3">
      <c r="A8" s="4" t="s">
        <v>60</v>
      </c>
      <c r="B8" s="6" t="n">
        <v>100</v>
      </c>
      <c r="C8" s="6" t="n">
        <v>100</v>
      </c>
    </row>
    <row r="9" spans="1:3">
      <c r="A9" s="4" t="s">
        <v>61</v>
      </c>
      <c r="B9" s="5" t="n">
        <v>1000000</v>
      </c>
      <c r="C9" s="5" t="n">
        <v>1000000</v>
      </c>
    </row>
    <row r="10" spans="1:3">
      <c r="A10" s="4" t="s">
        <v>62</v>
      </c>
      <c r="B10" s="5" t="n">
        <v>146522</v>
      </c>
      <c r="C10" s="5" t="n">
        <v>146522</v>
      </c>
    </row>
    <row r="11" spans="1:3">
      <c r="A11" s="4" t="s">
        <v>63</v>
      </c>
      <c r="B11" s="5" t="n">
        <v>146522</v>
      </c>
      <c r="C11" s="5" t="n">
        <v>1465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258</v>
      </c>
      <c r="B1" s="2" t="s">
        <v>1</v>
      </c>
    </row>
    <row r="2" spans="1:2">
      <c r="B2" s="2" t="s">
        <v>2</v>
      </c>
    </row>
    <row r="3" spans="1:2">
      <c r="A3" s="4" t="s">
        <v>259</v>
      </c>
    </row>
    <row r="4" spans="1:2">
      <c r="A4" s="3" t="s">
        <v>260</v>
      </c>
    </row>
    <row r="5" spans="1:2">
      <c r="A5" s="4" t="s">
        <v>261</v>
      </c>
      <c r="B5" s="4" t="s">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264</v>
      </c>
    </row>
    <row r="4" spans="1:2">
      <c r="A4" s="4" t="s">
        <v>265</v>
      </c>
      <c r="B4" s="4" t="s">
        <v>266</v>
      </c>
    </row>
    <row r="5" spans="1:2">
      <c r="A5" s="4" t="s">
        <v>267</v>
      </c>
    </row>
    <row r="6" spans="1:2">
      <c r="A6" s="3" t="s">
        <v>264</v>
      </c>
    </row>
    <row r="7" spans="1:2">
      <c r="A7" s="4" t="s">
        <v>261</v>
      </c>
      <c r="B7"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69</v>
      </c>
      <c r="B1" s="2" t="s">
        <v>1</v>
      </c>
    </row>
    <row r="2" spans="1:2">
      <c r="B2" s="2" t="s">
        <v>2</v>
      </c>
    </row>
    <row r="3" spans="1:2">
      <c r="A3" s="3" t="s">
        <v>167</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4</v>
      </c>
      <c r="B1" s="2" t="s">
        <v>1</v>
      </c>
    </row>
    <row r="2" spans="1:2">
      <c r="B2" s="2" t="s">
        <v>2</v>
      </c>
    </row>
    <row r="3" spans="1:2">
      <c r="A3" s="3" t="s">
        <v>170</v>
      </c>
    </row>
    <row r="4" spans="1:2">
      <c r="A4" s="4" t="s">
        <v>275</v>
      </c>
      <c r="B4" s="4" t="s">
        <v>2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80</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286</v>
      </c>
      <c r="B1" s="2" t="s">
        <v>1</v>
      </c>
    </row>
    <row r="2" spans="1:2">
      <c r="B2" s="2" t="s">
        <v>2</v>
      </c>
    </row>
    <row r="3" spans="1:2">
      <c r="A3" s="3" t="s">
        <v>186</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91</v>
      </c>
      <c r="B1" s="2" t="s">
        <v>1</v>
      </c>
    </row>
    <row r="2" spans="1:2">
      <c r="B2" s="2" t="s">
        <v>2</v>
      </c>
    </row>
    <row r="3" spans="1:2">
      <c r="A3" s="3" t="s">
        <v>189</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37"/>
    <col customWidth="1" max="3" min="3" width="21"/>
  </cols>
  <sheetData>
    <row r="1" spans="1:3">
      <c r="A1" s="1" t="s">
        <v>298</v>
      </c>
      <c r="B1" s="2" t="s">
        <v>1</v>
      </c>
    </row>
    <row r="2" spans="1:3">
      <c r="B2" s="2" t="s">
        <v>299</v>
      </c>
      <c r="C2" s="2" t="s">
        <v>300</v>
      </c>
    </row>
    <row r="3" spans="1:3">
      <c r="A3" s="3" t="s">
        <v>301</v>
      </c>
    </row>
    <row r="4" spans="1:3">
      <c r="A4" s="4" t="s">
        <v>302</v>
      </c>
      <c r="B4" s="5" t="n">
        <v>11</v>
      </c>
    </row>
    <row r="5" spans="1:3">
      <c r="A5" s="4" t="s">
        <v>303</v>
      </c>
      <c r="B5" s="5" t="n">
        <v>30</v>
      </c>
    </row>
    <row r="6" spans="1:3">
      <c r="A6" s="4" t="s">
        <v>304</v>
      </c>
      <c r="B6" s="6" t="n">
        <v>0</v>
      </c>
      <c r="C6" s="6" t="n">
        <v>0</v>
      </c>
    </row>
    <row r="7" spans="1:3">
      <c r="A7" s="4" t="s">
        <v>305</v>
      </c>
      <c r="B7" s="6" t="n">
        <v>896000</v>
      </c>
      <c r="C7" s="6" t="n">
        <v>892000</v>
      </c>
    </row>
    <row r="8" spans="1:3">
      <c r="A8" s="4" t="s">
        <v>306</v>
      </c>
      <c r="B8" s="5" t="n">
        <v>1</v>
      </c>
    </row>
    <row r="9" spans="1:3">
      <c r="A9" s="4" t="s">
        <v>307</v>
      </c>
    </row>
    <row r="10" spans="1:3">
      <c r="A10" s="3" t="s">
        <v>301</v>
      </c>
    </row>
    <row r="11" spans="1:3">
      <c r="A11" s="4" t="s">
        <v>308</v>
      </c>
      <c r="B11" s="4" t="s">
        <v>309</v>
      </c>
    </row>
    <row r="12" spans="1:3">
      <c r="A12" s="4" t="s">
        <v>310</v>
      </c>
    </row>
    <row r="13" spans="1:3">
      <c r="A13" s="3" t="s">
        <v>301</v>
      </c>
    </row>
    <row r="14" spans="1:3">
      <c r="A14" s="4" t="s">
        <v>308</v>
      </c>
      <c r="B14" s="4" t="s">
        <v>311</v>
      </c>
    </row>
    <row r="15" spans="1:3">
      <c r="A15" s="4" t="s">
        <v>312</v>
      </c>
    </row>
    <row r="16" spans="1:3">
      <c r="A16" s="3" t="s">
        <v>301</v>
      </c>
    </row>
    <row r="17" spans="1:3">
      <c r="A17" s="4" t="s">
        <v>313</v>
      </c>
      <c r="B17" s="5" t="n">
        <v>15</v>
      </c>
    </row>
    <row r="18" spans="1:3">
      <c r="A18" s="4" t="s">
        <v>314</v>
      </c>
      <c r="B18" s="5" t="n">
        <v>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5</v>
      </c>
      <c r="B1" s="2" t="s">
        <v>2</v>
      </c>
      <c r="C1" s="2" t="s">
        <v>29</v>
      </c>
    </row>
    <row r="2" spans="1:3">
      <c r="A2" s="3" t="s">
        <v>264</v>
      </c>
    </row>
    <row r="3" spans="1:3">
      <c r="A3" s="4" t="s">
        <v>32</v>
      </c>
      <c r="B3" s="6" t="n">
        <v>0</v>
      </c>
      <c r="C3" s="6" t="n">
        <v>600000</v>
      </c>
    </row>
    <row r="4" spans="1:3">
      <c r="A4" s="4" t="s">
        <v>33</v>
      </c>
      <c r="B4" s="5" t="n">
        <v>58000</v>
      </c>
      <c r="C4" s="5" t="n">
        <v>53000</v>
      </c>
    </row>
    <row r="5" spans="1:3">
      <c r="A5" s="4" t="s">
        <v>316</v>
      </c>
    </row>
    <row r="6" spans="1:3">
      <c r="A6" s="3" t="s">
        <v>264</v>
      </c>
    </row>
    <row r="7" spans="1:3">
      <c r="A7" s="4" t="s">
        <v>33</v>
      </c>
      <c r="B7" s="5" t="n">
        <v>236</v>
      </c>
      <c r="C7" s="5" t="n">
        <v>2098</v>
      </c>
    </row>
    <row r="8" spans="1:3">
      <c r="A8" s="4" t="s">
        <v>317</v>
      </c>
    </row>
    <row r="9" spans="1:3">
      <c r="A9" s="3" t="s">
        <v>264</v>
      </c>
    </row>
    <row r="10" spans="1:3">
      <c r="A10" s="4" t="s">
        <v>33</v>
      </c>
      <c r="B10" s="6" t="n">
        <v>57743</v>
      </c>
      <c r="C10" s="6" t="n">
        <v>507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outlineLevelCol="0"/>
  <cols>
    <col customWidth="1" max="1" min="1" width="80"/>
    <col customWidth="1" max="2" min="2" width="19"/>
    <col customWidth="1" max="3" min="3" width="25"/>
    <col customWidth="1" max="4" min="4" width="25"/>
    <col customWidth="1" max="5" min="5" width="21"/>
    <col customWidth="1" max="6" min="6" width="25"/>
  </cols>
  <sheetData>
    <row r="1" spans="1:6">
      <c r="A1" s="1" t="s">
        <v>318</v>
      </c>
      <c r="B1" s="2" t="s">
        <v>319</v>
      </c>
      <c r="C1" s="2" t="s">
        <v>320</v>
      </c>
      <c r="D1" s="2" t="s">
        <v>321</v>
      </c>
      <c r="E1" s="2" t="s">
        <v>300</v>
      </c>
      <c r="F1" s="2" t="s">
        <v>321</v>
      </c>
    </row>
    <row r="2" spans="1:6">
      <c r="A2" s="3" t="s">
        <v>322</v>
      </c>
    </row>
    <row r="3" spans="1:6">
      <c r="A3" s="4" t="s">
        <v>323</v>
      </c>
      <c r="D3" s="6" t="n">
        <v>148835000</v>
      </c>
      <c r="E3" s="6" t="n">
        <v>144264000</v>
      </c>
      <c r="F3" s="6" t="n">
        <v>148835000</v>
      </c>
    </row>
    <row r="4" spans="1:6">
      <c r="A4" s="4" t="s">
        <v>324</v>
      </c>
    </row>
    <row r="5" spans="1:6">
      <c r="A5" s="3" t="s">
        <v>322</v>
      </c>
    </row>
    <row r="6" spans="1:6">
      <c r="A6" s="4" t="s">
        <v>325</v>
      </c>
      <c r="D6" s="6" t="n">
        <v>54000</v>
      </c>
      <c r="E6" s="5" t="n">
        <v>68000</v>
      </c>
    </row>
    <row r="7" spans="1:6">
      <c r="A7" s="4" t="s">
        <v>312</v>
      </c>
    </row>
    <row r="8" spans="1:6">
      <c r="A8" s="3" t="s">
        <v>322</v>
      </c>
    </row>
    <row r="9" spans="1:6">
      <c r="A9" s="4" t="s">
        <v>326</v>
      </c>
      <c r="D9" s="4" t="s">
        <v>327</v>
      </c>
    </row>
    <row r="10" spans="1:6">
      <c r="A10" s="4" t="s">
        <v>328</v>
      </c>
      <c r="D10" s="6" t="n">
        <v>250000</v>
      </c>
    </row>
    <row r="11" spans="1:6">
      <c r="A11" s="4" t="s">
        <v>329</v>
      </c>
    </row>
    <row r="12" spans="1:6">
      <c r="A12" s="3" t="s">
        <v>322</v>
      </c>
    </row>
    <row r="13" spans="1:6">
      <c r="A13" s="4" t="s">
        <v>330</v>
      </c>
      <c r="D13" s="6" t="n">
        <v>0</v>
      </c>
    </row>
    <row r="14" spans="1:6">
      <c r="A14" s="4" t="s">
        <v>331</v>
      </c>
      <c r="D14" s="4" t="s">
        <v>332</v>
      </c>
    </row>
    <row r="15" spans="1:6">
      <c r="A15" s="4" t="s">
        <v>333</v>
      </c>
    </row>
    <row r="16" spans="1:6">
      <c r="A16" s="3" t="s">
        <v>322</v>
      </c>
    </row>
    <row r="17" spans="1:6">
      <c r="A17" s="4" t="s">
        <v>330</v>
      </c>
      <c r="D17" s="6" t="n">
        <v>0</v>
      </c>
    </row>
    <row r="18" spans="1:6">
      <c r="A18" s="4" t="s">
        <v>334</v>
      </c>
      <c r="D18" s="4" t="s">
        <v>332</v>
      </c>
    </row>
    <row r="19" spans="1:6">
      <c r="A19" s="4" t="s">
        <v>335</v>
      </c>
      <c r="D19" s="4" t="s">
        <v>336</v>
      </c>
    </row>
    <row r="20" spans="1:6">
      <c r="A20" s="4" t="s">
        <v>337</v>
      </c>
    </row>
    <row r="21" spans="1:6">
      <c r="A21" s="3" t="s">
        <v>322</v>
      </c>
    </row>
    <row r="22" spans="1:6">
      <c r="A22" s="4" t="s">
        <v>338</v>
      </c>
      <c r="D22" s="4" t="s">
        <v>339</v>
      </c>
    </row>
    <row r="23" spans="1:6">
      <c r="A23" s="4" t="s">
        <v>340</v>
      </c>
    </row>
    <row r="24" spans="1:6">
      <c r="A24" s="3" t="s">
        <v>322</v>
      </c>
    </row>
    <row r="25" spans="1:6">
      <c r="A25" s="4" t="s">
        <v>331</v>
      </c>
      <c r="D25" s="4" t="s">
        <v>332</v>
      </c>
    </row>
    <row r="26" spans="1:6">
      <c r="A26" s="4" t="s">
        <v>341</v>
      </c>
      <c r="D26" s="6" t="n">
        <v>0</v>
      </c>
    </row>
    <row r="27" spans="1:6">
      <c r="A27" s="4" t="s">
        <v>342</v>
      </c>
    </row>
    <row r="28" spans="1:6">
      <c r="A28" s="3" t="s">
        <v>322</v>
      </c>
    </row>
    <row r="29" spans="1:6">
      <c r="A29" s="4" t="s">
        <v>338</v>
      </c>
      <c r="D29" s="4" t="s">
        <v>343</v>
      </c>
    </row>
    <row r="30" spans="1:6">
      <c r="A30" s="4" t="s">
        <v>344</v>
      </c>
      <c r="D30" s="4" t="s">
        <v>345</v>
      </c>
    </row>
    <row r="31" spans="1:6">
      <c r="A31" s="4" t="s">
        <v>346</v>
      </c>
    </row>
    <row r="32" spans="1:6">
      <c r="A32" s="3" t="s">
        <v>322</v>
      </c>
    </row>
    <row r="33" spans="1:6">
      <c r="A33" s="4" t="s">
        <v>338</v>
      </c>
      <c r="D33" s="4" t="s">
        <v>347</v>
      </c>
    </row>
    <row r="34" spans="1:6">
      <c r="A34" s="4" t="s">
        <v>344</v>
      </c>
      <c r="D34" s="4" t="s">
        <v>348</v>
      </c>
    </row>
    <row r="35" spans="1:6">
      <c r="A35" s="4" t="s">
        <v>349</v>
      </c>
    </row>
    <row r="36" spans="1:6">
      <c r="A36" s="3" t="s">
        <v>322</v>
      </c>
    </row>
    <row r="37" spans="1:6">
      <c r="A37" s="4" t="s">
        <v>350</v>
      </c>
      <c r="D37" s="6" t="n">
        <v>1100000</v>
      </c>
      <c r="E37" s="5" t="n">
        <v>1200000</v>
      </c>
      <c r="F37" s="6" t="n">
        <v>1100000</v>
      </c>
    </row>
    <row r="38" spans="1:6">
      <c r="A38" s="4" t="s">
        <v>351</v>
      </c>
      <c r="D38" s="5" t="n">
        <v>5000</v>
      </c>
      <c r="E38" s="5" t="n">
        <v>15000</v>
      </c>
    </row>
    <row r="39" spans="1:6">
      <c r="A39" s="4" t="s">
        <v>352</v>
      </c>
      <c r="D39" s="5" t="n">
        <v>0</v>
      </c>
      <c r="E39" s="5" t="n">
        <v>0</v>
      </c>
    </row>
    <row r="40" spans="1:6">
      <c r="A40" s="4" t="s">
        <v>353</v>
      </c>
    </row>
    <row r="41" spans="1:6">
      <c r="A41" s="3" t="s">
        <v>322</v>
      </c>
    </row>
    <row r="42" spans="1:6">
      <c r="A42" s="4" t="s">
        <v>354</v>
      </c>
      <c r="D42" s="5" t="n">
        <v>138000</v>
      </c>
      <c r="E42" s="5" t="n">
        <v>109000</v>
      </c>
    </row>
    <row r="43" spans="1:6">
      <c r="A43" s="4" t="s">
        <v>355</v>
      </c>
    </row>
    <row r="44" spans="1:6">
      <c r="A44" s="3" t="s">
        <v>322</v>
      </c>
    </row>
    <row r="45" spans="1:6">
      <c r="A45" s="4" t="s">
        <v>351</v>
      </c>
      <c r="D45" s="6" t="n">
        <v>546000</v>
      </c>
      <c r="E45" s="5" t="n">
        <v>602000</v>
      </c>
    </row>
    <row r="46" spans="1:6">
      <c r="A46" s="4" t="s">
        <v>356</v>
      </c>
    </row>
    <row r="47" spans="1:6">
      <c r="A47" s="3" t="s">
        <v>322</v>
      </c>
    </row>
    <row r="48" spans="1:6">
      <c r="A48" s="4" t="s">
        <v>357</v>
      </c>
      <c r="D48" s="5" t="n">
        <v>7</v>
      </c>
      <c r="F48" s="5" t="n">
        <v>7</v>
      </c>
    </row>
    <row r="49" spans="1:6">
      <c r="A49" s="4" t="s">
        <v>358</v>
      </c>
      <c r="D49" s="5" t="n">
        <v>166</v>
      </c>
      <c r="F49" s="5" t="n">
        <v>166</v>
      </c>
    </row>
    <row r="50" spans="1:6">
      <c r="A50" s="4" t="s">
        <v>359</v>
      </c>
      <c r="D50" s="4" t="s">
        <v>360</v>
      </c>
    </row>
    <row r="51" spans="1:6">
      <c r="A51" s="4" t="s">
        <v>323</v>
      </c>
      <c r="E51" s="5" t="n">
        <v>899000</v>
      </c>
    </row>
    <row r="52" spans="1:6">
      <c r="A52" s="4" t="s">
        <v>361</v>
      </c>
    </row>
    <row r="53" spans="1:6">
      <c r="A53" s="3" t="s">
        <v>322</v>
      </c>
    </row>
    <row r="54" spans="1:6">
      <c r="A54" s="4" t="s">
        <v>362</v>
      </c>
      <c r="D54" s="4" t="s">
        <v>336</v>
      </c>
    </row>
    <row r="55" spans="1:6">
      <c r="A55" s="4" t="s">
        <v>363</v>
      </c>
      <c r="D55" s="4" t="s">
        <v>364</v>
      </c>
    </row>
    <row r="56" spans="1:6">
      <c r="A56" s="4" t="s">
        <v>365</v>
      </c>
    </row>
    <row r="57" spans="1:6">
      <c r="A57" s="3" t="s">
        <v>322</v>
      </c>
    </row>
    <row r="58" spans="1:6">
      <c r="A58" s="4" t="s">
        <v>366</v>
      </c>
      <c r="D58" s="4" t="s">
        <v>309</v>
      </c>
    </row>
    <row r="59" spans="1:6">
      <c r="A59" s="4" t="s">
        <v>367</v>
      </c>
      <c r="D59" s="6" t="n">
        <v>9000</v>
      </c>
      <c r="E59" s="5" t="n">
        <v>2000</v>
      </c>
    </row>
    <row r="60" spans="1:6">
      <c r="A60" s="4" t="s">
        <v>368</v>
      </c>
    </row>
    <row r="61" spans="1:6">
      <c r="A61" s="3" t="s">
        <v>322</v>
      </c>
    </row>
    <row r="62" spans="1:6">
      <c r="A62" s="4" t="s">
        <v>369</v>
      </c>
      <c r="D62" s="5" t="n">
        <v>24000</v>
      </c>
      <c r="E62" s="5" t="n">
        <v>71000</v>
      </c>
    </row>
    <row r="63" spans="1:6">
      <c r="A63" s="4" t="s">
        <v>370</v>
      </c>
    </row>
    <row r="64" spans="1:6">
      <c r="A64" s="3" t="s">
        <v>322</v>
      </c>
    </row>
    <row r="65" spans="1:6">
      <c r="A65" s="4" t="s">
        <v>351</v>
      </c>
      <c r="D65" s="5" t="n">
        <v>26000</v>
      </c>
      <c r="E65" s="5" t="n">
        <v>7000</v>
      </c>
    </row>
    <row r="66" spans="1:6">
      <c r="A66" s="4" t="s">
        <v>323</v>
      </c>
      <c r="D66" s="5" t="n">
        <v>6100000</v>
      </c>
      <c r="E66" s="5" t="n">
        <v>4800000</v>
      </c>
      <c r="F66" s="6" t="n">
        <v>6100000</v>
      </c>
    </row>
    <row r="67" spans="1:6">
      <c r="A67" s="4" t="s">
        <v>371</v>
      </c>
      <c r="D67" s="5" t="n">
        <v>6400000</v>
      </c>
      <c r="F67" s="5" t="n">
        <v>9300000</v>
      </c>
    </row>
    <row r="68" spans="1:6">
      <c r="A68" s="4" t="s">
        <v>372</v>
      </c>
      <c r="D68" s="6" t="n">
        <v>2700000</v>
      </c>
      <c r="F68" s="5" t="n">
        <v>2700000</v>
      </c>
    </row>
    <row r="69" spans="1:6">
      <c r="A69" s="4" t="s">
        <v>373</v>
      </c>
    </row>
    <row r="70" spans="1:6">
      <c r="A70" s="3" t="s">
        <v>322</v>
      </c>
    </row>
    <row r="71" spans="1:6">
      <c r="A71" s="4" t="s">
        <v>362</v>
      </c>
      <c r="D71" s="4" t="s">
        <v>336</v>
      </c>
    </row>
    <row r="72" spans="1:6">
      <c r="A72" s="4" t="s">
        <v>363</v>
      </c>
      <c r="D72" s="4" t="s">
        <v>364</v>
      </c>
    </row>
    <row r="73" spans="1:6">
      <c r="A73" s="4" t="s">
        <v>325</v>
      </c>
      <c r="D73" s="6" t="n">
        <v>12000</v>
      </c>
    </row>
    <row r="74" spans="1:6">
      <c r="A74" s="4" t="s">
        <v>374</v>
      </c>
    </row>
    <row r="75" spans="1:6">
      <c r="A75" s="3" t="s">
        <v>322</v>
      </c>
    </row>
    <row r="76" spans="1:6">
      <c r="A76" s="4" t="s">
        <v>354</v>
      </c>
      <c r="D76" s="6" t="n">
        <v>190000</v>
      </c>
      <c r="E76" s="5" t="n">
        <v>120000</v>
      </c>
    </row>
    <row r="77" spans="1:6">
      <c r="A77" s="4" t="s">
        <v>362</v>
      </c>
      <c r="D77" s="4" t="s">
        <v>336</v>
      </c>
    </row>
    <row r="78" spans="1:6">
      <c r="A78" s="4" t="s">
        <v>375</v>
      </c>
    </row>
    <row r="79" spans="1:6">
      <c r="A79" s="3" t="s">
        <v>322</v>
      </c>
    </row>
    <row r="80" spans="1:6">
      <c r="A80" s="4" t="s">
        <v>376</v>
      </c>
      <c r="D80" s="6" t="n">
        <v>250000</v>
      </c>
      <c r="E80" s="5" t="n">
        <v>53000</v>
      </c>
      <c r="F80" s="5" t="n">
        <v>250000</v>
      </c>
    </row>
    <row r="81" spans="1:6">
      <c r="A81" s="4" t="s">
        <v>312</v>
      </c>
    </row>
    <row r="82" spans="1:6">
      <c r="A82" s="3" t="s">
        <v>322</v>
      </c>
    </row>
    <row r="83" spans="1:6">
      <c r="A83" s="4" t="s">
        <v>354</v>
      </c>
      <c r="D83" s="5" t="n">
        <v>530494</v>
      </c>
      <c r="E83" s="5" t="n">
        <v>629895</v>
      </c>
    </row>
    <row r="84" spans="1:6">
      <c r="A84" s="4" t="s">
        <v>377</v>
      </c>
      <c r="D84" s="6" t="n">
        <v>0</v>
      </c>
    </row>
    <row r="85" spans="1:6">
      <c r="A85" s="4" t="s">
        <v>378</v>
      </c>
    </row>
    <row r="86" spans="1:6">
      <c r="A86" s="3" t="s">
        <v>322</v>
      </c>
    </row>
    <row r="87" spans="1:6">
      <c r="A87" s="4" t="s">
        <v>338</v>
      </c>
      <c r="D87" s="4" t="s">
        <v>379</v>
      </c>
    </row>
    <row r="88" spans="1:6">
      <c r="A88" s="4" t="s">
        <v>380</v>
      </c>
    </row>
    <row r="89" spans="1:6">
      <c r="A89" s="3" t="s">
        <v>322</v>
      </c>
    </row>
    <row r="90" spans="1:6">
      <c r="A90" s="4" t="s">
        <v>338</v>
      </c>
      <c r="D90" s="4" t="s">
        <v>379</v>
      </c>
    </row>
    <row r="91" spans="1:6">
      <c r="A91" s="4" t="s">
        <v>381</v>
      </c>
    </row>
    <row r="92" spans="1:6">
      <c r="A92" s="3" t="s">
        <v>322</v>
      </c>
    </row>
    <row r="93" spans="1:6">
      <c r="A93" s="4" t="s">
        <v>338</v>
      </c>
      <c r="D93" s="4" t="s">
        <v>347</v>
      </c>
    </row>
    <row r="94" spans="1:6">
      <c r="A94" s="4" t="s">
        <v>382</v>
      </c>
    </row>
    <row r="95" spans="1:6">
      <c r="A95" s="3" t="s">
        <v>322</v>
      </c>
    </row>
    <row r="96" spans="1:6">
      <c r="A96" s="4" t="s">
        <v>338</v>
      </c>
      <c r="D96" s="4" t="s">
        <v>347</v>
      </c>
    </row>
    <row r="97" spans="1:6">
      <c r="A97" s="4" t="s">
        <v>383</v>
      </c>
    </row>
    <row r="98" spans="1:6">
      <c r="A98" s="3" t="s">
        <v>322</v>
      </c>
    </row>
    <row r="99" spans="1:6">
      <c r="A99" s="4" t="s">
        <v>341</v>
      </c>
      <c r="D99" s="6" t="n">
        <v>40000</v>
      </c>
    </row>
    <row r="100" spans="1:6">
      <c r="A100" s="4" t="s">
        <v>384</v>
      </c>
    </row>
    <row r="101" spans="1:6">
      <c r="A101" s="3" t="s">
        <v>322</v>
      </c>
    </row>
    <row r="102" spans="1:6">
      <c r="A102" s="4" t="s">
        <v>338</v>
      </c>
      <c r="D102" s="4" t="s">
        <v>347</v>
      </c>
    </row>
    <row r="103" spans="1:6">
      <c r="A103" s="4" t="s">
        <v>385</v>
      </c>
    </row>
    <row r="104" spans="1:6">
      <c r="A104" s="3" t="s">
        <v>322</v>
      </c>
    </row>
    <row r="105" spans="1:6">
      <c r="A105" s="4" t="s">
        <v>386</v>
      </c>
      <c r="D105" s="4" t="s">
        <v>387</v>
      </c>
    </row>
    <row r="106" spans="1:6">
      <c r="A106" s="4" t="s">
        <v>388</v>
      </c>
    </row>
    <row r="107" spans="1:6">
      <c r="A107" s="3" t="s">
        <v>322</v>
      </c>
    </row>
    <row r="108" spans="1:6">
      <c r="A108" s="4" t="s">
        <v>389</v>
      </c>
      <c r="B108" s="5" t="n">
        <v>12000</v>
      </c>
    </row>
    <row r="109" spans="1:6">
      <c r="A109" s="4" t="s">
        <v>390</v>
      </c>
      <c r="B109" s="4" t="s">
        <v>391</v>
      </c>
    </row>
    <row r="110" spans="1:6">
      <c r="A110" s="4" t="s">
        <v>392</v>
      </c>
    </row>
    <row r="111" spans="1:6">
      <c r="A111" s="3" t="s">
        <v>322</v>
      </c>
    </row>
    <row r="112" spans="1:6">
      <c r="A112" s="4" t="s">
        <v>389</v>
      </c>
      <c r="B112" s="5" t="n">
        <v>12000</v>
      </c>
    </row>
    <row r="113" spans="1:6">
      <c r="A113" s="4" t="s">
        <v>390</v>
      </c>
      <c r="B113" s="4" t="s">
        <v>393</v>
      </c>
    </row>
    <row r="114" spans="1:6">
      <c r="A114" s="4" t="s">
        <v>394</v>
      </c>
    </row>
    <row r="115" spans="1:6">
      <c r="A115" s="3" t="s">
        <v>322</v>
      </c>
    </row>
    <row r="116" spans="1:6">
      <c r="A116" s="4" t="s">
        <v>323</v>
      </c>
      <c r="D116" s="6" t="n">
        <v>9200000</v>
      </c>
      <c r="E116" s="6" t="n">
        <v>10300000</v>
      </c>
      <c r="F116" s="6" t="n">
        <v>9200000</v>
      </c>
    </row>
    <row r="117" spans="1:6">
      <c r="A117" s="4" t="s">
        <v>395</v>
      </c>
    </row>
    <row r="118" spans="1:6">
      <c r="A118" s="3" t="s">
        <v>322</v>
      </c>
    </row>
    <row r="119" spans="1:6">
      <c r="A119" s="4" t="s">
        <v>359</v>
      </c>
      <c r="C119" s="4" t="s">
        <v>339</v>
      </c>
    </row>
    <row r="120" spans="1:6">
      <c r="A120" s="4" t="s">
        <v>371</v>
      </c>
      <c r="C120" s="6" t="n">
        <v>5000000</v>
      </c>
    </row>
    <row r="121" spans="1:6">
      <c r="A121" s="4" t="s">
        <v>396</v>
      </c>
      <c r="C121" s="5"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64</v>
      </c>
      <c r="B1" s="2" t="s">
        <v>1</v>
      </c>
    </row>
    <row r="2" spans="1:3">
      <c r="B2" s="2" t="s">
        <v>2</v>
      </c>
      <c r="C2" s="2" t="s">
        <v>29</v>
      </c>
    </row>
    <row r="3" spans="1:3">
      <c r="A3" s="3" t="s">
        <v>65</v>
      </c>
    </row>
    <row r="4" spans="1:3">
      <c r="A4" s="4" t="s">
        <v>66</v>
      </c>
      <c r="B4" s="6" t="n">
        <v>9424</v>
      </c>
      <c r="C4" s="6" t="n">
        <v>8803</v>
      </c>
    </row>
    <row r="5" spans="1:3">
      <c r="A5" s="4" t="s">
        <v>67</v>
      </c>
      <c r="B5" s="5" t="n">
        <v>47</v>
      </c>
      <c r="C5" s="5" t="n">
        <v>33</v>
      </c>
    </row>
    <row r="6" spans="1:3">
      <c r="A6" s="4" t="s">
        <v>68</v>
      </c>
      <c r="B6" s="5" t="n">
        <v>9471</v>
      </c>
      <c r="C6" s="5" t="n">
        <v>8836</v>
      </c>
    </row>
    <row r="7" spans="1:3">
      <c r="A7" s="3" t="s">
        <v>69</v>
      </c>
    </row>
    <row r="8" spans="1:3">
      <c r="A8" s="4" t="s">
        <v>42</v>
      </c>
      <c r="B8" s="5" t="n">
        <v>2123</v>
      </c>
      <c r="C8" s="5" t="n">
        <v>2241</v>
      </c>
    </row>
    <row r="9" spans="1:3">
      <c r="A9" s="4" t="s">
        <v>70</v>
      </c>
      <c r="B9" s="5" t="n">
        <v>2465</v>
      </c>
      <c r="C9" s="5" t="n">
        <v>1969</v>
      </c>
    </row>
    <row r="10" spans="1:3">
      <c r="A10" s="4" t="s">
        <v>71</v>
      </c>
      <c r="B10" s="5" t="n">
        <v>4588</v>
      </c>
      <c r="C10" s="5" t="n">
        <v>4210</v>
      </c>
    </row>
    <row r="11" spans="1:3">
      <c r="A11" s="4" t="s">
        <v>72</v>
      </c>
      <c r="B11" s="5" t="n">
        <v>4883</v>
      </c>
      <c r="C11" s="5" t="n">
        <v>4626</v>
      </c>
    </row>
    <row r="12" spans="1:3">
      <c r="A12" s="4" t="s">
        <v>73</v>
      </c>
      <c r="B12" s="5" t="n">
        <v>262</v>
      </c>
      <c r="C12" s="5" t="n">
        <v>113</v>
      </c>
    </row>
    <row r="13" spans="1:3">
      <c r="A13" s="4" t="s">
        <v>74</v>
      </c>
      <c r="B13" s="5" t="n">
        <v>4621</v>
      </c>
      <c r="C13" s="5" t="n">
        <v>4513</v>
      </c>
    </row>
    <row r="14" spans="1:3">
      <c r="A14" s="3" t="s">
        <v>75</v>
      </c>
    </row>
    <row r="15" spans="1:3">
      <c r="A15" s="4" t="s">
        <v>76</v>
      </c>
      <c r="B15" s="5" t="n">
        <v>853</v>
      </c>
      <c r="C15" s="5" t="n">
        <v>687</v>
      </c>
    </row>
    <row r="16" spans="1:3">
      <c r="A16" s="4" t="s">
        <v>77</v>
      </c>
      <c r="B16" s="5" t="n">
        <v>330</v>
      </c>
      <c r="C16" s="5" t="n">
        <v>390</v>
      </c>
    </row>
    <row r="17" spans="1:3">
      <c r="A17" s="4" t="s">
        <v>78</v>
      </c>
      <c r="B17" s="5" t="n">
        <v>1183</v>
      </c>
      <c r="C17" s="5" t="n">
        <v>1077</v>
      </c>
    </row>
    <row r="18" spans="1:3">
      <c r="A18" s="3" t="s">
        <v>79</v>
      </c>
    </row>
    <row r="19" spans="1:3">
      <c r="A19" s="4" t="s">
        <v>80</v>
      </c>
      <c r="B19" s="5" t="n">
        <v>2753</v>
      </c>
      <c r="C19" s="5" t="n">
        <v>2785</v>
      </c>
    </row>
    <row r="20" spans="1:3">
      <c r="A20" s="4" t="s">
        <v>81</v>
      </c>
      <c r="B20" s="5" t="n">
        <v>166</v>
      </c>
      <c r="C20" s="5" t="n">
        <v>131</v>
      </c>
    </row>
    <row r="21" spans="1:3">
      <c r="A21" s="4" t="s">
        <v>82</v>
      </c>
      <c r="B21" s="5" t="n">
        <v>152</v>
      </c>
      <c r="C21" s="5" t="n">
        <v>147</v>
      </c>
    </row>
    <row r="22" spans="1:3">
      <c r="A22" s="4" t="s">
        <v>83</v>
      </c>
      <c r="B22" s="5" t="n">
        <v>1287</v>
      </c>
      <c r="C22" s="5" t="n">
        <v>1358</v>
      </c>
    </row>
    <row r="23" spans="1:3">
      <c r="A23" s="4" t="s">
        <v>84</v>
      </c>
      <c r="C23" s="5" t="n">
        <v>-281</v>
      </c>
    </row>
    <row r="24" spans="1:3">
      <c r="A24" s="4" t="s">
        <v>85</v>
      </c>
      <c r="B24" s="5" t="n">
        <v>485</v>
      </c>
      <c r="C24" s="5" t="n">
        <v>506</v>
      </c>
    </row>
    <row r="25" spans="1:3">
      <c r="A25" s="4" t="s">
        <v>86</v>
      </c>
      <c r="B25" s="5" t="n">
        <v>4843</v>
      </c>
      <c r="C25" s="5" t="n">
        <v>4646</v>
      </c>
    </row>
    <row r="26" spans="1:3">
      <c r="A26" s="4" t="s">
        <v>87</v>
      </c>
      <c r="B26" s="5" t="n">
        <v>961</v>
      </c>
      <c r="C26" s="5" t="n">
        <v>944</v>
      </c>
    </row>
    <row r="27" spans="1:3">
      <c r="A27" s="4" t="s">
        <v>88</v>
      </c>
      <c r="B27" s="5" t="n">
        <v>24</v>
      </c>
      <c r="C27" s="5" t="n">
        <v>22</v>
      </c>
    </row>
    <row r="28" spans="1:3">
      <c r="A28" s="4" t="s">
        <v>89</v>
      </c>
      <c r="B28" s="6" t="n">
        <v>937</v>
      </c>
      <c r="C28" s="6" t="n">
        <v>92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1"/>
  </cols>
  <sheetData>
    <row r="1" spans="1:4">
      <c r="A1" s="1" t="s">
        <v>397</v>
      </c>
      <c r="B1" s="2" t="s">
        <v>1</v>
      </c>
    </row>
    <row r="2" spans="1:4">
      <c r="B2" s="2" t="s">
        <v>398</v>
      </c>
      <c r="C2" s="2" t="s">
        <v>399</v>
      </c>
      <c r="D2" s="2" t="s">
        <v>400</v>
      </c>
    </row>
    <row r="3" spans="1:4">
      <c r="A3" s="3" t="s">
        <v>401</v>
      </c>
    </row>
    <row r="4" spans="1:4">
      <c r="A4" s="4" t="s">
        <v>402</v>
      </c>
      <c r="B4" s="5" t="n">
        <v>4</v>
      </c>
    </row>
    <row r="5" spans="1:4">
      <c r="A5" s="4" t="s">
        <v>403</v>
      </c>
      <c r="B5" s="4" t="s">
        <v>404</v>
      </c>
      <c r="C5" s="4" t="s">
        <v>405</v>
      </c>
    </row>
    <row r="6" spans="1:4">
      <c r="A6" s="4" t="s">
        <v>55</v>
      </c>
      <c r="B6" s="6" t="n">
        <v>2097000</v>
      </c>
      <c r="C6" s="6" t="n">
        <v>1875000</v>
      </c>
      <c r="D6" s="6" t="n">
        <v>1785000</v>
      </c>
    </row>
    <row r="7" spans="1:4">
      <c r="A7" s="4" t="s">
        <v>406</v>
      </c>
      <c r="B7" s="6" t="n">
        <v>40000</v>
      </c>
      <c r="C7" s="6" t="n">
        <v>20000</v>
      </c>
    </row>
    <row r="8" spans="1:4">
      <c r="A8" s="4" t="s">
        <v>306</v>
      </c>
      <c r="B8" s="5" t="n">
        <v>1</v>
      </c>
    </row>
    <row r="9" spans="1:4">
      <c r="A9" s="4" t="s">
        <v>407</v>
      </c>
      <c r="B9" s="5" t="n">
        <v>0</v>
      </c>
      <c r="C9" s="5" t="n">
        <v>1</v>
      </c>
    </row>
    <row r="10" spans="1:4">
      <c r="A10" s="4" t="s">
        <v>408</v>
      </c>
      <c r="C10" s="5" t="n">
        <v>1</v>
      </c>
    </row>
    <row r="11" spans="1:4">
      <c r="A11" s="4" t="s">
        <v>409</v>
      </c>
      <c r="B11" s="5" t="n">
        <v>5</v>
      </c>
    </row>
    <row r="12" spans="1:4">
      <c r="A12" s="4" t="s">
        <v>410</v>
      </c>
      <c r="B12" s="6" t="n">
        <v>4200000</v>
      </c>
    </row>
    <row r="13" spans="1:4">
      <c r="A13" s="4" t="s">
        <v>411</v>
      </c>
      <c r="B13" s="6" t="n">
        <v>0</v>
      </c>
      <c r="C13" s="6" t="n">
        <v>0</v>
      </c>
    </row>
    <row r="14" spans="1:4">
      <c r="A14" s="4" t="s">
        <v>307</v>
      </c>
    </row>
    <row r="15" spans="1:4">
      <c r="A15" s="3" t="s">
        <v>401</v>
      </c>
    </row>
    <row r="16" spans="1:4">
      <c r="A16" s="4" t="s">
        <v>403</v>
      </c>
      <c r="B16" s="4" t="s">
        <v>412</v>
      </c>
    </row>
    <row r="17" spans="1:4">
      <c r="A17" s="4" t="s">
        <v>310</v>
      </c>
    </row>
    <row r="18" spans="1:4">
      <c r="A18" s="3" t="s">
        <v>401</v>
      </c>
    </row>
    <row r="19" spans="1:4">
      <c r="A19" s="4" t="s">
        <v>403</v>
      </c>
      <c r="B19"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414</v>
      </c>
      <c r="B1" s="2" t="s">
        <v>2</v>
      </c>
      <c r="C1" s="2" t="s">
        <v>29</v>
      </c>
      <c r="D1" s="2" t="s">
        <v>415</v>
      </c>
    </row>
    <row r="2" spans="1:4">
      <c r="A2" s="3" t="s">
        <v>401</v>
      </c>
    </row>
    <row r="3" spans="1:4">
      <c r="A3" s="4" t="s">
        <v>416</v>
      </c>
      <c r="B3" s="6" t="n">
        <v>152714</v>
      </c>
      <c r="C3" s="6" t="n">
        <v>147982</v>
      </c>
    </row>
    <row r="4" spans="1:4">
      <c r="A4" s="4" t="s">
        <v>417</v>
      </c>
      <c r="B4" s="5" t="n">
        <v>-911</v>
      </c>
      <c r="C4" s="5" t="n">
        <v>-980</v>
      </c>
    </row>
    <row r="5" spans="1:4">
      <c r="A5" s="4" t="s">
        <v>418</v>
      </c>
      <c r="B5" s="5" t="n">
        <v>-871</v>
      </c>
      <c r="C5" s="5" t="n">
        <v>-863</v>
      </c>
    </row>
    <row r="6" spans="1:4">
      <c r="A6" s="4" t="s">
        <v>55</v>
      </c>
      <c r="B6" s="5" t="n">
        <v>-2097</v>
      </c>
      <c r="C6" s="5" t="n">
        <v>-1875</v>
      </c>
      <c r="D6" s="6" t="n">
        <v>-1785</v>
      </c>
    </row>
    <row r="7" spans="1:4">
      <c r="A7" s="4" t="s">
        <v>419</v>
      </c>
      <c r="B7" s="5" t="n">
        <v>148835</v>
      </c>
      <c r="C7" s="5" t="n">
        <v>144264</v>
      </c>
    </row>
    <row r="8" spans="1:4">
      <c r="A8" s="4" t="s">
        <v>420</v>
      </c>
    </row>
    <row r="9" spans="1:4">
      <c r="A9" s="3" t="s">
        <v>401</v>
      </c>
    </row>
    <row r="10" spans="1:4">
      <c r="A10" s="4" t="s">
        <v>416</v>
      </c>
      <c r="B10" s="5" t="n">
        <v>151214</v>
      </c>
      <c r="C10" s="5" t="n">
        <v>146743</v>
      </c>
    </row>
    <row r="11" spans="1:4">
      <c r="A11" s="4" t="s">
        <v>421</v>
      </c>
    </row>
    <row r="12" spans="1:4">
      <c r="A12" s="3" t="s">
        <v>401</v>
      </c>
    </row>
    <row r="13" spans="1:4">
      <c r="A13" s="4" t="s">
        <v>416</v>
      </c>
      <c r="B13" s="6" t="n">
        <v>1500</v>
      </c>
      <c r="C13" s="6" t="n">
        <v>123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29</v>
      </c>
      <c r="D1" s="2" t="s">
        <v>415</v>
      </c>
    </row>
    <row r="2" spans="1:4">
      <c r="A2" s="3" t="s">
        <v>147</v>
      </c>
    </row>
    <row r="3" spans="1:4">
      <c r="A3" s="4" t="s">
        <v>423</v>
      </c>
      <c r="B3" s="6" t="n">
        <v>9255</v>
      </c>
      <c r="C3" s="6" t="n">
        <v>8878</v>
      </c>
    </row>
    <row r="4" spans="1:4">
      <c r="A4" s="4" t="s">
        <v>424</v>
      </c>
      <c r="B4" s="5" t="n">
        <v>143459</v>
      </c>
      <c r="C4" s="5" t="n">
        <v>139104</v>
      </c>
    </row>
    <row r="5" spans="1:4">
      <c r="A5" s="4" t="s">
        <v>425</v>
      </c>
      <c r="B5" s="5" t="n">
        <v>152714</v>
      </c>
      <c r="C5" s="5" t="n">
        <v>147982</v>
      </c>
    </row>
    <row r="6" spans="1:4">
      <c r="A6" s="4" t="s">
        <v>426</v>
      </c>
      <c r="C6" s="5" t="n">
        <v>1072</v>
      </c>
    </row>
    <row r="7" spans="1:4">
      <c r="A7" s="4" t="s">
        <v>427</v>
      </c>
      <c r="B7" s="5" t="n">
        <v>2097</v>
      </c>
      <c r="C7" s="5" t="n">
        <v>803</v>
      </c>
    </row>
    <row r="8" spans="1:4">
      <c r="A8" s="4" t="s">
        <v>428</v>
      </c>
      <c r="B8" s="6" t="n">
        <v>2097</v>
      </c>
      <c r="C8" s="6" t="n">
        <v>1875</v>
      </c>
      <c r="D8" s="6" t="n">
        <v>17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9</v>
      </c>
      <c r="B1" s="2" t="s">
        <v>1</v>
      </c>
    </row>
    <row r="2" spans="1:3">
      <c r="B2" s="2" t="s">
        <v>2</v>
      </c>
      <c r="C2" s="2" t="s">
        <v>29</v>
      </c>
    </row>
    <row r="3" spans="1:3">
      <c r="A3" s="3" t="s">
        <v>147</v>
      </c>
    </row>
    <row r="4" spans="1:3">
      <c r="A4" s="4" t="s">
        <v>430</v>
      </c>
      <c r="B4" s="6" t="n">
        <v>1875</v>
      </c>
      <c r="C4" s="6" t="n">
        <v>1785</v>
      </c>
    </row>
    <row r="5" spans="1:3">
      <c r="A5" s="4" t="s">
        <v>431</v>
      </c>
      <c r="B5" s="5" t="n">
        <v>262</v>
      </c>
      <c r="C5" s="5" t="n">
        <v>113</v>
      </c>
    </row>
    <row r="6" spans="1:3">
      <c r="A6" s="4" t="s">
        <v>406</v>
      </c>
      <c r="B6" s="5" t="n">
        <v>-40</v>
      </c>
      <c r="C6" s="5" t="n">
        <v>-20</v>
      </c>
    </row>
    <row r="7" spans="1:3">
      <c r="A7" s="4" t="s">
        <v>432</v>
      </c>
      <c r="C7" s="5" t="n">
        <v>2</v>
      </c>
    </row>
    <row r="8" spans="1:3">
      <c r="A8" s="4" t="s">
        <v>433</v>
      </c>
      <c r="C8" s="5" t="n">
        <v>-5</v>
      </c>
    </row>
    <row r="9" spans="1:3">
      <c r="A9" s="4" t="s">
        <v>434</v>
      </c>
      <c r="B9" s="6" t="n">
        <v>2097</v>
      </c>
      <c r="C9" s="6" t="n">
        <v>187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9</v>
      </c>
    </row>
    <row r="2" spans="1:3">
      <c r="A2" s="3" t="s">
        <v>436</v>
      </c>
    </row>
    <row r="3" spans="1:3">
      <c r="A3" s="4" t="s">
        <v>437</v>
      </c>
      <c r="B3" s="6" t="n">
        <v>152714</v>
      </c>
      <c r="C3" s="6" t="n">
        <v>147982</v>
      </c>
    </row>
    <row r="4" spans="1:3">
      <c r="A4" s="4" t="s">
        <v>438</v>
      </c>
    </row>
    <row r="5" spans="1:3">
      <c r="A5" s="3" t="s">
        <v>436</v>
      </c>
    </row>
    <row r="6" spans="1:3">
      <c r="A6" s="4" t="s">
        <v>437</v>
      </c>
      <c r="B6" s="5" t="n">
        <v>137563</v>
      </c>
      <c r="C6" s="5" t="n">
        <v>131367</v>
      </c>
    </row>
    <row r="7" spans="1:3">
      <c r="A7" s="4" t="s">
        <v>439</v>
      </c>
    </row>
    <row r="8" spans="1:3">
      <c r="A8" s="3" t="s">
        <v>436</v>
      </c>
    </row>
    <row r="9" spans="1:3">
      <c r="A9" s="4" t="s">
        <v>437</v>
      </c>
      <c r="B9" s="5" t="n">
        <v>5465</v>
      </c>
      <c r="C9" s="5" t="n">
        <v>5805</v>
      </c>
    </row>
    <row r="10" spans="1:3">
      <c r="A10" s="4" t="s">
        <v>440</v>
      </c>
    </row>
    <row r="11" spans="1:3">
      <c r="A11" s="3" t="s">
        <v>436</v>
      </c>
    </row>
    <row r="12" spans="1:3">
      <c r="A12" s="4" t="s">
        <v>437</v>
      </c>
      <c r="B12" s="5" t="n">
        <v>9686</v>
      </c>
      <c r="C12" s="5" t="n">
        <v>10810</v>
      </c>
    </row>
    <row r="13" spans="1:3">
      <c r="A13" s="4" t="s">
        <v>441</v>
      </c>
    </row>
    <row r="14" spans="1:3">
      <c r="A14" s="3" t="s">
        <v>436</v>
      </c>
    </row>
    <row r="15" spans="1:3">
      <c r="A15" s="4" t="s">
        <v>437</v>
      </c>
      <c r="B15" s="4" t="s">
        <v>442</v>
      </c>
    </row>
    <row r="16" spans="1:3">
      <c r="A16" s="4" t="s">
        <v>443</v>
      </c>
    </row>
    <row r="17" spans="1:3">
      <c r="A17" s="3" t="s">
        <v>436</v>
      </c>
    </row>
    <row r="18" spans="1:3">
      <c r="A18" s="4" t="s">
        <v>437</v>
      </c>
      <c r="B18" s="5" t="n">
        <v>130165</v>
      </c>
      <c r="C18" s="5" t="n">
        <v>125934</v>
      </c>
    </row>
    <row r="19" spans="1:3">
      <c r="A19" s="4" t="s">
        <v>444</v>
      </c>
    </row>
    <row r="20" spans="1:3">
      <c r="A20" s="3" t="s">
        <v>436</v>
      </c>
    </row>
    <row r="21" spans="1:3">
      <c r="A21" s="4" t="s">
        <v>437</v>
      </c>
      <c r="B21" s="5" t="n">
        <v>115422</v>
      </c>
      <c r="C21" s="5" t="n">
        <v>109744</v>
      </c>
    </row>
    <row r="22" spans="1:3">
      <c r="A22" s="4" t="s">
        <v>445</v>
      </c>
    </row>
    <row r="23" spans="1:3">
      <c r="A23" s="3" t="s">
        <v>436</v>
      </c>
    </row>
    <row r="24" spans="1:3">
      <c r="A24" s="4" t="s">
        <v>437</v>
      </c>
      <c r="B24" s="5" t="n">
        <v>5269</v>
      </c>
      <c r="C24" s="5" t="n">
        <v>5600</v>
      </c>
    </row>
    <row r="25" spans="1:3">
      <c r="A25" s="4" t="s">
        <v>446</v>
      </c>
    </row>
    <row r="26" spans="1:3">
      <c r="A26" s="3" t="s">
        <v>436</v>
      </c>
    </row>
    <row r="27" spans="1:3">
      <c r="A27" s="4" t="s">
        <v>437</v>
      </c>
      <c r="B27" s="5" t="n">
        <v>9474</v>
      </c>
      <c r="C27" s="5" t="n">
        <v>10590</v>
      </c>
    </row>
    <row r="28" spans="1:3">
      <c r="A28" s="4" t="s">
        <v>447</v>
      </c>
    </row>
    <row r="29" spans="1:3">
      <c r="A29" s="3" t="s">
        <v>436</v>
      </c>
    </row>
    <row r="30" spans="1:3">
      <c r="A30" s="4" t="s">
        <v>437</v>
      </c>
      <c r="B30" s="4" t="s">
        <v>442</v>
      </c>
    </row>
    <row r="31" spans="1:3">
      <c r="A31" s="4" t="s">
        <v>448</v>
      </c>
    </row>
    <row r="32" spans="1:3">
      <c r="A32" s="3" t="s">
        <v>436</v>
      </c>
    </row>
    <row r="33" spans="1:3">
      <c r="A33" s="4" t="s">
        <v>437</v>
      </c>
      <c r="B33" s="5" t="n">
        <v>13294</v>
      </c>
      <c r="C33" s="5" t="n">
        <v>13170</v>
      </c>
    </row>
    <row r="34" spans="1:3">
      <c r="A34" s="4" t="s">
        <v>449</v>
      </c>
    </row>
    <row r="35" spans="1:3">
      <c r="A35" s="3" t="s">
        <v>436</v>
      </c>
    </row>
    <row r="36" spans="1:3">
      <c r="A36" s="4" t="s">
        <v>437</v>
      </c>
      <c r="B36" s="5" t="n">
        <v>13082</v>
      </c>
      <c r="C36" s="5" t="n">
        <v>12950</v>
      </c>
    </row>
    <row r="37" spans="1:3">
      <c r="A37" s="4" t="s">
        <v>450</v>
      </c>
    </row>
    <row r="38" spans="1:3">
      <c r="A38" s="3" t="s">
        <v>436</v>
      </c>
    </row>
    <row r="39" spans="1:3">
      <c r="A39" s="4" t="s">
        <v>437</v>
      </c>
      <c r="B39" s="5" t="n">
        <v>212</v>
      </c>
      <c r="C39" s="5" t="n">
        <v>220</v>
      </c>
    </row>
    <row r="40" spans="1:3">
      <c r="A40" s="4" t="s">
        <v>451</v>
      </c>
    </row>
    <row r="41" spans="1:3">
      <c r="A41" s="3" t="s">
        <v>436</v>
      </c>
    </row>
    <row r="42" spans="1:3">
      <c r="A42" s="4" t="s">
        <v>437</v>
      </c>
      <c r="B42" s="4" t="s">
        <v>442</v>
      </c>
    </row>
    <row r="43" spans="1:3">
      <c r="A43" s="4" t="s">
        <v>452</v>
      </c>
    </row>
    <row r="44" spans="1:3">
      <c r="A44" s="3" t="s">
        <v>436</v>
      </c>
    </row>
    <row r="45" spans="1:3">
      <c r="A45" s="4" t="s">
        <v>437</v>
      </c>
      <c r="B45" s="5" t="n">
        <v>3152</v>
      </c>
    </row>
    <row r="46" spans="1:3">
      <c r="A46" s="4" t="s">
        <v>453</v>
      </c>
    </row>
    <row r="47" spans="1:3">
      <c r="A47" s="3" t="s">
        <v>436</v>
      </c>
    </row>
    <row r="48" spans="1:3">
      <c r="A48" s="4" t="s">
        <v>437</v>
      </c>
      <c r="B48" s="5" t="n">
        <v>3152</v>
      </c>
    </row>
    <row r="49" spans="1:3">
      <c r="A49" s="4" t="s">
        <v>454</v>
      </c>
    </row>
    <row r="50" spans="1:3">
      <c r="A50" s="3" t="s">
        <v>436</v>
      </c>
    </row>
    <row r="51" spans="1:3">
      <c r="A51" s="4" t="s">
        <v>437</v>
      </c>
      <c r="B51" s="4" t="s">
        <v>442</v>
      </c>
    </row>
    <row r="52" spans="1:3">
      <c r="A52" s="4" t="s">
        <v>455</v>
      </c>
    </row>
    <row r="53" spans="1:3">
      <c r="A53" s="3" t="s">
        <v>436</v>
      </c>
    </row>
    <row r="54" spans="1:3">
      <c r="A54" s="4" t="s">
        <v>437</v>
      </c>
      <c r="B54" s="5" t="n">
        <v>6103</v>
      </c>
      <c r="C54" s="5" t="n">
        <v>2334</v>
      </c>
    </row>
    <row r="55" spans="1:3">
      <c r="A55" s="4" t="s">
        <v>456</v>
      </c>
    </row>
    <row r="56" spans="1:3">
      <c r="A56" s="3" t="s">
        <v>436</v>
      </c>
    </row>
    <row r="57" spans="1:3">
      <c r="A57" s="4" t="s">
        <v>437</v>
      </c>
      <c r="B57" s="5" t="n">
        <v>5907</v>
      </c>
      <c r="C57" s="5" t="n">
        <v>2334</v>
      </c>
    </row>
    <row r="58" spans="1:3">
      <c r="A58" s="4" t="s">
        <v>457</v>
      </c>
    </row>
    <row r="59" spans="1:3">
      <c r="A59" s="3" t="s">
        <v>436</v>
      </c>
    </row>
    <row r="60" spans="1:3">
      <c r="A60" s="4" t="s">
        <v>437</v>
      </c>
      <c r="B60" s="5" t="n">
        <v>196</v>
      </c>
    </row>
    <row r="61" spans="1:3">
      <c r="A61" s="4" t="s">
        <v>458</v>
      </c>
    </row>
    <row r="62" spans="1:3">
      <c r="A62" s="3" t="s">
        <v>436</v>
      </c>
    </row>
    <row r="63" spans="1:3">
      <c r="A63" s="4" t="s">
        <v>437</v>
      </c>
      <c r="B63" s="4" t="s">
        <v>442</v>
      </c>
    </row>
    <row r="64" spans="1:3">
      <c r="A64" s="4" t="s">
        <v>459</v>
      </c>
    </row>
    <row r="65" spans="1:3">
      <c r="A65" s="3" t="s">
        <v>436</v>
      </c>
    </row>
    <row r="66" spans="1:3">
      <c r="A66" s="4" t="s">
        <v>437</v>
      </c>
      <c r="B66" s="4" t="s">
        <v>442</v>
      </c>
      <c r="C66" s="5" t="n">
        <v>6544</v>
      </c>
    </row>
    <row r="67" spans="1:3">
      <c r="A67" s="4" t="s">
        <v>460</v>
      </c>
    </row>
    <row r="68" spans="1:3">
      <c r="A68" s="3" t="s">
        <v>436</v>
      </c>
    </row>
    <row r="69" spans="1:3">
      <c r="A69" s="4" t="s">
        <v>437</v>
      </c>
      <c r="B69" s="4" t="s">
        <v>442</v>
      </c>
      <c r="C69" s="5" t="n">
        <v>6339</v>
      </c>
    </row>
    <row r="70" spans="1:3">
      <c r="A70" s="4" t="s">
        <v>461</v>
      </c>
    </row>
    <row r="71" spans="1:3">
      <c r="A71" s="3" t="s">
        <v>436</v>
      </c>
    </row>
    <row r="72" spans="1:3">
      <c r="A72" s="4" t="s">
        <v>437</v>
      </c>
      <c r="B72" s="4" t="s">
        <v>442</v>
      </c>
      <c r="C72" s="5" t="n">
        <v>205</v>
      </c>
    </row>
    <row r="73" spans="1:3">
      <c r="A73" s="4" t="s">
        <v>462</v>
      </c>
    </row>
    <row r="74" spans="1:3">
      <c r="A74" s="3" t="s">
        <v>436</v>
      </c>
    </row>
    <row r="75" spans="1:3">
      <c r="A75" s="4" t="s">
        <v>437</v>
      </c>
      <c r="B75" s="4" t="s">
        <v>442</v>
      </c>
    </row>
    <row r="76" spans="1:3">
      <c r="A76" s="4" t="s">
        <v>463</v>
      </c>
    </row>
    <row r="77" spans="1:3">
      <c r="A77" s="3" t="s">
        <v>436</v>
      </c>
    </row>
    <row r="78" spans="1:3">
      <c r="A78" s="4" t="s">
        <v>437</v>
      </c>
      <c r="B78" s="4" t="s">
        <v>442</v>
      </c>
    </row>
    <row r="79" spans="1:3">
      <c r="A79" s="4" t="s">
        <v>464</v>
      </c>
    </row>
    <row r="80" spans="1:3">
      <c r="A80" s="3" t="s">
        <v>436</v>
      </c>
    </row>
    <row r="81" spans="1:3">
      <c r="A81" s="4" t="s">
        <v>437</v>
      </c>
      <c r="B81" s="4" t="s">
        <v>442</v>
      </c>
      <c r="C81" s="4" t="s">
        <v>442</v>
      </c>
    </row>
    <row r="82" spans="1:3">
      <c r="A82" s="4" t="s">
        <v>465</v>
      </c>
    </row>
    <row r="83" spans="1:3">
      <c r="A83" s="3" t="s">
        <v>436</v>
      </c>
    </row>
    <row r="84" spans="1:3">
      <c r="A84" s="4" t="s">
        <v>437</v>
      </c>
      <c r="B84" s="4" t="s">
        <v>442</v>
      </c>
      <c r="C84" s="4" t="s">
        <v>442</v>
      </c>
    </row>
    <row r="85" spans="1:3">
      <c r="A85" s="4" t="s">
        <v>466</v>
      </c>
    </row>
    <row r="86" spans="1:3">
      <c r="A86" s="3" t="s">
        <v>436</v>
      </c>
    </row>
    <row r="87" spans="1:3">
      <c r="A87" s="4" t="s">
        <v>437</v>
      </c>
      <c r="B87" s="4" t="s">
        <v>442</v>
      </c>
      <c r="C87" s="4" t="s">
        <v>442</v>
      </c>
    </row>
    <row r="88" spans="1:3">
      <c r="A88" s="4" t="s">
        <v>467</v>
      </c>
    </row>
    <row r="89" spans="1:3">
      <c r="A89" s="3" t="s">
        <v>436</v>
      </c>
    </row>
    <row r="90" spans="1:3">
      <c r="A90" s="4" t="s">
        <v>437</v>
      </c>
      <c r="B90" s="4" t="s">
        <v>442</v>
      </c>
      <c r="C90" s="4" t="s">
        <v>442</v>
      </c>
    </row>
    <row r="91" spans="1:3">
      <c r="A91" s="4" t="s">
        <v>468</v>
      </c>
    </row>
    <row r="92" spans="1:3">
      <c r="A92" s="3" t="s">
        <v>436</v>
      </c>
    </row>
    <row r="93" spans="1:3">
      <c r="A93" s="4" t="s">
        <v>437</v>
      </c>
      <c r="B93" s="4" t="s">
        <v>442</v>
      </c>
      <c r="C93" s="4" t="s">
        <v>44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9</v>
      </c>
      <c r="B1" s="2" t="s">
        <v>2</v>
      </c>
      <c r="C1" s="2" t="s">
        <v>29</v>
      </c>
    </row>
    <row r="2" spans="1:3">
      <c r="A2" s="3" t="s">
        <v>470</v>
      </c>
    </row>
    <row r="3" spans="1:3">
      <c r="A3" s="4" t="s">
        <v>471</v>
      </c>
      <c r="B3" s="6" t="n">
        <v>5304</v>
      </c>
      <c r="C3" s="6" t="n">
        <v>7176</v>
      </c>
    </row>
    <row r="4" spans="1:3">
      <c r="A4" s="4" t="s">
        <v>472</v>
      </c>
      <c r="B4" s="5" t="n">
        <v>147410</v>
      </c>
      <c r="C4" s="5" t="n">
        <v>140806</v>
      </c>
    </row>
    <row r="5" spans="1:3">
      <c r="A5" s="4" t="s">
        <v>425</v>
      </c>
      <c r="B5" s="5" t="n">
        <v>152714</v>
      </c>
      <c r="C5" s="5" t="n">
        <v>147982</v>
      </c>
    </row>
    <row r="6" spans="1:3">
      <c r="A6" s="4" t="s">
        <v>473</v>
      </c>
      <c r="B6" s="4" t="s">
        <v>442</v>
      </c>
      <c r="C6" s="4" t="s">
        <v>442</v>
      </c>
    </row>
    <row r="7" spans="1:3">
      <c r="A7" s="4" t="s">
        <v>474</v>
      </c>
    </row>
    <row r="8" spans="1:3">
      <c r="A8" s="3" t="s">
        <v>470</v>
      </c>
    </row>
    <row r="9" spans="1:3">
      <c r="A9" s="4" t="s">
        <v>471</v>
      </c>
      <c r="C9" s="5" t="n">
        <v>4956</v>
      </c>
    </row>
    <row r="10" spans="1:3">
      <c r="A10" s="4" t="s">
        <v>475</v>
      </c>
    </row>
    <row r="11" spans="1:3">
      <c r="A11" s="3" t="s">
        <v>470</v>
      </c>
    </row>
    <row r="12" spans="1:3">
      <c r="A12" s="4" t="s">
        <v>471</v>
      </c>
      <c r="B12" s="5" t="n">
        <v>3717</v>
      </c>
      <c r="C12" s="5" t="n">
        <v>886</v>
      </c>
    </row>
    <row r="13" spans="1:3">
      <c r="A13" s="4" t="s">
        <v>476</v>
      </c>
    </row>
    <row r="14" spans="1:3">
      <c r="A14" s="3" t="s">
        <v>470</v>
      </c>
    </row>
    <row r="15" spans="1:3">
      <c r="A15" s="4" t="s">
        <v>471</v>
      </c>
      <c r="B15" s="5" t="n">
        <v>1587</v>
      </c>
      <c r="C15" s="5" t="n">
        <v>1334</v>
      </c>
    </row>
    <row r="16" spans="1:3">
      <c r="A16" s="4" t="s">
        <v>438</v>
      </c>
    </row>
    <row r="17" spans="1:3">
      <c r="A17" s="3" t="s">
        <v>470</v>
      </c>
    </row>
    <row r="18" spans="1:3">
      <c r="A18" s="4" t="s">
        <v>471</v>
      </c>
      <c r="B18" s="5" t="n">
        <v>5108</v>
      </c>
      <c r="C18" s="5" t="n">
        <v>5818</v>
      </c>
    </row>
    <row r="19" spans="1:3">
      <c r="A19" s="4" t="s">
        <v>472</v>
      </c>
      <c r="B19" s="5" t="n">
        <v>132455</v>
      </c>
      <c r="C19" s="5" t="n">
        <v>125549</v>
      </c>
    </row>
    <row r="20" spans="1:3">
      <c r="A20" s="4" t="s">
        <v>425</v>
      </c>
      <c r="B20" s="5" t="n">
        <v>137563</v>
      </c>
      <c r="C20" s="5" t="n">
        <v>131367</v>
      </c>
    </row>
    <row r="21" spans="1:3">
      <c r="A21" s="4" t="s">
        <v>473</v>
      </c>
      <c r="B21" s="4" t="s">
        <v>442</v>
      </c>
      <c r="C21" s="4" t="s">
        <v>442</v>
      </c>
    </row>
    <row r="22" spans="1:3">
      <c r="A22" s="4" t="s">
        <v>477</v>
      </c>
    </row>
    <row r="23" spans="1:3">
      <c r="A23" s="3" t="s">
        <v>470</v>
      </c>
    </row>
    <row r="24" spans="1:3">
      <c r="A24" s="4" t="s">
        <v>471</v>
      </c>
      <c r="C24" s="5" t="n">
        <v>3598</v>
      </c>
    </row>
    <row r="25" spans="1:3">
      <c r="A25" s="4" t="s">
        <v>478</v>
      </c>
    </row>
    <row r="26" spans="1:3">
      <c r="A26" s="3" t="s">
        <v>470</v>
      </c>
    </row>
    <row r="27" spans="1:3">
      <c r="A27" s="4" t="s">
        <v>471</v>
      </c>
      <c r="B27" s="5" t="n">
        <v>3521</v>
      </c>
      <c r="C27" s="5" t="n">
        <v>886</v>
      </c>
    </row>
    <row r="28" spans="1:3">
      <c r="A28" s="4" t="s">
        <v>479</v>
      </c>
    </row>
    <row r="29" spans="1:3">
      <c r="A29" s="3" t="s">
        <v>470</v>
      </c>
    </row>
    <row r="30" spans="1:3">
      <c r="A30" s="4" t="s">
        <v>471</v>
      </c>
      <c r="B30" s="5" t="n">
        <v>1587</v>
      </c>
      <c r="C30" s="5" t="n">
        <v>1334</v>
      </c>
    </row>
    <row r="31" spans="1:3">
      <c r="A31" s="4" t="s">
        <v>439</v>
      </c>
    </row>
    <row r="32" spans="1:3">
      <c r="A32" s="3" t="s">
        <v>470</v>
      </c>
    </row>
    <row r="33" spans="1:3">
      <c r="A33" s="4" t="s">
        <v>471</v>
      </c>
      <c r="B33" s="5" t="n">
        <v>196</v>
      </c>
    </row>
    <row r="34" spans="1:3">
      <c r="A34" s="4" t="s">
        <v>472</v>
      </c>
      <c r="B34" s="5" t="n">
        <v>5269</v>
      </c>
      <c r="C34" s="5" t="n">
        <v>5805</v>
      </c>
    </row>
    <row r="35" spans="1:3">
      <c r="A35" s="4" t="s">
        <v>425</v>
      </c>
      <c r="B35" s="5" t="n">
        <v>5465</v>
      </c>
      <c r="C35" s="5" t="n">
        <v>5805</v>
      </c>
    </row>
    <row r="36" spans="1:3">
      <c r="A36" s="4" t="s">
        <v>473</v>
      </c>
      <c r="B36" s="4" t="s">
        <v>442</v>
      </c>
      <c r="C36" s="4" t="s">
        <v>442</v>
      </c>
    </row>
    <row r="37" spans="1:3">
      <c r="A37" s="4" t="s">
        <v>480</v>
      </c>
    </row>
    <row r="38" spans="1:3">
      <c r="A38" s="3" t="s">
        <v>470</v>
      </c>
    </row>
    <row r="39" spans="1:3">
      <c r="A39" s="4" t="s">
        <v>471</v>
      </c>
      <c r="B39" s="5" t="n">
        <v>196</v>
      </c>
    </row>
    <row r="40" spans="1:3">
      <c r="A40" s="4" t="s">
        <v>440</v>
      </c>
    </row>
    <row r="41" spans="1:3">
      <c r="A41" s="3" t="s">
        <v>470</v>
      </c>
    </row>
    <row r="42" spans="1:3">
      <c r="A42" s="4" t="s">
        <v>471</v>
      </c>
      <c r="C42" s="5" t="n">
        <v>1358</v>
      </c>
    </row>
    <row r="43" spans="1:3">
      <c r="A43" s="4" t="s">
        <v>472</v>
      </c>
      <c r="B43" s="5" t="n">
        <v>9686</v>
      </c>
      <c r="C43" s="5" t="n">
        <v>9452</v>
      </c>
    </row>
    <row r="44" spans="1:3">
      <c r="A44" s="4" t="s">
        <v>425</v>
      </c>
      <c r="B44" s="5" t="n">
        <v>9686</v>
      </c>
      <c r="C44" s="5" t="n">
        <v>10810</v>
      </c>
    </row>
    <row r="45" spans="1:3">
      <c r="A45" s="4" t="s">
        <v>473</v>
      </c>
      <c r="B45" s="4" t="s">
        <v>442</v>
      </c>
      <c r="C45" s="4" t="s">
        <v>442</v>
      </c>
    </row>
    <row r="46" spans="1:3">
      <c r="A46" s="4" t="s">
        <v>481</v>
      </c>
    </row>
    <row r="47" spans="1:3">
      <c r="A47" s="3" t="s">
        <v>470</v>
      </c>
    </row>
    <row r="48" spans="1:3">
      <c r="A48" s="4" t="s">
        <v>471</v>
      </c>
      <c r="C48" s="5" t="n">
        <v>1358</v>
      </c>
    </row>
    <row r="49" spans="1:3">
      <c r="A49" s="4" t="s">
        <v>482</v>
      </c>
    </row>
    <row r="50" spans="1:3">
      <c r="A50" s="3" t="s">
        <v>470</v>
      </c>
    </row>
    <row r="51" spans="1:3">
      <c r="A51" s="4" t="s">
        <v>471</v>
      </c>
      <c r="B51" s="4" t="s">
        <v>442</v>
      </c>
    </row>
    <row r="52" spans="1:3">
      <c r="A52" s="4" t="s">
        <v>441</v>
      </c>
    </row>
    <row r="53" spans="1:3">
      <c r="A53" s="3" t="s">
        <v>470</v>
      </c>
    </row>
    <row r="54" spans="1:3">
      <c r="A54" s="4" t="s">
        <v>471</v>
      </c>
      <c r="B54" s="4" t="s">
        <v>442</v>
      </c>
    </row>
    <row r="55" spans="1:3">
      <c r="A55" s="4" t="s">
        <v>472</v>
      </c>
      <c r="B55" s="4" t="s">
        <v>442</v>
      </c>
    </row>
    <row r="56" spans="1:3">
      <c r="A56" s="4" t="s">
        <v>425</v>
      </c>
      <c r="B56" s="4" t="s">
        <v>442</v>
      </c>
    </row>
    <row r="57" spans="1:3">
      <c r="A57" s="4" t="s">
        <v>473</v>
      </c>
      <c r="B57" s="4" t="s">
        <v>442</v>
      </c>
      <c r="C57" s="4" t="s">
        <v>442</v>
      </c>
    </row>
    <row r="58" spans="1:3">
      <c r="A58" s="4" t="s">
        <v>483</v>
      </c>
    </row>
    <row r="59" spans="1:3">
      <c r="A59" s="3" t="s">
        <v>470</v>
      </c>
    </row>
    <row r="60" spans="1:3">
      <c r="A60" s="4" t="s">
        <v>471</v>
      </c>
      <c r="B60" s="4" t="s">
        <v>442</v>
      </c>
    </row>
    <row r="61" spans="1:3">
      <c r="A61" s="4" t="s">
        <v>484</v>
      </c>
    </row>
    <row r="62" spans="1:3">
      <c r="A62" s="3" t="s">
        <v>470</v>
      </c>
    </row>
    <row r="63" spans="1:3">
      <c r="A63" s="4" t="s">
        <v>471</v>
      </c>
      <c r="B63" s="4" t="s">
        <v>442</v>
      </c>
    </row>
    <row r="64" spans="1:3">
      <c r="A64" s="4" t="s">
        <v>485</v>
      </c>
    </row>
    <row r="65" spans="1:3">
      <c r="A65" s="3" t="s">
        <v>470</v>
      </c>
    </row>
    <row r="66" spans="1:3">
      <c r="A66" s="4" t="s">
        <v>471</v>
      </c>
      <c r="B66" s="4" t="s">
        <v>4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29</v>
      </c>
    </row>
    <row r="3" spans="1:3">
      <c r="A3" s="3" t="s">
        <v>470</v>
      </c>
    </row>
    <row r="4" spans="1:3">
      <c r="A4" s="4" t="s">
        <v>487</v>
      </c>
      <c r="B4" s="6" t="n">
        <v>11882</v>
      </c>
      <c r="C4" s="6" t="n">
        <v>10980</v>
      </c>
    </row>
    <row r="5" spans="1:3">
      <c r="A5" s="4" t="s">
        <v>488</v>
      </c>
      <c r="B5" s="5" t="n">
        <v>1260</v>
      </c>
      <c r="C5" s="5" t="n">
        <v>1072</v>
      </c>
    </row>
    <row r="6" spans="1:3">
      <c r="A6" s="4" t="s">
        <v>489</v>
      </c>
      <c r="B6" s="5" t="n">
        <v>773</v>
      </c>
      <c r="C6" s="5" t="n">
        <v>755</v>
      </c>
    </row>
    <row r="7" spans="1:3">
      <c r="A7" s="4" t="s">
        <v>490</v>
      </c>
      <c r="B7" s="5" t="n">
        <v>9255</v>
      </c>
      <c r="C7" s="5" t="n">
        <v>8878</v>
      </c>
    </row>
    <row r="8" spans="1:3">
      <c r="A8" s="4" t="s">
        <v>491</v>
      </c>
      <c r="B8" s="5" t="n">
        <v>9066</v>
      </c>
      <c r="C8" s="5" t="n">
        <v>10487</v>
      </c>
    </row>
    <row r="9" spans="1:3">
      <c r="A9" s="4" t="s">
        <v>492</v>
      </c>
      <c r="C9" s="5" t="n">
        <v>44</v>
      </c>
    </row>
    <row r="10" spans="1:3">
      <c r="A10" s="4" t="s">
        <v>438</v>
      </c>
    </row>
    <row r="11" spans="1:3">
      <c r="A11" s="3" t="s">
        <v>470</v>
      </c>
    </row>
    <row r="12" spans="1:3">
      <c r="A12" s="4" t="s">
        <v>493</v>
      </c>
      <c r="B12" s="5" t="n">
        <v>6395</v>
      </c>
      <c r="C12" s="5" t="n">
        <v>5419</v>
      </c>
    </row>
    <row r="13" spans="1:3">
      <c r="A13" s="4" t="s">
        <v>494</v>
      </c>
      <c r="B13" s="5" t="n">
        <v>5271</v>
      </c>
      <c r="C13" s="5" t="n">
        <v>5345</v>
      </c>
    </row>
    <row r="14" spans="1:3">
      <c r="A14" s="4" t="s">
        <v>488</v>
      </c>
      <c r="B14" s="5" t="n">
        <v>1260</v>
      </c>
      <c r="C14" s="5" t="n">
        <v>1072</v>
      </c>
    </row>
    <row r="15" spans="1:3">
      <c r="A15" s="4" t="s">
        <v>495</v>
      </c>
      <c r="B15" s="5" t="n">
        <v>443</v>
      </c>
      <c r="C15" s="5" t="n">
        <v>425</v>
      </c>
    </row>
    <row r="16" spans="1:3">
      <c r="A16" s="4" t="s">
        <v>496</v>
      </c>
      <c r="B16" s="5" t="n">
        <v>319</v>
      </c>
      <c r="C16" s="5" t="n">
        <v>319</v>
      </c>
    </row>
    <row r="17" spans="1:3">
      <c r="A17" s="4" t="s">
        <v>497</v>
      </c>
      <c r="B17" s="5" t="n">
        <v>5060</v>
      </c>
      <c r="C17" s="5" t="n">
        <v>4347</v>
      </c>
    </row>
    <row r="18" spans="1:3">
      <c r="A18" s="4" t="s">
        <v>498</v>
      </c>
      <c r="B18" s="5" t="n">
        <v>3999</v>
      </c>
      <c r="C18" s="5" t="n">
        <v>4327</v>
      </c>
    </row>
    <row r="19" spans="1:3">
      <c r="A19" s="4" t="s">
        <v>499</v>
      </c>
      <c r="B19" s="5" t="n">
        <v>4703</v>
      </c>
      <c r="C19" s="5" t="n">
        <v>3114</v>
      </c>
    </row>
    <row r="20" spans="1:3">
      <c r="A20" s="4" t="s">
        <v>500</v>
      </c>
      <c r="B20" s="5" t="n">
        <v>4163</v>
      </c>
      <c r="C20" s="5" t="n">
        <v>5506</v>
      </c>
    </row>
    <row r="21" spans="1:3">
      <c r="A21" s="4" t="s">
        <v>501</v>
      </c>
      <c r="C21" s="5" t="n">
        <v>31</v>
      </c>
    </row>
    <row r="22" spans="1:3">
      <c r="A22" s="4" t="s">
        <v>502</v>
      </c>
      <c r="C22" s="5" t="n">
        <v>13</v>
      </c>
    </row>
    <row r="23" spans="1:3">
      <c r="A23" s="4" t="s">
        <v>439</v>
      </c>
    </row>
    <row r="24" spans="1:3">
      <c r="A24" s="3" t="s">
        <v>470</v>
      </c>
    </row>
    <row r="25" spans="1:3">
      <c r="A25" s="4" t="s">
        <v>493</v>
      </c>
      <c r="B25" s="5" t="n">
        <v>216</v>
      </c>
      <c r="C25" s="5" t="n">
        <v>216</v>
      </c>
    </row>
    <row r="26" spans="1:3">
      <c r="A26" s="4" t="s">
        <v>495</v>
      </c>
      <c r="B26" s="5" t="n">
        <v>11</v>
      </c>
      <c r="C26" s="5" t="n">
        <v>11</v>
      </c>
    </row>
    <row r="27" spans="1:3">
      <c r="A27" s="4" t="s">
        <v>497</v>
      </c>
      <c r="B27" s="5" t="n">
        <v>196</v>
      </c>
      <c r="C27" s="5" t="n">
        <v>204</v>
      </c>
    </row>
    <row r="28" spans="1:3">
      <c r="A28" s="4" t="s">
        <v>499</v>
      </c>
      <c r="B28" s="5" t="n">
        <v>200</v>
      </c>
      <c r="C28" s="5" t="n">
        <v>204</v>
      </c>
    </row>
    <row r="29" spans="1:3">
      <c r="A29" s="4" t="s">
        <v>500</v>
      </c>
      <c r="C29" s="5" t="n">
        <v>1664</v>
      </c>
    </row>
    <row r="30" spans="1:3">
      <c r="A30" s="4" t="s">
        <v>501</v>
      </c>
      <c r="B30" s="4" t="s">
        <v>442</v>
      </c>
    </row>
    <row r="31" spans="1:3">
      <c r="A31" s="4" t="s">
        <v>440</v>
      </c>
    </row>
    <row r="32" spans="1:3">
      <c r="A32" s="3" t="s">
        <v>470</v>
      </c>
    </row>
    <row r="33" spans="1:3">
      <c r="A33" s="4" t="s">
        <v>493</v>
      </c>
      <c r="B33" s="4" t="s">
        <v>442</v>
      </c>
      <c r="C33" s="4" t="s">
        <v>442</v>
      </c>
    </row>
    <row r="34" spans="1:3">
      <c r="A34" s="4" t="s">
        <v>494</v>
      </c>
      <c r="B34" s="4" t="s">
        <v>442</v>
      </c>
    </row>
    <row r="35" spans="1:3">
      <c r="A35" s="4" t="s">
        <v>488</v>
      </c>
      <c r="B35" s="4" t="s">
        <v>442</v>
      </c>
    </row>
    <row r="36" spans="1:3">
      <c r="A36" s="4" t="s">
        <v>495</v>
      </c>
      <c r="B36" s="4" t="s">
        <v>442</v>
      </c>
      <c r="C36" s="4" t="s">
        <v>442</v>
      </c>
    </row>
    <row r="37" spans="1:3">
      <c r="A37" s="4" t="s">
        <v>496</v>
      </c>
      <c r="B37" s="4" t="s">
        <v>442</v>
      </c>
    </row>
    <row r="38" spans="1:3">
      <c r="A38" s="4" t="s">
        <v>497</v>
      </c>
      <c r="B38" s="4" t="s">
        <v>442</v>
      </c>
      <c r="C38" s="4" t="s">
        <v>442</v>
      </c>
    </row>
    <row r="39" spans="1:3">
      <c r="A39" s="4" t="s">
        <v>498</v>
      </c>
      <c r="B39" s="4" t="s">
        <v>442</v>
      </c>
    </row>
    <row r="40" spans="1:3">
      <c r="A40" s="4" t="s">
        <v>499</v>
      </c>
      <c r="B40" s="4" t="s">
        <v>442</v>
      </c>
      <c r="C40" s="4" t="s">
        <v>442</v>
      </c>
    </row>
    <row r="41" spans="1:3">
      <c r="A41" s="4" t="s">
        <v>500</v>
      </c>
      <c r="B41" s="4" t="s">
        <v>442</v>
      </c>
    </row>
    <row r="42" spans="1:3">
      <c r="A42" s="4" t="s">
        <v>501</v>
      </c>
      <c r="B42" s="4" t="s">
        <v>442</v>
      </c>
      <c r="C42" s="4" t="s">
        <v>442</v>
      </c>
    </row>
    <row r="43" spans="1:3">
      <c r="A43" s="4" t="s">
        <v>502</v>
      </c>
      <c r="B43" s="4" t="s">
        <v>442</v>
      </c>
    </row>
    <row r="44" spans="1:3">
      <c r="A44" s="4" t="s">
        <v>441</v>
      </c>
    </row>
    <row r="45" spans="1:3">
      <c r="A45" s="3" t="s">
        <v>470</v>
      </c>
    </row>
    <row r="46" spans="1:3">
      <c r="A46" s="4" t="s">
        <v>493</v>
      </c>
      <c r="B46" s="4" t="s">
        <v>442</v>
      </c>
      <c r="C46" s="4" t="s">
        <v>442</v>
      </c>
    </row>
    <row r="47" spans="1:3">
      <c r="A47" s="4" t="s">
        <v>494</v>
      </c>
      <c r="B47" s="4" t="s">
        <v>442</v>
      </c>
      <c r="C47" s="4" t="s">
        <v>442</v>
      </c>
    </row>
    <row r="48" spans="1:3">
      <c r="A48" s="4" t="s">
        <v>488</v>
      </c>
      <c r="B48" s="4" t="s">
        <v>442</v>
      </c>
      <c r="C48" s="4" t="s">
        <v>442</v>
      </c>
    </row>
    <row r="49" spans="1:3">
      <c r="A49" s="4" t="s">
        <v>495</v>
      </c>
      <c r="B49" s="4" t="s">
        <v>442</v>
      </c>
      <c r="C49" s="4" t="s">
        <v>442</v>
      </c>
    </row>
    <row r="50" spans="1:3">
      <c r="A50" s="4" t="s">
        <v>496</v>
      </c>
      <c r="B50" s="4" t="s">
        <v>442</v>
      </c>
      <c r="C50" s="4" t="s">
        <v>442</v>
      </c>
    </row>
    <row r="51" spans="1:3">
      <c r="A51" s="4" t="s">
        <v>497</v>
      </c>
      <c r="B51" s="4" t="s">
        <v>442</v>
      </c>
      <c r="C51" s="4" t="s">
        <v>442</v>
      </c>
    </row>
    <row r="52" spans="1:3">
      <c r="A52" s="4" t="s">
        <v>498</v>
      </c>
      <c r="B52" s="4" t="s">
        <v>442</v>
      </c>
      <c r="C52" s="4" t="s">
        <v>442</v>
      </c>
    </row>
    <row r="53" spans="1:3">
      <c r="A53" s="4" t="s">
        <v>499</v>
      </c>
      <c r="B53" s="4" t="s">
        <v>442</v>
      </c>
      <c r="C53" s="4" t="s">
        <v>442</v>
      </c>
    </row>
    <row r="54" spans="1:3">
      <c r="A54" s="4" t="s">
        <v>500</v>
      </c>
      <c r="B54" s="4" t="s">
        <v>442</v>
      </c>
      <c r="C54" s="4" t="s">
        <v>442</v>
      </c>
    </row>
    <row r="55" spans="1:3">
      <c r="A55" s="4" t="s">
        <v>501</v>
      </c>
      <c r="B55" s="4" t="s">
        <v>442</v>
      </c>
      <c r="C55" s="4" t="s">
        <v>442</v>
      </c>
    </row>
    <row r="56" spans="1:3">
      <c r="A56" s="4" t="s">
        <v>502</v>
      </c>
      <c r="B56" s="4" t="s">
        <v>442</v>
      </c>
      <c r="C56" s="4" t="s">
        <v>44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29</v>
      </c>
    </row>
    <row r="2" spans="1:3">
      <c r="A2" s="3" t="s">
        <v>470</v>
      </c>
    </row>
    <row r="3" spans="1:3">
      <c r="A3" s="4" t="s">
        <v>504</v>
      </c>
      <c r="B3" s="6" t="n">
        <v>8363</v>
      </c>
      <c r="C3" s="6" t="n">
        <v>8878</v>
      </c>
    </row>
    <row r="4" spans="1:3">
      <c r="A4" s="4" t="s">
        <v>438</v>
      </c>
    </row>
    <row r="5" spans="1:3">
      <c r="A5" s="3" t="s">
        <v>470</v>
      </c>
    </row>
    <row r="6" spans="1:3">
      <c r="A6" s="4" t="s">
        <v>504</v>
      </c>
      <c r="B6" s="5" t="n">
        <v>8167</v>
      </c>
      <c r="C6" s="5" t="n">
        <v>8674</v>
      </c>
    </row>
    <row r="7" spans="1:3">
      <c r="A7" s="4" t="s">
        <v>439</v>
      </c>
    </row>
    <row r="8" spans="1:3">
      <c r="A8" s="3" t="s">
        <v>470</v>
      </c>
    </row>
    <row r="9" spans="1:3">
      <c r="A9" s="4" t="s">
        <v>504</v>
      </c>
      <c r="B9" s="5" t="n">
        <v>196</v>
      </c>
      <c r="C9" s="5" t="n">
        <v>205</v>
      </c>
    </row>
    <row r="10" spans="1:3">
      <c r="A10" s="4" t="s">
        <v>440</v>
      </c>
    </row>
    <row r="11" spans="1:3">
      <c r="A11" s="3" t="s">
        <v>470</v>
      </c>
    </row>
    <row r="12" spans="1:3">
      <c r="A12" s="4" t="s">
        <v>504</v>
      </c>
      <c r="B12" s="4" t="s">
        <v>442</v>
      </c>
    </row>
    <row r="13" spans="1:3">
      <c r="A13" s="4" t="s">
        <v>441</v>
      </c>
    </row>
    <row r="14" spans="1:3">
      <c r="A14" s="3" t="s">
        <v>470</v>
      </c>
    </row>
    <row r="15" spans="1:3">
      <c r="A15" s="4" t="s">
        <v>504</v>
      </c>
      <c r="B15" s="4" t="s">
        <v>442</v>
      </c>
      <c r="C15" s="4" t="s">
        <v>44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8"/>
    <col customWidth="1" max="3" min="3" width="25"/>
  </cols>
  <sheetData>
    <row r="1" spans="1:3">
      <c r="A1" s="1" t="s">
        <v>505</v>
      </c>
      <c r="B1" s="2" t="s">
        <v>1</v>
      </c>
    </row>
    <row r="2" spans="1:3">
      <c r="B2" s="2" t="s">
        <v>506</v>
      </c>
      <c r="C2" s="2" t="s">
        <v>399</v>
      </c>
    </row>
    <row r="3" spans="1:3">
      <c r="A3" s="3" t="s">
        <v>507</v>
      </c>
    </row>
    <row r="4" spans="1:3">
      <c r="A4" s="4" t="s">
        <v>508</v>
      </c>
      <c r="B4" s="5" t="n">
        <v>0</v>
      </c>
      <c r="C4" s="5" t="n">
        <v>1</v>
      </c>
    </row>
    <row r="5" spans="1:3">
      <c r="A5" s="4" t="s">
        <v>509</v>
      </c>
      <c r="C5" s="6" t="n">
        <v>944</v>
      </c>
    </row>
    <row r="6" spans="1:3">
      <c r="A6" s="4" t="s">
        <v>510</v>
      </c>
      <c r="C6" s="5" t="n">
        <v>944</v>
      </c>
    </row>
    <row r="7" spans="1:3">
      <c r="A7" s="4" t="s">
        <v>511</v>
      </c>
      <c r="C7" s="6" t="n">
        <v>925</v>
      </c>
    </row>
    <row r="8" spans="1:3">
      <c r="A8" s="4" t="s">
        <v>438</v>
      </c>
    </row>
    <row r="9" spans="1:3">
      <c r="A9" s="3" t="s">
        <v>507</v>
      </c>
    </row>
    <row r="10" spans="1:3">
      <c r="A10" s="4" t="s">
        <v>508</v>
      </c>
      <c r="C10" s="5" t="n">
        <v>1</v>
      </c>
    </row>
    <row r="11" spans="1:3">
      <c r="A11" s="4" t="s">
        <v>509</v>
      </c>
      <c r="C11" s="6" t="n">
        <v>944</v>
      </c>
    </row>
    <row r="12" spans="1:3">
      <c r="A12" s="4" t="s">
        <v>510</v>
      </c>
      <c r="C12" s="5" t="n">
        <v>944</v>
      </c>
    </row>
    <row r="13" spans="1:3">
      <c r="A13" s="4" t="s">
        <v>511</v>
      </c>
      <c r="C13" s="6" t="n">
        <v>925</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5"/>
  </cols>
  <sheetData>
    <row r="1" spans="1:2">
      <c r="A1" s="1" t="s">
        <v>512</v>
      </c>
      <c r="B1" s="2" t="s">
        <v>1</v>
      </c>
    </row>
    <row r="2" spans="1:2">
      <c r="B2" s="2" t="s">
        <v>399</v>
      </c>
    </row>
    <row r="3" spans="1:2">
      <c r="A3" s="3" t="s">
        <v>507</v>
      </c>
    </row>
    <row r="4" spans="1:2">
      <c r="A4" s="4" t="s">
        <v>513</v>
      </c>
      <c r="B4" s="5" t="n">
        <v>1</v>
      </c>
    </row>
    <row r="5" spans="1:2">
      <c r="A5" s="4" t="s">
        <v>514</v>
      </c>
      <c r="B5" s="6" t="n">
        <v>925</v>
      </c>
    </row>
    <row r="6" spans="1:2">
      <c r="A6" s="4" t="s">
        <v>438</v>
      </c>
    </row>
    <row r="7" spans="1:2">
      <c r="A7" s="3" t="s">
        <v>507</v>
      </c>
    </row>
    <row r="8" spans="1:2">
      <c r="A8" s="4" t="s">
        <v>513</v>
      </c>
      <c r="B8" s="5" t="n">
        <v>1</v>
      </c>
    </row>
    <row r="9" spans="1:2">
      <c r="A9" s="4" t="s">
        <v>514</v>
      </c>
      <c r="B9" s="6" t="n">
        <v>9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34"/>
    <col customWidth="1" max="3" min="3" width="30"/>
    <col customWidth="1" max="4" min="4" width="29"/>
    <col customWidth="1" max="5" min="5" width="9"/>
  </cols>
  <sheetData>
    <row r="1" spans="1:5">
      <c r="A1" s="1" t="s">
        <v>90</v>
      </c>
      <c r="B1" s="2" t="s">
        <v>91</v>
      </c>
      <c r="C1" s="2" t="s">
        <v>92</v>
      </c>
      <c r="D1" s="2" t="s">
        <v>93</v>
      </c>
      <c r="E1" s="2" t="s">
        <v>94</v>
      </c>
    </row>
    <row r="2" spans="1:5">
      <c r="A2" s="4" t="s">
        <v>95</v>
      </c>
      <c r="B2" s="6" t="n">
        <v>11715</v>
      </c>
      <c r="C2" s="6" t="n">
        <v>1509</v>
      </c>
      <c r="D2" s="6" t="n">
        <v>-5066</v>
      </c>
      <c r="E2" s="6" t="n">
        <v>8158</v>
      </c>
    </row>
    <row r="3" spans="1:5">
      <c r="A3" s="4" t="s">
        <v>96</v>
      </c>
      <c r="B3" s="5" t="n">
        <v>117100</v>
      </c>
      <c r="C3" s="5" t="n">
        <v>146522</v>
      </c>
    </row>
    <row r="4" spans="1:5">
      <c r="A4" s="4" t="s">
        <v>89</v>
      </c>
      <c r="D4" s="5" t="n">
        <v>922</v>
      </c>
      <c r="E4" s="5" t="n">
        <v>922</v>
      </c>
    </row>
    <row r="5" spans="1:5">
      <c r="A5" s="4" t="s">
        <v>97</v>
      </c>
      <c r="D5" s="5" t="n">
        <v>-273</v>
      </c>
      <c r="E5" s="5" t="n">
        <v>-273</v>
      </c>
    </row>
    <row r="6" spans="1:5">
      <c r="A6" s="4" t="s">
        <v>98</v>
      </c>
      <c r="B6" s="6" t="n">
        <v>11715</v>
      </c>
      <c r="C6" s="6" t="n">
        <v>1509</v>
      </c>
      <c r="D6" s="5" t="n">
        <v>-4417</v>
      </c>
      <c r="E6" s="5" t="n">
        <v>8807</v>
      </c>
    </row>
    <row r="7" spans="1:5">
      <c r="A7" s="4" t="s">
        <v>99</v>
      </c>
      <c r="B7" s="5" t="n">
        <v>117100</v>
      </c>
      <c r="C7" s="5" t="n">
        <v>146522</v>
      </c>
    </row>
    <row r="8" spans="1:5">
      <c r="A8" s="4" t="s">
        <v>89</v>
      </c>
      <c r="D8" s="5" t="n">
        <v>937</v>
      </c>
      <c r="E8" s="5" t="n">
        <v>937</v>
      </c>
    </row>
    <row r="9" spans="1:5">
      <c r="A9" s="4" t="s">
        <v>97</v>
      </c>
      <c r="D9" s="5" t="n">
        <v>-315</v>
      </c>
      <c r="E9" s="5" t="n">
        <v>-315</v>
      </c>
    </row>
    <row r="10" spans="1:5">
      <c r="A10" s="4" t="s">
        <v>100</v>
      </c>
      <c r="B10" s="6" t="n">
        <v>11715</v>
      </c>
      <c r="C10" s="6" t="n">
        <v>1509</v>
      </c>
      <c r="D10" s="6" t="n">
        <v>-3795</v>
      </c>
      <c r="E10" s="6" t="n">
        <v>9429</v>
      </c>
    </row>
    <row r="11" spans="1:5">
      <c r="A11" s="4" t="s">
        <v>101</v>
      </c>
      <c r="B11" s="5" t="n">
        <v>117100</v>
      </c>
      <c r="C11" s="5" t="n">
        <v>1465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15</v>
      </c>
      <c r="B1" s="2" t="s">
        <v>1</v>
      </c>
    </row>
    <row r="2" spans="1:4">
      <c r="B2" s="2" t="s">
        <v>2</v>
      </c>
      <c r="C2" s="2" t="s">
        <v>29</v>
      </c>
      <c r="D2" s="2" t="s">
        <v>415</v>
      </c>
    </row>
    <row r="3" spans="1:4">
      <c r="A3" s="3" t="s">
        <v>516</v>
      </c>
    </row>
    <row r="4" spans="1:4">
      <c r="A4" s="4" t="s">
        <v>36</v>
      </c>
      <c r="B4" s="6" t="n">
        <v>896</v>
      </c>
      <c r="C4" s="6" t="n">
        <v>892</v>
      </c>
    </row>
    <row r="5" spans="1:4">
      <c r="A5" s="4" t="s">
        <v>517</v>
      </c>
      <c r="B5" s="5" t="n">
        <v>937</v>
      </c>
      <c r="C5" s="5" t="n">
        <v>922</v>
      </c>
    </row>
    <row r="6" spans="1:4">
      <c r="A6" s="4" t="s">
        <v>518</v>
      </c>
      <c r="B6" s="5" t="n">
        <v>4</v>
      </c>
      <c r="C6" s="5" t="n">
        <v>-6</v>
      </c>
    </row>
    <row r="7" spans="1:4">
      <c r="A7" s="4" t="s">
        <v>519</v>
      </c>
    </row>
    <row r="8" spans="1:4">
      <c r="A8" s="3" t="s">
        <v>516</v>
      </c>
    </row>
    <row r="9" spans="1:4">
      <c r="A9" s="4" t="s">
        <v>36</v>
      </c>
      <c r="B9" s="5" t="n">
        <v>896</v>
      </c>
      <c r="C9" s="5" t="n">
        <v>892</v>
      </c>
      <c r="D9" s="6" t="n">
        <v>900</v>
      </c>
    </row>
    <row r="10" spans="1:4">
      <c r="A10" s="4" t="s">
        <v>518</v>
      </c>
      <c r="B10" s="5" t="n">
        <v>4</v>
      </c>
      <c r="C10" s="5" t="n">
        <v>-8</v>
      </c>
    </row>
    <row r="11" spans="1:4">
      <c r="A11" s="4" t="s">
        <v>519</v>
      </c>
    </row>
    <row r="12" spans="1:4">
      <c r="A12" s="3" t="s">
        <v>516</v>
      </c>
    </row>
    <row r="13" spans="1:4">
      <c r="A13" s="4" t="s">
        <v>517</v>
      </c>
      <c r="B13" s="6" t="n">
        <v>4</v>
      </c>
      <c r="C13" s="6" t="n">
        <v>-1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0</v>
      </c>
      <c r="B1" s="2" t="s">
        <v>1</v>
      </c>
    </row>
    <row r="2" spans="1:3">
      <c r="B2" s="2" t="s">
        <v>2</v>
      </c>
      <c r="C2" s="2" t="s">
        <v>29</v>
      </c>
    </row>
    <row r="3" spans="1:3">
      <c r="A3" s="3" t="s">
        <v>153</v>
      </c>
    </row>
    <row r="4" spans="1:3">
      <c r="A4" s="4" t="s">
        <v>521</v>
      </c>
      <c r="B4" s="4" t="s">
        <v>442</v>
      </c>
      <c r="C4" s="6" t="n">
        <v>1111</v>
      </c>
    </row>
    <row r="5" spans="1:3">
      <c r="A5" s="4" t="s">
        <v>522</v>
      </c>
      <c r="C5" s="5" t="n">
        <v>-6</v>
      </c>
    </row>
    <row r="6" spans="1:3">
      <c r="A6" s="4" t="s">
        <v>523</v>
      </c>
      <c r="C6" s="5" t="n">
        <v>-1111</v>
      </c>
    </row>
    <row r="7" spans="1:3">
      <c r="A7" s="4" t="s">
        <v>432</v>
      </c>
      <c r="B7" s="4" t="s">
        <v>442</v>
      </c>
      <c r="C7" s="5" t="n">
        <v>6</v>
      </c>
    </row>
    <row r="8" spans="1:3">
      <c r="A8" s="4" t="s">
        <v>524</v>
      </c>
      <c r="B8" s="4" t="s">
        <v>442</v>
      </c>
      <c r="C8" s="4" t="s">
        <v>44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21"/>
  </cols>
  <sheetData>
    <row r="1" spans="1:2">
      <c r="A1" s="1" t="s">
        <v>525</v>
      </c>
      <c r="B1" s="2" t="s">
        <v>1</v>
      </c>
    </row>
    <row r="2" spans="1:2">
      <c r="B2" s="2" t="s">
        <v>300</v>
      </c>
    </row>
    <row r="3" spans="1:2">
      <c r="A3" s="3" t="s">
        <v>153</v>
      </c>
    </row>
    <row r="4" spans="1:2">
      <c r="A4" s="4" t="s">
        <v>526</v>
      </c>
      <c r="B4" s="6" t="n">
        <v>278</v>
      </c>
    </row>
    <row r="5" spans="1:2">
      <c r="A5" s="4" t="s">
        <v>527</v>
      </c>
      <c r="B5" s="5" t="n">
        <v>6</v>
      </c>
    </row>
    <row r="6" spans="1:2">
      <c r="A6" s="4" t="s">
        <v>528</v>
      </c>
      <c r="B6" s="5" t="n">
        <v>-3</v>
      </c>
    </row>
    <row r="7" spans="1:2">
      <c r="A7" s="4" t="s">
        <v>89</v>
      </c>
      <c r="B7" s="6" t="n">
        <v>28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25"/>
    <col customWidth="1" max="3" min="3" width="25"/>
  </cols>
  <sheetData>
    <row r="1" spans="1:3">
      <c r="A1" s="1" t="s">
        <v>529</v>
      </c>
      <c r="B1" s="2" t="s">
        <v>1</v>
      </c>
    </row>
    <row r="2" spans="1:3">
      <c r="B2" s="2" t="s">
        <v>321</v>
      </c>
      <c r="C2" s="2" t="s">
        <v>399</v>
      </c>
    </row>
    <row r="3" spans="1:3">
      <c r="A3" s="3" t="s">
        <v>156</v>
      </c>
    </row>
    <row r="4" spans="1:3">
      <c r="A4" s="4" t="s">
        <v>530</v>
      </c>
      <c r="B4" s="5" t="n">
        <v>6</v>
      </c>
      <c r="C4" s="5" t="n">
        <v>22</v>
      </c>
    </row>
    <row r="5" spans="1:3">
      <c r="A5" s="4" t="s">
        <v>531</v>
      </c>
      <c r="B5" s="6" t="n">
        <v>9700</v>
      </c>
      <c r="C5" s="6" t="n">
        <v>14300</v>
      </c>
    </row>
    <row r="6" spans="1:3">
      <c r="A6" s="4" t="s">
        <v>38</v>
      </c>
      <c r="B6" s="5" t="n">
        <v>203</v>
      </c>
      <c r="C6" s="5" t="n">
        <v>155</v>
      </c>
    </row>
    <row r="7" spans="1:3">
      <c r="A7" s="4" t="s">
        <v>532</v>
      </c>
      <c r="B7" s="5" t="n">
        <v>191</v>
      </c>
      <c r="C7" s="5" t="n">
        <v>83</v>
      </c>
    </row>
    <row r="8" spans="1:3">
      <c r="A8" s="4" t="s">
        <v>110</v>
      </c>
      <c r="B8" s="6" t="n">
        <v>136</v>
      </c>
      <c r="C8" s="6" t="n">
        <v>1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3</v>
      </c>
      <c r="B1" s="2" t="s">
        <v>1</v>
      </c>
    </row>
    <row r="2" spans="1:3">
      <c r="B2" s="2" t="s">
        <v>2</v>
      </c>
      <c r="C2" s="2" t="s">
        <v>29</v>
      </c>
    </row>
    <row r="3" spans="1:3">
      <c r="A3" s="3" t="s">
        <v>156</v>
      </c>
    </row>
    <row r="4" spans="1:3">
      <c r="A4" s="4" t="s">
        <v>521</v>
      </c>
      <c r="B4" s="6" t="n">
        <v>258</v>
      </c>
      <c r="C4" s="6" t="n">
        <v>186</v>
      </c>
    </row>
    <row r="5" spans="1:3">
      <c r="A5" s="4" t="s">
        <v>534</v>
      </c>
      <c r="B5" s="5" t="n">
        <v>203</v>
      </c>
      <c r="C5" s="5" t="n">
        <v>155</v>
      </c>
    </row>
    <row r="6" spans="1:3">
      <c r="A6" s="4" t="s">
        <v>535</v>
      </c>
      <c r="B6" s="5" t="n">
        <v>-191</v>
      </c>
      <c r="C6" s="5" t="n">
        <v>-83</v>
      </c>
    </row>
    <row r="7" spans="1:3">
      <c r="A7" s="4" t="s">
        <v>524</v>
      </c>
      <c r="B7" s="6" t="n">
        <v>270</v>
      </c>
      <c r="C7" s="6" t="n">
        <v>258</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36</v>
      </c>
      <c r="B1" s="2" t="s">
        <v>1</v>
      </c>
    </row>
    <row r="2" spans="1:3">
      <c r="B2" s="2" t="s">
        <v>2</v>
      </c>
      <c r="C2" s="2" t="s">
        <v>29</v>
      </c>
    </row>
    <row r="3" spans="1:3">
      <c r="A3" s="3" t="s">
        <v>159</v>
      </c>
    </row>
    <row r="4" spans="1:3">
      <c r="A4" s="4" t="s">
        <v>537</v>
      </c>
      <c r="B4" s="6" t="n">
        <v>30</v>
      </c>
      <c r="C4" s="6" t="n">
        <v>2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29</v>
      </c>
    </row>
    <row r="2" spans="1:3">
      <c r="A2" s="3" t="s">
        <v>539</v>
      </c>
    </row>
    <row r="3" spans="1:3">
      <c r="A3" s="4" t="s">
        <v>540</v>
      </c>
      <c r="B3" s="6" t="n">
        <v>733</v>
      </c>
      <c r="C3" s="6" t="n">
        <v>715</v>
      </c>
    </row>
    <row r="4" spans="1:3">
      <c r="A4" s="4" t="s">
        <v>541</v>
      </c>
      <c r="B4" s="5" t="n">
        <v>-630</v>
      </c>
      <c r="C4" s="5" t="n">
        <v>-600</v>
      </c>
    </row>
    <row r="5" spans="1:3">
      <c r="A5" s="4" t="s">
        <v>542</v>
      </c>
      <c r="B5" s="5" t="n">
        <v>103</v>
      </c>
      <c r="C5" s="5" t="n">
        <v>115</v>
      </c>
    </row>
    <row r="6" spans="1:3">
      <c r="A6" s="4" t="s">
        <v>543</v>
      </c>
    </row>
    <row r="7" spans="1:3">
      <c r="A7" s="3" t="s">
        <v>539</v>
      </c>
    </row>
    <row r="8" spans="1:3">
      <c r="A8" s="4" t="s">
        <v>540</v>
      </c>
      <c r="B8" s="5" t="n">
        <v>486</v>
      </c>
      <c r="C8" s="5" t="n">
        <v>468</v>
      </c>
    </row>
    <row r="9" spans="1:3">
      <c r="A9" s="4" t="s">
        <v>544</v>
      </c>
    </row>
    <row r="10" spans="1:3">
      <c r="A10" s="3" t="s">
        <v>539</v>
      </c>
    </row>
    <row r="11" spans="1:3">
      <c r="A11" s="4" t="s">
        <v>540</v>
      </c>
      <c r="B11" s="5" t="n">
        <v>222</v>
      </c>
      <c r="C11" s="5" t="n">
        <v>222</v>
      </c>
    </row>
    <row r="12" spans="1:3">
      <c r="A12" s="4" t="s">
        <v>545</v>
      </c>
    </row>
    <row r="13" spans="1:3">
      <c r="A13" s="3" t="s">
        <v>539</v>
      </c>
    </row>
    <row r="14" spans="1:3">
      <c r="A14" s="4" t="s">
        <v>540</v>
      </c>
      <c r="B14" s="6" t="n">
        <v>25</v>
      </c>
      <c r="C14" s="6" t="n">
        <v>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s>
  <sheetData>
    <row r="1" spans="1:4">
      <c r="A1" s="1" t="s">
        <v>546</v>
      </c>
      <c r="B1" s="2" t="s">
        <v>1</v>
      </c>
    </row>
    <row r="2" spans="1:4">
      <c r="B2" s="2" t="s">
        <v>2</v>
      </c>
      <c r="C2" s="2" t="s">
        <v>29</v>
      </c>
      <c r="D2" s="2" t="s">
        <v>547</v>
      </c>
    </row>
    <row r="3" spans="1:4">
      <c r="A3" s="4" t="s">
        <v>548</v>
      </c>
    </row>
    <row r="4" spans="1:4">
      <c r="A4" s="3" t="s">
        <v>260</v>
      </c>
    </row>
    <row r="5" spans="1:4">
      <c r="A5" s="4" t="s">
        <v>549</v>
      </c>
      <c r="B5" s="4" t="s">
        <v>550</v>
      </c>
    </row>
    <row r="6" spans="1:4">
      <c r="A6" s="4" t="s">
        <v>551</v>
      </c>
      <c r="D6" s="6" t="n">
        <v>87300</v>
      </c>
    </row>
    <row r="7" spans="1:4">
      <c r="A7" s="4" t="s">
        <v>552</v>
      </c>
      <c r="B7" s="4" t="s">
        <v>553</v>
      </c>
    </row>
    <row r="8" spans="1:4">
      <c r="A8" s="4" t="s">
        <v>554</v>
      </c>
      <c r="B8" s="4" t="s">
        <v>555</v>
      </c>
    </row>
    <row r="9" spans="1:4">
      <c r="A9" s="4" t="s">
        <v>556</v>
      </c>
      <c r="B9" s="6" t="n">
        <v>63400</v>
      </c>
      <c r="C9" s="6" t="n">
        <v>67100</v>
      </c>
    </row>
    <row r="10" spans="1:4">
      <c r="A10" s="4" t="s">
        <v>557</v>
      </c>
    </row>
    <row r="11" spans="1:4">
      <c r="A11" s="3" t="s">
        <v>260</v>
      </c>
    </row>
    <row r="12" spans="1:4">
      <c r="A12" s="4" t="s">
        <v>558</v>
      </c>
      <c r="B12" s="4" t="s">
        <v>559</v>
      </c>
    </row>
    <row r="13" spans="1:4">
      <c r="A13" s="4" t="s">
        <v>560</v>
      </c>
      <c r="B13" s="6" t="n">
        <v>71700</v>
      </c>
      <c r="C13" s="5" t="n">
        <v>79400</v>
      </c>
    </row>
    <row r="14" spans="1:4">
      <c r="A14" s="4" t="s">
        <v>561</v>
      </c>
      <c r="B14" s="6" t="n">
        <v>450</v>
      </c>
    </row>
    <row r="15" spans="1:4">
      <c r="A15" s="4" t="s">
        <v>562</v>
      </c>
    </row>
    <row r="16" spans="1:4">
      <c r="A16" s="3" t="s">
        <v>260</v>
      </c>
    </row>
    <row r="17" spans="1:4">
      <c r="A17" s="4" t="s">
        <v>558</v>
      </c>
      <c r="B17" s="4" t="s">
        <v>563</v>
      </c>
    </row>
    <row r="18" spans="1:4">
      <c r="A18" s="4" t="s">
        <v>564</v>
      </c>
    </row>
    <row r="19" spans="1:4">
      <c r="A19" s="3" t="s">
        <v>260</v>
      </c>
    </row>
    <row r="20" spans="1:4">
      <c r="A20" s="4" t="s">
        <v>549</v>
      </c>
      <c r="B20" s="4" t="s">
        <v>550</v>
      </c>
    </row>
    <row r="21" spans="1:4">
      <c r="A21" s="4" t="s">
        <v>551</v>
      </c>
      <c r="D21" s="6" t="n">
        <v>23500</v>
      </c>
    </row>
    <row r="22" spans="1:4">
      <c r="A22" s="4" t="s">
        <v>556</v>
      </c>
      <c r="B22" s="6" t="n">
        <v>18100</v>
      </c>
      <c r="C22" s="5" t="n">
        <v>19200</v>
      </c>
    </row>
    <row r="23" spans="1:4">
      <c r="A23" s="4" t="s">
        <v>565</v>
      </c>
    </row>
    <row r="24" spans="1:4">
      <c r="A24" s="3" t="s">
        <v>260</v>
      </c>
    </row>
    <row r="25" spans="1:4">
      <c r="A25" s="4" t="s">
        <v>560</v>
      </c>
      <c r="B25" s="5" t="n">
        <v>26900</v>
      </c>
      <c r="C25" s="6" t="n">
        <v>26900</v>
      </c>
    </row>
    <row r="26" spans="1:4">
      <c r="A26" s="4" t="s">
        <v>561</v>
      </c>
      <c r="B26" s="6" t="n">
        <v>12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264</v>
      </c>
    </row>
    <row r="3" spans="1:3">
      <c r="A3" s="4" t="s">
        <v>94</v>
      </c>
      <c r="B3" s="6" t="n">
        <v>69088</v>
      </c>
      <c r="C3" s="6" t="n">
        <v>60557</v>
      </c>
    </row>
    <row r="4" spans="1:3">
      <c r="A4" s="4" t="s">
        <v>259</v>
      </c>
    </row>
    <row r="5" spans="1:3">
      <c r="A5" s="3" t="s">
        <v>264</v>
      </c>
    </row>
    <row r="6" spans="1:3">
      <c r="A6" s="5" t="n">
        <v>2018</v>
      </c>
      <c r="B6" s="5" t="n">
        <v>4940</v>
      </c>
    </row>
    <row r="7" spans="1:3">
      <c r="A7" s="5" t="n">
        <v>2019</v>
      </c>
      <c r="B7" s="5" t="n">
        <v>5078</v>
      </c>
    </row>
    <row r="8" spans="1:3">
      <c r="A8" s="5" t="n">
        <v>2020</v>
      </c>
      <c r="B8" s="5" t="n">
        <v>5203</v>
      </c>
    </row>
    <row r="9" spans="1:3">
      <c r="A9" s="5" t="n">
        <v>2021</v>
      </c>
      <c r="B9" s="5" t="n">
        <v>5341</v>
      </c>
    </row>
    <row r="10" spans="1:3">
      <c r="A10" s="5" t="n">
        <v>2022</v>
      </c>
      <c r="B10" s="5" t="n">
        <v>5477</v>
      </c>
    </row>
    <row r="11" spans="1:3">
      <c r="A11" s="4" t="s">
        <v>567</v>
      </c>
      <c r="B11" s="5" t="n">
        <v>55453</v>
      </c>
    </row>
    <row r="12" spans="1:3">
      <c r="A12" s="4" t="s">
        <v>94</v>
      </c>
      <c r="B12" s="6" t="n">
        <v>8149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5"/>
    <col customWidth="1" max="5" min="5" width="21"/>
    <col customWidth="1" max="6" min="6" width="21"/>
    <col customWidth="1" max="7" min="7" width="25"/>
    <col customWidth="1" max="8" min="8" width="21"/>
  </cols>
  <sheetData>
    <row r="1" spans="1:8">
      <c r="A1" s="1" t="s">
        <v>568</v>
      </c>
      <c r="B1" s="2" t="s">
        <v>569</v>
      </c>
      <c r="C1" s="2" t="s">
        <v>570</v>
      </c>
      <c r="D1" s="2" t="s">
        <v>571</v>
      </c>
      <c r="E1" s="2" t="s">
        <v>572</v>
      </c>
      <c r="F1" s="2" t="s">
        <v>573</v>
      </c>
      <c r="G1" s="2" t="s">
        <v>574</v>
      </c>
      <c r="H1" s="2" t="s">
        <v>300</v>
      </c>
    </row>
    <row r="2" spans="1:8">
      <c r="A2" s="3" t="s">
        <v>264</v>
      </c>
    </row>
    <row r="3" spans="1:8">
      <c r="A3" s="4" t="s">
        <v>70</v>
      </c>
      <c r="G3" s="6" t="n">
        <v>69003000</v>
      </c>
      <c r="H3" s="6" t="n">
        <v>60479000</v>
      </c>
    </row>
    <row r="4" spans="1:8">
      <c r="A4" s="4" t="s">
        <v>575</v>
      </c>
      <c r="G4" s="5" t="n">
        <v>69088000</v>
      </c>
      <c r="H4" s="5" t="n">
        <v>60557000</v>
      </c>
    </row>
    <row r="5" spans="1:8">
      <c r="A5" s="4" t="s">
        <v>576</v>
      </c>
      <c r="G5" s="5" t="n">
        <v>0</v>
      </c>
      <c r="H5" s="5" t="n">
        <v>600000</v>
      </c>
    </row>
    <row r="6" spans="1:8">
      <c r="A6" s="4" t="s">
        <v>56</v>
      </c>
      <c r="G6" s="5" t="n">
        <v>85000</v>
      </c>
      <c r="H6" s="5" t="n">
        <v>78000</v>
      </c>
    </row>
    <row r="7" spans="1:8">
      <c r="A7" s="4" t="s">
        <v>33</v>
      </c>
      <c r="G7" s="5" t="n">
        <v>58000</v>
      </c>
      <c r="H7" s="5" t="n">
        <v>53000</v>
      </c>
    </row>
    <row r="8" spans="1:8">
      <c r="A8" s="4" t="s">
        <v>577</v>
      </c>
    </row>
    <row r="9" spans="1:8">
      <c r="A9" s="3" t="s">
        <v>264</v>
      </c>
    </row>
    <row r="10" spans="1:8">
      <c r="A10" s="4" t="s">
        <v>70</v>
      </c>
      <c r="G10" s="5" t="n">
        <v>59300000</v>
      </c>
      <c r="H10" s="5" t="n">
        <v>57200000</v>
      </c>
    </row>
    <row r="11" spans="1:8">
      <c r="A11" s="4" t="s">
        <v>578</v>
      </c>
    </row>
    <row r="12" spans="1:8">
      <c r="A12" s="3" t="s">
        <v>264</v>
      </c>
    </row>
    <row r="13" spans="1:8">
      <c r="A13" s="4" t="s">
        <v>575</v>
      </c>
      <c r="G13" s="6" t="n">
        <v>12255000</v>
      </c>
      <c r="H13" s="5" t="n">
        <v>17308000</v>
      </c>
    </row>
    <row r="14" spans="1:8">
      <c r="A14" s="4" t="s">
        <v>579</v>
      </c>
      <c r="B14" s="6" t="n">
        <v>100000000</v>
      </c>
      <c r="C14" s="6" t="n">
        <v>100000000</v>
      </c>
      <c r="F14" s="6" t="n">
        <v>80000000</v>
      </c>
    </row>
    <row r="15" spans="1:8">
      <c r="A15" s="4" t="s">
        <v>580</v>
      </c>
      <c r="G15" s="5" t="n">
        <v>3</v>
      </c>
    </row>
    <row r="16" spans="1:8">
      <c r="A16" s="4" t="s">
        <v>581</v>
      </c>
      <c r="G16" s="6" t="n">
        <v>4000000</v>
      </c>
    </row>
    <row r="17" spans="1:8">
      <c r="A17" s="4" t="s">
        <v>582</v>
      </c>
    </row>
    <row r="18" spans="1:8">
      <c r="A18" s="3" t="s">
        <v>264</v>
      </c>
    </row>
    <row r="19" spans="1:8">
      <c r="A19" s="4" t="s">
        <v>575</v>
      </c>
      <c r="G19" s="5" t="n">
        <v>39704000</v>
      </c>
      <c r="H19" s="5" t="n">
        <v>32876000</v>
      </c>
    </row>
    <row r="20" spans="1:8">
      <c r="A20" s="4" t="s">
        <v>579</v>
      </c>
      <c r="E20" s="6" t="n">
        <v>85000000</v>
      </c>
    </row>
    <row r="21" spans="1:8">
      <c r="A21" s="4" t="s">
        <v>581</v>
      </c>
      <c r="G21" s="6" t="n">
        <v>4000000</v>
      </c>
    </row>
    <row r="22" spans="1:8">
      <c r="A22" s="4" t="s">
        <v>583</v>
      </c>
      <c r="G22" s="5" t="n">
        <v>2</v>
      </c>
    </row>
    <row r="23" spans="1:8">
      <c r="A23" s="4" t="s">
        <v>584</v>
      </c>
      <c r="G23" s="6" t="n">
        <v>125000000</v>
      </c>
    </row>
    <row r="24" spans="1:8">
      <c r="A24" s="4" t="s">
        <v>585</v>
      </c>
      <c r="G24" s="5" t="n">
        <v>20000000</v>
      </c>
    </row>
    <row r="25" spans="1:8">
      <c r="A25" s="4" t="s">
        <v>551</v>
      </c>
      <c r="G25" s="5" t="n">
        <v>300000000</v>
      </c>
    </row>
    <row r="26" spans="1:8">
      <c r="A26" s="4" t="s">
        <v>586</v>
      </c>
    </row>
    <row r="27" spans="1:8">
      <c r="A27" s="3" t="s">
        <v>264</v>
      </c>
    </row>
    <row r="28" spans="1:8">
      <c r="A28" s="4" t="s">
        <v>70</v>
      </c>
      <c r="G28" s="5" t="n">
        <v>9800000</v>
      </c>
      <c r="H28" s="5" t="n">
        <v>3400000</v>
      </c>
    </row>
    <row r="29" spans="1:8">
      <c r="A29" s="4" t="s">
        <v>575</v>
      </c>
      <c r="G29" s="6" t="n">
        <v>9821000</v>
      </c>
      <c r="H29" s="5" t="n">
        <v>3345000</v>
      </c>
    </row>
    <row r="30" spans="1:8">
      <c r="A30" s="4" t="s">
        <v>579</v>
      </c>
      <c r="E30" s="6" t="n">
        <v>80000000</v>
      </c>
    </row>
    <row r="31" spans="1:8">
      <c r="A31" s="4" t="s">
        <v>560</v>
      </c>
      <c r="H31" s="5" t="n">
        <v>2900000</v>
      </c>
    </row>
    <row r="32" spans="1:8">
      <c r="A32" s="4" t="s">
        <v>587</v>
      </c>
    </row>
    <row r="33" spans="1:8">
      <c r="A33" s="3" t="s">
        <v>264</v>
      </c>
    </row>
    <row r="34" spans="1:8">
      <c r="A34" s="4" t="s">
        <v>558</v>
      </c>
      <c r="G34" s="4" t="s">
        <v>588</v>
      </c>
    </row>
    <row r="35" spans="1:8">
      <c r="A35" s="4" t="s">
        <v>589</v>
      </c>
    </row>
    <row r="36" spans="1:8">
      <c r="A36" s="3" t="s">
        <v>264</v>
      </c>
    </row>
    <row r="37" spans="1:8">
      <c r="A37" s="4" t="s">
        <v>558</v>
      </c>
      <c r="G37" s="4" t="s">
        <v>590</v>
      </c>
    </row>
    <row r="38" spans="1:8">
      <c r="A38" s="4" t="s">
        <v>591</v>
      </c>
    </row>
    <row r="39" spans="1:8">
      <c r="A39" s="3" t="s">
        <v>264</v>
      </c>
    </row>
    <row r="40" spans="1:8">
      <c r="A40" s="4" t="s">
        <v>579</v>
      </c>
      <c r="D40" s="6" t="n">
        <v>90000000</v>
      </c>
    </row>
    <row r="41" spans="1:8">
      <c r="A41" s="4" t="s">
        <v>580</v>
      </c>
      <c r="D41" s="5" t="n">
        <v>2</v>
      </c>
    </row>
    <row r="42" spans="1:8">
      <c r="A42" s="4" t="s">
        <v>592</v>
      </c>
    </row>
    <row r="43" spans="1:8">
      <c r="A43" s="3" t="s">
        <v>264</v>
      </c>
    </row>
    <row r="44" spans="1:8">
      <c r="A44" s="4" t="s">
        <v>575</v>
      </c>
      <c r="G44" s="6" t="n">
        <v>6835000</v>
      </c>
      <c r="H44" s="5" t="n">
        <v>5147000</v>
      </c>
    </row>
    <row r="45" spans="1:8">
      <c r="A45" s="4" t="s">
        <v>593</v>
      </c>
    </row>
    <row r="46" spans="1:8">
      <c r="A46" s="3" t="s">
        <v>264</v>
      </c>
    </row>
    <row r="47" spans="1:8">
      <c r="A47" s="4" t="s">
        <v>70</v>
      </c>
      <c r="G47" s="5" t="n">
        <v>0</v>
      </c>
      <c r="H47" s="5" t="n">
        <v>54000</v>
      </c>
    </row>
    <row r="48" spans="1:8">
      <c r="A48" s="4" t="s">
        <v>575</v>
      </c>
      <c r="H48" s="5" t="n">
        <v>54000</v>
      </c>
    </row>
    <row r="49" spans="1:8">
      <c r="A49" s="4" t="s">
        <v>586</v>
      </c>
    </row>
    <row r="50" spans="1:8">
      <c r="A50" s="3" t="s">
        <v>264</v>
      </c>
    </row>
    <row r="51" spans="1:8">
      <c r="A51" s="4" t="s">
        <v>560</v>
      </c>
      <c r="G51" s="6" t="n">
        <v>10900000</v>
      </c>
    </row>
    <row r="52" spans="1:8">
      <c r="A52" s="4" t="s">
        <v>576</v>
      </c>
      <c r="H52" s="6" t="n">
        <v>600000</v>
      </c>
    </row>
    <row r="53" spans="1:8">
      <c r="A53" s="4" t="s">
        <v>594</v>
      </c>
    </row>
    <row r="54" spans="1:8">
      <c r="A54" s="3" t="s">
        <v>264</v>
      </c>
    </row>
    <row r="55" spans="1:8">
      <c r="A55" s="4" t="s">
        <v>595</v>
      </c>
      <c r="G55" s="4" t="s">
        <v>327</v>
      </c>
    </row>
    <row r="56" spans="1:8">
      <c r="A56" s="4" t="s">
        <v>596</v>
      </c>
    </row>
    <row r="57" spans="1:8">
      <c r="A57" s="3" t="s">
        <v>264</v>
      </c>
    </row>
    <row r="58" spans="1:8">
      <c r="A58" s="4" t="s">
        <v>595</v>
      </c>
      <c r="G58" s="4" t="s">
        <v>327</v>
      </c>
    </row>
    <row r="59" spans="1:8">
      <c r="A59" s="4" t="s">
        <v>597</v>
      </c>
    </row>
    <row r="60" spans="1:8">
      <c r="A60" s="3" t="s">
        <v>264</v>
      </c>
    </row>
    <row r="61" spans="1:8">
      <c r="A61" s="4" t="s">
        <v>595</v>
      </c>
      <c r="G61" s="4" t="s">
        <v>598</v>
      </c>
    </row>
    <row r="62" spans="1:8">
      <c r="A62" s="4" t="s">
        <v>599</v>
      </c>
    </row>
    <row r="63" spans="1:8">
      <c r="A63" s="3" t="s">
        <v>264</v>
      </c>
    </row>
    <row r="64" spans="1:8">
      <c r="A64" s="4" t="s">
        <v>595</v>
      </c>
      <c r="G64" s="4" t="s">
        <v>598</v>
      </c>
    </row>
    <row r="65" spans="1:8">
      <c r="A65" s="4" t="s">
        <v>600</v>
      </c>
    </row>
    <row r="66" spans="1:8">
      <c r="A66" s="3" t="s">
        <v>264</v>
      </c>
    </row>
    <row r="67" spans="1:8">
      <c r="A67" s="4" t="s">
        <v>601</v>
      </c>
      <c r="G67" s="4" t="s">
        <v>602</v>
      </c>
    </row>
    <row r="68" spans="1:8">
      <c r="A68" s="4" t="s">
        <v>603</v>
      </c>
    </row>
    <row r="69" spans="1:8">
      <c r="A69" s="3" t="s">
        <v>264</v>
      </c>
    </row>
    <row r="70" spans="1:8">
      <c r="A70" s="4" t="s">
        <v>604</v>
      </c>
      <c r="G70" s="4" t="s">
        <v>605</v>
      </c>
    </row>
    <row r="71" spans="1:8">
      <c r="A71" s="4" t="s">
        <v>606</v>
      </c>
    </row>
    <row r="72" spans="1:8">
      <c r="A72" s="3" t="s">
        <v>264</v>
      </c>
    </row>
    <row r="73" spans="1:8">
      <c r="A73" s="4" t="s">
        <v>604</v>
      </c>
      <c r="G73" s="4" t="s">
        <v>607</v>
      </c>
    </row>
    <row r="74" spans="1:8">
      <c r="A74" s="4" t="s">
        <v>608</v>
      </c>
    </row>
    <row r="75" spans="1:8">
      <c r="A75" s="3" t="s">
        <v>264</v>
      </c>
    </row>
    <row r="76" spans="1:8">
      <c r="A76" s="4" t="s">
        <v>604</v>
      </c>
      <c r="G76" s="4" t="s">
        <v>609</v>
      </c>
    </row>
    <row r="77" spans="1:8">
      <c r="A77" s="4" t="s">
        <v>610</v>
      </c>
    </row>
    <row r="78" spans="1:8">
      <c r="A78" s="3" t="s">
        <v>264</v>
      </c>
    </row>
    <row r="79" spans="1:8">
      <c r="A79" s="4" t="s">
        <v>604</v>
      </c>
      <c r="G79" s="4" t="s">
        <v>6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v>
      </c>
      <c r="B1" s="2" t="s">
        <v>1</v>
      </c>
    </row>
    <row r="2" spans="1:3">
      <c r="B2" s="2" t="s">
        <v>2</v>
      </c>
      <c r="C2" s="2" t="s">
        <v>29</v>
      </c>
    </row>
    <row r="3" spans="1:3">
      <c r="A3" s="3" t="s">
        <v>103</v>
      </c>
    </row>
    <row r="4" spans="1:3">
      <c r="A4" s="4" t="s">
        <v>89</v>
      </c>
      <c r="B4" s="6" t="n">
        <v>937</v>
      </c>
      <c r="C4" s="6" t="n">
        <v>922</v>
      </c>
    </row>
    <row r="5" spans="1:3">
      <c r="A5" s="3" t="s">
        <v>104</v>
      </c>
    </row>
    <row r="6" spans="1:3">
      <c r="A6" s="4" t="s">
        <v>105</v>
      </c>
      <c r="B6" s="5" t="n">
        <v>30</v>
      </c>
      <c r="C6" s="5" t="n">
        <v>20</v>
      </c>
    </row>
    <row r="7" spans="1:3">
      <c r="A7" s="4" t="s">
        <v>106</v>
      </c>
      <c r="B7" s="5" t="n">
        <v>-438</v>
      </c>
      <c r="C7" s="5" t="n">
        <v>-345</v>
      </c>
    </row>
    <row r="8" spans="1:3">
      <c r="A8" s="4" t="s">
        <v>107</v>
      </c>
      <c r="B8" s="5" t="n">
        <v>114</v>
      </c>
      <c r="C8" s="5" t="n">
        <v>96</v>
      </c>
    </row>
    <row r="9" spans="1:3">
      <c r="A9" s="4" t="s">
        <v>73</v>
      </c>
      <c r="B9" s="5" t="n">
        <v>262</v>
      </c>
      <c r="C9" s="5" t="n">
        <v>113</v>
      </c>
    </row>
    <row r="10" spans="1:3">
      <c r="A10" s="4" t="s">
        <v>108</v>
      </c>
      <c r="C10" s="5" t="n">
        <v>-5</v>
      </c>
    </row>
    <row r="11" spans="1:3">
      <c r="A11" s="4" t="s">
        <v>109</v>
      </c>
      <c r="B11" s="5" t="n">
        <v>-44</v>
      </c>
      <c r="C11" s="5" t="n">
        <v>-43</v>
      </c>
    </row>
    <row r="12" spans="1:3">
      <c r="A12" s="4" t="s">
        <v>110</v>
      </c>
      <c r="B12" s="5" t="n">
        <v>-136</v>
      </c>
      <c r="C12" s="5" t="n">
        <v>-135</v>
      </c>
    </row>
    <row r="13" spans="1:3">
      <c r="A13" s="4" t="s">
        <v>111</v>
      </c>
      <c r="B13" s="5" t="n">
        <v>-4</v>
      </c>
      <c r="C13" s="5" t="n">
        <v>6</v>
      </c>
    </row>
    <row r="14" spans="1:3">
      <c r="A14" s="4" t="s">
        <v>112</v>
      </c>
      <c r="C14" s="5" t="n">
        <v>-278</v>
      </c>
    </row>
    <row r="15" spans="1:3">
      <c r="A15" s="4" t="s">
        <v>113</v>
      </c>
      <c r="C15" s="5" t="n">
        <v>-6</v>
      </c>
    </row>
    <row r="16" spans="1:3">
      <c r="A16" s="3" t="s">
        <v>114</v>
      </c>
    </row>
    <row r="17" spans="1:3">
      <c r="A17" s="4" t="s">
        <v>35</v>
      </c>
      <c r="B17" s="5" t="n">
        <v>-85</v>
      </c>
      <c r="C17" s="5" t="n">
        <v>-112</v>
      </c>
    </row>
    <row r="18" spans="1:3">
      <c r="A18" s="4" t="s">
        <v>39</v>
      </c>
      <c r="B18" s="5" t="n">
        <v>75</v>
      </c>
      <c r="C18" s="5" t="n">
        <v>92</v>
      </c>
    </row>
    <row r="19" spans="1:3">
      <c r="A19" s="4" t="s">
        <v>115</v>
      </c>
      <c r="B19" s="5" t="n">
        <v>63</v>
      </c>
      <c r="C19" s="5" t="n">
        <v>117</v>
      </c>
    </row>
    <row r="20" spans="1:3">
      <c r="A20" s="4" t="s">
        <v>116</v>
      </c>
      <c r="B20" s="5" t="n">
        <v>774</v>
      </c>
      <c r="C20" s="5" t="n">
        <v>442</v>
      </c>
    </row>
    <row r="21" spans="1:3">
      <c r="A21" s="3" t="s">
        <v>117</v>
      </c>
    </row>
    <row r="22" spans="1:3">
      <c r="A22" s="4" t="s">
        <v>118</v>
      </c>
      <c r="B22" s="5" t="n">
        <v>-29917</v>
      </c>
      <c r="C22" s="5" t="n">
        <v>-42733</v>
      </c>
    </row>
    <row r="23" spans="1:3">
      <c r="A23" s="4" t="s">
        <v>119</v>
      </c>
      <c r="B23" s="5" t="n">
        <v>9735</v>
      </c>
      <c r="C23" s="5" t="n">
        <v>14292</v>
      </c>
    </row>
    <row r="24" spans="1:3">
      <c r="A24" s="4" t="s">
        <v>120</v>
      </c>
      <c r="B24" s="5" t="n">
        <v>15784</v>
      </c>
      <c r="C24" s="5" t="n">
        <v>17368</v>
      </c>
    </row>
    <row r="25" spans="1:3">
      <c r="A25" s="4" t="s">
        <v>121</v>
      </c>
      <c r="C25" s="5" t="n">
        <v>2865</v>
      </c>
    </row>
    <row r="26" spans="1:3">
      <c r="A26" s="4" t="s">
        <v>122</v>
      </c>
      <c r="B26" s="5" t="n">
        <v>-18</v>
      </c>
      <c r="C26" s="5" t="n">
        <v>-77</v>
      </c>
    </row>
    <row r="27" spans="1:3">
      <c r="A27" s="4" t="s">
        <v>123</v>
      </c>
      <c r="B27" s="5" t="n">
        <v>-4416</v>
      </c>
      <c r="C27" s="5" t="n">
        <v>-8285</v>
      </c>
    </row>
    <row r="28" spans="1:3">
      <c r="A28" s="3" t="s">
        <v>124</v>
      </c>
    </row>
    <row r="29" spans="1:3">
      <c r="A29" s="4" t="s">
        <v>125</v>
      </c>
      <c r="B29" s="5" t="n">
        <v>-4834</v>
      </c>
      <c r="C29" s="5" t="n">
        <v>-3911</v>
      </c>
    </row>
    <row r="30" spans="1:3">
      <c r="A30" s="4" t="s">
        <v>126</v>
      </c>
      <c r="B30" s="5" t="n">
        <v>8532</v>
      </c>
      <c r="C30" s="5" t="n">
        <v>10642</v>
      </c>
    </row>
    <row r="31" spans="1:3">
      <c r="A31" s="4" t="s">
        <v>127</v>
      </c>
      <c r="B31" s="5" t="n">
        <v>-121</v>
      </c>
      <c r="C31" s="5" t="n">
        <v>-52</v>
      </c>
    </row>
    <row r="32" spans="1:3">
      <c r="A32" s="4" t="s">
        <v>128</v>
      </c>
      <c r="B32" s="5" t="n">
        <v>-306</v>
      </c>
      <c r="C32" s="5" t="n">
        <v>-198</v>
      </c>
    </row>
    <row r="33" spans="1:3">
      <c r="A33" s="4" t="s">
        <v>129</v>
      </c>
      <c r="B33" s="5" t="n">
        <v>3271</v>
      </c>
      <c r="C33" s="5" t="n">
        <v>6481</v>
      </c>
    </row>
    <row r="34" spans="1:3">
      <c r="A34" s="4" t="s">
        <v>130</v>
      </c>
      <c r="B34" s="5" t="n">
        <v>-371</v>
      </c>
      <c r="C34" s="5" t="n">
        <v>-1362</v>
      </c>
    </row>
    <row r="35" spans="1:3">
      <c r="A35" s="4" t="s">
        <v>131</v>
      </c>
      <c r="B35" s="5" t="n">
        <v>10336</v>
      </c>
      <c r="C35" s="5" t="n">
        <v>11698</v>
      </c>
    </row>
    <row r="36" spans="1:3">
      <c r="A36" s="4" t="s">
        <v>132</v>
      </c>
      <c r="B36" s="5" t="n">
        <v>9965</v>
      </c>
      <c r="C36" s="5" t="n">
        <v>10336</v>
      </c>
    </row>
    <row r="37" spans="1:3">
      <c r="A37" s="3" t="s">
        <v>133</v>
      </c>
    </row>
    <row r="38" spans="1:3">
      <c r="A38" s="4" t="s">
        <v>134</v>
      </c>
      <c r="B38" s="5" t="n">
        <v>4553</v>
      </c>
      <c r="C38" s="5" t="n">
        <v>4178</v>
      </c>
    </row>
    <row r="39" spans="1:3">
      <c r="A39" s="4" t="s">
        <v>135</v>
      </c>
      <c r="B39" s="6" t="n">
        <v>22</v>
      </c>
      <c r="C39" s="5" t="n">
        <v>20</v>
      </c>
    </row>
    <row r="40" spans="1:3">
      <c r="A40" s="4" t="s">
        <v>136</v>
      </c>
      <c r="C40" s="6" t="n">
        <v>9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12</v>
      </c>
      <c r="B1" s="2" t="s">
        <v>2</v>
      </c>
      <c r="C1" s="2" t="s">
        <v>29</v>
      </c>
    </row>
    <row r="2" spans="1:3">
      <c r="A2" s="3" t="s">
        <v>264</v>
      </c>
    </row>
    <row r="3" spans="1:3">
      <c r="A3" s="4" t="s">
        <v>613</v>
      </c>
      <c r="B3" s="6" t="n">
        <v>69088000</v>
      </c>
      <c r="C3" s="6" t="n">
        <v>60557000</v>
      </c>
    </row>
    <row r="4" spans="1:3">
      <c r="A4" s="4" t="s">
        <v>220</v>
      </c>
      <c r="B4" s="5" t="n">
        <v>85000</v>
      </c>
      <c r="C4" s="5" t="n">
        <v>78000</v>
      </c>
    </row>
    <row r="5" spans="1:3">
      <c r="A5" s="4" t="s">
        <v>614</v>
      </c>
      <c r="B5" s="5" t="n">
        <v>69003000</v>
      </c>
      <c r="C5" s="5" t="n">
        <v>60479000</v>
      </c>
    </row>
    <row r="6" spans="1:3">
      <c r="A6" s="4" t="s">
        <v>582</v>
      </c>
    </row>
    <row r="7" spans="1:3">
      <c r="A7" s="3" t="s">
        <v>264</v>
      </c>
    </row>
    <row r="8" spans="1:3">
      <c r="A8" s="4" t="s">
        <v>613</v>
      </c>
      <c r="B8" s="6" t="n">
        <v>39704000</v>
      </c>
      <c r="C8" s="6" t="n">
        <v>32876000</v>
      </c>
    </row>
    <row r="9" spans="1:3">
      <c r="A9" s="4" t="s">
        <v>615</v>
      </c>
      <c r="B9" s="4" t="s">
        <v>616</v>
      </c>
      <c r="C9" s="4" t="s">
        <v>617</v>
      </c>
    </row>
    <row r="10" spans="1:3">
      <c r="A10" s="4" t="s">
        <v>578</v>
      </c>
    </row>
    <row r="11" spans="1:3">
      <c r="A11" s="3" t="s">
        <v>264</v>
      </c>
    </row>
    <row r="12" spans="1:3">
      <c r="A12" s="4" t="s">
        <v>613</v>
      </c>
      <c r="B12" s="6" t="n">
        <v>12255000</v>
      </c>
      <c r="C12" s="6" t="n">
        <v>17308000</v>
      </c>
    </row>
    <row r="13" spans="1:3">
      <c r="A13" s="4" t="s">
        <v>615</v>
      </c>
      <c r="B13" s="4" t="s">
        <v>618</v>
      </c>
      <c r="C13" s="4" t="s">
        <v>619</v>
      </c>
    </row>
    <row r="14" spans="1:3">
      <c r="A14" s="4" t="s">
        <v>620</v>
      </c>
    </row>
    <row r="15" spans="1:3">
      <c r="A15" s="3" t="s">
        <v>264</v>
      </c>
    </row>
    <row r="16" spans="1:3">
      <c r="A16" s="4" t="s">
        <v>613</v>
      </c>
      <c r="B16" s="6" t="n">
        <v>473000</v>
      </c>
      <c r="C16" s="6" t="n">
        <v>1827000</v>
      </c>
    </row>
    <row r="17" spans="1:3">
      <c r="A17" s="4" t="s">
        <v>615</v>
      </c>
      <c r="B17" s="4" t="s">
        <v>621</v>
      </c>
      <c r="C17" s="4" t="s">
        <v>622</v>
      </c>
    </row>
    <row r="18" spans="1:3">
      <c r="A18" s="4" t="s">
        <v>592</v>
      </c>
    </row>
    <row r="19" spans="1:3">
      <c r="A19" s="3" t="s">
        <v>264</v>
      </c>
    </row>
    <row r="20" spans="1:3">
      <c r="A20" s="4" t="s">
        <v>613</v>
      </c>
      <c r="B20" s="6" t="n">
        <v>6835000</v>
      </c>
      <c r="C20" s="6" t="n">
        <v>5147000</v>
      </c>
    </row>
    <row r="21" spans="1:3">
      <c r="A21" s="4" t="s">
        <v>615</v>
      </c>
      <c r="B21" s="4" t="s">
        <v>623</v>
      </c>
      <c r="C21" s="4" t="s">
        <v>624</v>
      </c>
    </row>
    <row r="22" spans="1:3">
      <c r="A22" s="4" t="s">
        <v>586</v>
      </c>
    </row>
    <row r="23" spans="1:3">
      <c r="A23" s="3" t="s">
        <v>264</v>
      </c>
    </row>
    <row r="24" spans="1:3">
      <c r="A24" s="4" t="s">
        <v>613</v>
      </c>
      <c r="B24" s="6" t="n">
        <v>9821000</v>
      </c>
      <c r="C24" s="6" t="n">
        <v>3345000</v>
      </c>
    </row>
    <row r="25" spans="1:3">
      <c r="A25" s="4" t="s">
        <v>614</v>
      </c>
      <c r="B25" s="6" t="n">
        <v>9800000</v>
      </c>
      <c r="C25" s="6" t="n">
        <v>3400000</v>
      </c>
    </row>
    <row r="26" spans="1:3">
      <c r="A26" s="4" t="s">
        <v>615</v>
      </c>
      <c r="B26" s="4" t="s">
        <v>625</v>
      </c>
      <c r="C26" s="4" t="s">
        <v>626</v>
      </c>
    </row>
    <row r="27" spans="1:3">
      <c r="A27" s="4" t="s">
        <v>593</v>
      </c>
    </row>
    <row r="28" spans="1:3">
      <c r="A28" s="3" t="s">
        <v>264</v>
      </c>
    </row>
    <row r="29" spans="1:3">
      <c r="A29" s="4" t="s">
        <v>613</v>
      </c>
      <c r="C29" s="6" t="n">
        <v>54000</v>
      </c>
    </row>
    <row r="30" spans="1:3">
      <c r="A30" s="4" t="s">
        <v>614</v>
      </c>
      <c r="B30" s="6" t="n">
        <v>0</v>
      </c>
      <c r="C30" s="6" t="n">
        <v>54000</v>
      </c>
    </row>
    <row r="31" spans="1:3">
      <c r="A31" s="4" t="s">
        <v>615</v>
      </c>
      <c r="C31" s="4" t="s">
        <v>627</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29</v>
      </c>
    </row>
    <row r="2" spans="1:3">
      <c r="A2" s="3" t="s">
        <v>264</v>
      </c>
    </row>
    <row r="3" spans="1:3">
      <c r="A3" s="4" t="s">
        <v>94</v>
      </c>
      <c r="B3" s="6" t="n">
        <v>69088</v>
      </c>
      <c r="C3" s="6" t="n">
        <v>60557</v>
      </c>
    </row>
    <row r="4" spans="1:3">
      <c r="A4" s="4" t="s">
        <v>267</v>
      </c>
    </row>
    <row r="5" spans="1:3">
      <c r="A5" s="3" t="s">
        <v>264</v>
      </c>
    </row>
    <row r="6" spans="1:3">
      <c r="A6" s="5" t="n">
        <v>2018</v>
      </c>
      <c r="B6" s="5" t="n">
        <v>15426</v>
      </c>
    </row>
    <row r="7" spans="1:3">
      <c r="A7" s="5" t="n">
        <v>2019</v>
      </c>
      <c r="B7" s="5" t="n">
        <v>15300</v>
      </c>
    </row>
    <row r="8" spans="1:3">
      <c r="A8" s="5" t="n">
        <v>2020</v>
      </c>
      <c r="B8" s="5" t="n">
        <v>14671</v>
      </c>
    </row>
    <row r="9" spans="1:3">
      <c r="A9" s="5" t="n">
        <v>2021</v>
      </c>
      <c r="B9" s="5" t="n">
        <v>16364</v>
      </c>
    </row>
    <row r="10" spans="1:3">
      <c r="A10" s="5" t="n">
        <v>2022</v>
      </c>
      <c r="B10" s="5" t="n">
        <v>3921</v>
      </c>
    </row>
    <row r="11" spans="1:3">
      <c r="A11" s="4" t="s">
        <v>567</v>
      </c>
      <c r="B11" s="5" t="n">
        <v>3406</v>
      </c>
    </row>
    <row r="12" spans="1:3">
      <c r="A12" s="4" t="s">
        <v>94</v>
      </c>
      <c r="B12" s="6" t="n">
        <v>6908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7"/>
    <col customWidth="1" max="2" min="2" width="16"/>
    <col customWidth="1" max="3" min="3" width="25"/>
    <col customWidth="1" max="4" min="4" width="21"/>
  </cols>
  <sheetData>
    <row r="1" spans="1:4">
      <c r="A1" s="1" t="s">
        <v>629</v>
      </c>
      <c r="B1" s="2" t="s">
        <v>630</v>
      </c>
      <c r="C1" s="2" t="s">
        <v>1</v>
      </c>
    </row>
    <row r="2" spans="1:4">
      <c r="B2" s="2" t="s">
        <v>631</v>
      </c>
      <c r="C2" s="2" t="s">
        <v>574</v>
      </c>
      <c r="D2" s="2" t="s">
        <v>300</v>
      </c>
    </row>
    <row r="3" spans="1:4">
      <c r="A3" s="3" t="s">
        <v>632</v>
      </c>
    </row>
    <row r="4" spans="1:4">
      <c r="A4" s="4" t="s">
        <v>633</v>
      </c>
      <c r="C4" s="6" t="n">
        <v>30</v>
      </c>
    </row>
    <row r="5" spans="1:4">
      <c r="A5" s="4" t="s">
        <v>634</v>
      </c>
      <c r="C5" s="6" t="n">
        <v>152</v>
      </c>
      <c r="D5" s="6" t="n">
        <v>147</v>
      </c>
    </row>
    <row r="6" spans="1:4">
      <c r="A6" s="4" t="s">
        <v>635</v>
      </c>
    </row>
    <row r="7" spans="1:4">
      <c r="A7" s="3" t="s">
        <v>632</v>
      </c>
    </row>
    <row r="8" spans="1:4">
      <c r="A8" s="4" t="s">
        <v>636</v>
      </c>
      <c r="C8" s="4" t="s">
        <v>637</v>
      </c>
    </row>
    <row r="9" spans="1:4">
      <c r="A9" s="4" t="s">
        <v>638</v>
      </c>
      <c r="C9" s="5" t="n">
        <v>1</v>
      </c>
    </row>
    <row r="10" spans="1:4">
      <c r="A10" s="4" t="s">
        <v>639</v>
      </c>
      <c r="C10" s="4" t="s">
        <v>640</v>
      </c>
    </row>
    <row r="11" spans="1:4">
      <c r="A11" s="4" t="s">
        <v>641</v>
      </c>
    </row>
    <row r="12" spans="1:4">
      <c r="A12" s="3" t="s">
        <v>632</v>
      </c>
    </row>
    <row r="13" spans="1:4">
      <c r="A13" s="4" t="s">
        <v>636</v>
      </c>
      <c r="C13" s="4" t="s">
        <v>637</v>
      </c>
    </row>
    <row r="14" spans="1:4">
      <c r="A14" s="4" t="s">
        <v>642</v>
      </c>
    </row>
    <row r="15" spans="1:4">
      <c r="A15" s="3" t="s">
        <v>632</v>
      </c>
    </row>
    <row r="16" spans="1:4">
      <c r="A16" s="4" t="s">
        <v>636</v>
      </c>
      <c r="B16" s="4" t="s">
        <v>643</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29</v>
      </c>
    </row>
    <row r="2" spans="1:3">
      <c r="A2" s="4" t="s">
        <v>645</v>
      </c>
    </row>
    <row r="3" spans="1:3">
      <c r="A3" s="3" t="s">
        <v>632</v>
      </c>
    </row>
    <row r="4" spans="1:3">
      <c r="A4" s="4" t="s">
        <v>270</v>
      </c>
      <c r="B4" s="6" t="n">
        <v>1199</v>
      </c>
      <c r="C4" s="6" t="n">
        <v>2073</v>
      </c>
    </row>
    <row r="5" spans="1:3">
      <c r="A5" s="4" t="s">
        <v>646</v>
      </c>
    </row>
    <row r="6" spans="1:3">
      <c r="A6" s="3" t="s">
        <v>632</v>
      </c>
    </row>
    <row r="7" spans="1:3">
      <c r="A7" s="4" t="s">
        <v>270</v>
      </c>
      <c r="B7" s="6" t="n">
        <v>384</v>
      </c>
      <c r="C7" s="6" t="n">
        <v>76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47</v>
      </c>
      <c r="B1" s="2" t="s">
        <v>648</v>
      </c>
    </row>
    <row r="2" spans="1:2">
      <c r="A2" s="3" t="s">
        <v>167</v>
      </c>
    </row>
    <row r="3" spans="1:2">
      <c r="A3" s="5" t="n">
        <v>2018</v>
      </c>
      <c r="B3" s="6" t="n">
        <v>149</v>
      </c>
    </row>
    <row r="4" spans="1:2">
      <c r="A4" s="5" t="n">
        <v>2019</v>
      </c>
      <c r="B4" s="5" t="n">
        <v>27</v>
      </c>
    </row>
    <row r="5" spans="1:2">
      <c r="A5" s="5" t="n">
        <v>2020</v>
      </c>
      <c r="B5" s="5" t="n">
        <v>7</v>
      </c>
    </row>
    <row r="6" spans="1:2">
      <c r="A6" s="4" t="s">
        <v>649</v>
      </c>
      <c r="B6" s="6" t="n">
        <v>1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0</v>
      </c>
      <c r="B1" s="2" t="s">
        <v>1</v>
      </c>
    </row>
    <row r="2" spans="1:3">
      <c r="B2" s="2" t="s">
        <v>2</v>
      </c>
      <c r="C2" s="2" t="s">
        <v>29</v>
      </c>
    </row>
    <row r="3" spans="1:3">
      <c r="A3" s="3" t="s">
        <v>170</v>
      </c>
    </row>
    <row r="4" spans="1:3">
      <c r="A4" s="4" t="s">
        <v>651</v>
      </c>
      <c r="B4" s="6" t="n">
        <v>53</v>
      </c>
      <c r="C4" s="6" t="n">
        <v>60</v>
      </c>
    </row>
    <row r="5" spans="1:3">
      <c r="A5" s="4" t="s">
        <v>652</v>
      </c>
      <c r="B5" s="5" t="n">
        <v>295</v>
      </c>
      <c r="C5" s="5" t="n">
        <v>285</v>
      </c>
    </row>
    <row r="6" spans="1:3">
      <c r="A6" s="4" t="s">
        <v>105</v>
      </c>
      <c r="B6" s="5" t="n">
        <v>30</v>
      </c>
      <c r="C6" s="5" t="n">
        <v>20</v>
      </c>
    </row>
    <row r="7" spans="1:3">
      <c r="A7" s="4" t="s">
        <v>653</v>
      </c>
      <c r="B7" s="5" t="n">
        <v>278</v>
      </c>
      <c r="C7" s="5" t="n">
        <v>321</v>
      </c>
    </row>
    <row r="8" spans="1:3">
      <c r="A8" s="4" t="s">
        <v>654</v>
      </c>
      <c r="B8" s="5" t="n">
        <v>63</v>
      </c>
      <c r="C8" s="5" t="n">
        <v>73</v>
      </c>
    </row>
    <row r="9" spans="1:3">
      <c r="A9" s="4" t="s">
        <v>655</v>
      </c>
      <c r="B9" s="5" t="n">
        <v>48</v>
      </c>
      <c r="C9" s="5" t="n">
        <v>59</v>
      </c>
    </row>
    <row r="10" spans="1:3">
      <c r="A10" s="4" t="s">
        <v>656</v>
      </c>
      <c r="B10" s="5" t="n">
        <v>56</v>
      </c>
      <c r="C10" s="5" t="n">
        <v>44</v>
      </c>
    </row>
    <row r="11" spans="1:3">
      <c r="A11" s="4" t="s">
        <v>657</v>
      </c>
      <c r="B11" s="5" t="n">
        <v>214</v>
      </c>
      <c r="C11" s="5" t="n">
        <v>191</v>
      </c>
    </row>
    <row r="12" spans="1:3">
      <c r="A12" s="4" t="s">
        <v>658</v>
      </c>
      <c r="B12" s="5" t="n">
        <v>59</v>
      </c>
      <c r="C12" s="5" t="n">
        <v>60</v>
      </c>
    </row>
    <row r="13" spans="1:3">
      <c r="A13" s="4" t="s">
        <v>659</v>
      </c>
      <c r="B13" s="5" t="n">
        <v>191</v>
      </c>
      <c r="C13" s="5" t="n">
        <v>245</v>
      </c>
    </row>
    <row r="14" spans="1:3">
      <c r="A14" s="4" t="s">
        <v>94</v>
      </c>
      <c r="B14" s="6" t="n">
        <v>1287</v>
      </c>
      <c r="C14" s="6" t="n">
        <v>135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48"/>
    <col customWidth="1" max="3" min="3" width="31"/>
  </cols>
  <sheetData>
    <row r="1" spans="1:3">
      <c r="A1" s="1" t="s">
        <v>660</v>
      </c>
      <c r="B1" s="2" t="s">
        <v>1</v>
      </c>
    </row>
    <row r="2" spans="1:3">
      <c r="B2" s="2" t="s">
        <v>661</v>
      </c>
      <c r="C2" s="2" t="s">
        <v>662</v>
      </c>
    </row>
    <row r="3" spans="1:3">
      <c r="A3" s="3" t="s">
        <v>663</v>
      </c>
    </row>
    <row r="4" spans="1:3">
      <c r="A4" s="4" t="s">
        <v>664</v>
      </c>
      <c r="B4" s="6" t="n">
        <v>100</v>
      </c>
      <c r="C4" s="6" t="n">
        <v>100</v>
      </c>
    </row>
    <row r="5" spans="1:3">
      <c r="A5" s="4" t="s">
        <v>665</v>
      </c>
    </row>
    <row r="6" spans="1:3">
      <c r="A6" s="3" t="s">
        <v>663</v>
      </c>
    </row>
    <row r="7" spans="1:3">
      <c r="A7" s="4" t="s">
        <v>604</v>
      </c>
      <c r="B7" s="4" t="s">
        <v>666</v>
      </c>
    </row>
    <row r="8" spans="1:3">
      <c r="A8" s="4" t="s">
        <v>91</v>
      </c>
    </row>
    <row r="9" spans="1:3">
      <c r="A9" s="3" t="s">
        <v>663</v>
      </c>
    </row>
    <row r="10" spans="1:3">
      <c r="A10" s="4" t="s">
        <v>604</v>
      </c>
      <c r="B10" s="4" t="s">
        <v>332</v>
      </c>
    </row>
    <row r="11" spans="1:3">
      <c r="A11" s="4" t="s">
        <v>667</v>
      </c>
      <c r="B11" s="4" t="s">
        <v>668</v>
      </c>
    </row>
    <row r="12" spans="1:3">
      <c r="A12" s="4" t="s">
        <v>669</v>
      </c>
      <c r="B12" s="6" t="n">
        <v>69</v>
      </c>
      <c r="C12" s="6" t="n">
        <v>72</v>
      </c>
    </row>
    <row r="13" spans="1:3">
      <c r="A13" s="4" t="s">
        <v>670</v>
      </c>
      <c r="B13" s="5" t="n">
        <v>0</v>
      </c>
    </row>
    <row r="14" spans="1:3">
      <c r="A14" s="4" t="s">
        <v>671</v>
      </c>
      <c r="B14" s="5" t="n">
        <v>4</v>
      </c>
    </row>
    <row r="15" spans="1:3">
      <c r="A15" s="4" t="s">
        <v>672</v>
      </c>
      <c r="B15" s="5" t="n">
        <v>2</v>
      </c>
    </row>
    <row r="16" spans="1:3">
      <c r="A16" s="4" t="s">
        <v>673</v>
      </c>
    </row>
    <row r="17" spans="1:3">
      <c r="A17" s="3" t="s">
        <v>663</v>
      </c>
    </row>
    <row r="18" spans="1:3">
      <c r="A18" s="4" t="s">
        <v>601</v>
      </c>
      <c r="B18" s="4" t="s">
        <v>36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4</v>
      </c>
      <c r="B1" s="2" t="s">
        <v>1</v>
      </c>
    </row>
    <row r="2" spans="1:3">
      <c r="B2" s="2" t="s">
        <v>2</v>
      </c>
      <c r="C2" s="2" t="s">
        <v>29</v>
      </c>
    </row>
    <row r="3" spans="1:3">
      <c r="A3" s="3" t="s">
        <v>675</v>
      </c>
    </row>
    <row r="4" spans="1:3">
      <c r="A4" s="4" t="s">
        <v>676</v>
      </c>
      <c r="B4" s="4" t="s">
        <v>677</v>
      </c>
    </row>
    <row r="5" spans="1:3">
      <c r="A5" s="4" t="s">
        <v>678</v>
      </c>
    </row>
    <row r="6" spans="1:3">
      <c r="A6" s="3" t="s">
        <v>675</v>
      </c>
    </row>
    <row r="7" spans="1:3">
      <c r="A7" s="4" t="s">
        <v>679</v>
      </c>
      <c r="B7" s="4" t="s">
        <v>680</v>
      </c>
    </row>
    <row r="8" spans="1:3">
      <c r="A8" s="4" t="s">
        <v>681</v>
      </c>
      <c r="B8" s="4" t="s">
        <v>682</v>
      </c>
    </row>
    <row r="9" spans="1:3">
      <c r="A9" s="4" t="s">
        <v>683</v>
      </c>
      <c r="B9" s="4" t="s">
        <v>412</v>
      </c>
    </row>
    <row r="10" spans="1:3">
      <c r="A10" s="4" t="s">
        <v>684</v>
      </c>
      <c r="B10" s="4" t="s">
        <v>685</v>
      </c>
    </row>
    <row r="11" spans="1:3">
      <c r="A11" s="4" t="s">
        <v>686</v>
      </c>
      <c r="B11" s="4" t="s">
        <v>347</v>
      </c>
    </row>
    <row r="12" spans="1:3">
      <c r="A12" s="4" t="s">
        <v>687</v>
      </c>
      <c r="B12" s="6" t="n">
        <v>80</v>
      </c>
      <c r="C12" s="6" t="n">
        <v>73</v>
      </c>
    </row>
    <row r="13" spans="1:3">
      <c r="A13" s="4" t="s">
        <v>688</v>
      </c>
    </row>
    <row r="14" spans="1:3">
      <c r="A14" s="3" t="s">
        <v>675</v>
      </c>
    </row>
    <row r="15" spans="1:3">
      <c r="A15" s="4" t="s">
        <v>679</v>
      </c>
      <c r="B15" s="4" t="s">
        <v>680</v>
      </c>
    </row>
    <row r="16" spans="1:3">
      <c r="A16" s="4" t="s">
        <v>687</v>
      </c>
      <c r="B16" s="6" t="n">
        <v>0</v>
      </c>
      <c r="C16" s="6" t="n">
        <v>0</v>
      </c>
    </row>
    <row r="17" spans="1:3">
      <c r="A17" s="4" t="s">
        <v>689</v>
      </c>
      <c r="B17" s="4" t="s">
        <v>69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29</v>
      </c>
    </row>
    <row r="2" spans="1:3">
      <c r="A2" s="3" t="s">
        <v>692</v>
      </c>
    </row>
    <row r="3" spans="1:3">
      <c r="A3" s="4" t="s">
        <v>693</v>
      </c>
      <c r="B3" s="6" t="n">
        <v>9907</v>
      </c>
      <c r="C3" s="6" t="n">
        <v>9683</v>
      </c>
    </row>
    <row r="4" spans="1:3">
      <c r="A4" s="4" t="s">
        <v>694</v>
      </c>
      <c r="B4" s="5" t="n">
        <v>148835</v>
      </c>
      <c r="C4" s="5" t="n">
        <v>144264</v>
      </c>
    </row>
    <row r="5" spans="1:3">
      <c r="A5" s="4" t="s">
        <v>695</v>
      </c>
      <c r="B5" s="5" t="n">
        <v>896</v>
      </c>
      <c r="C5" s="5" t="n">
        <v>892</v>
      </c>
    </row>
    <row r="6" spans="1:3">
      <c r="A6" s="4" t="s">
        <v>696</v>
      </c>
      <c r="B6" s="5" t="n">
        <v>81492</v>
      </c>
      <c r="C6" s="5" t="n">
        <v>86326</v>
      </c>
    </row>
    <row r="7" spans="1:3">
      <c r="A7" s="4" t="s">
        <v>697</v>
      </c>
      <c r="B7" s="5" t="n">
        <v>69003</v>
      </c>
      <c r="C7" s="5" t="n">
        <v>60479</v>
      </c>
    </row>
    <row r="8" spans="1:3">
      <c r="A8" s="4" t="s">
        <v>698</v>
      </c>
    </row>
    <row r="9" spans="1:3">
      <c r="A9" s="3" t="s">
        <v>692</v>
      </c>
    </row>
    <row r="10" spans="1:3">
      <c r="A10" s="4" t="s">
        <v>693</v>
      </c>
      <c r="B10" s="5" t="n">
        <v>9907</v>
      </c>
      <c r="C10" s="5" t="n">
        <v>9683</v>
      </c>
    </row>
    <row r="11" spans="1:3">
      <c r="A11" s="4" t="s">
        <v>694</v>
      </c>
      <c r="B11" s="5" t="n">
        <v>148835</v>
      </c>
      <c r="C11" s="5" t="n">
        <v>144264</v>
      </c>
    </row>
    <row r="12" spans="1:3">
      <c r="A12" s="4" t="s">
        <v>695</v>
      </c>
      <c r="B12" s="5" t="n">
        <v>896</v>
      </c>
      <c r="C12" s="5" t="n">
        <v>892</v>
      </c>
    </row>
    <row r="13" spans="1:3">
      <c r="A13" s="4" t="s">
        <v>699</v>
      </c>
      <c r="B13" s="5" t="n">
        <v>742</v>
      </c>
      <c r="C13" s="5" t="n">
        <v>657</v>
      </c>
    </row>
    <row r="14" spans="1:3">
      <c r="A14" s="4" t="s">
        <v>696</v>
      </c>
      <c r="B14" s="5" t="n">
        <v>81492</v>
      </c>
      <c r="C14" s="5" t="n">
        <v>86326</v>
      </c>
    </row>
    <row r="15" spans="1:3">
      <c r="A15" s="4" t="s">
        <v>697</v>
      </c>
      <c r="B15" s="5" t="n">
        <v>69003</v>
      </c>
      <c r="C15" s="5" t="n">
        <v>60479</v>
      </c>
    </row>
    <row r="16" spans="1:3">
      <c r="A16" s="4" t="s">
        <v>700</v>
      </c>
      <c r="B16" s="5" t="n">
        <v>346</v>
      </c>
      <c r="C16" s="5" t="n">
        <v>302</v>
      </c>
    </row>
    <row r="17" spans="1:3">
      <c r="A17" s="4" t="s">
        <v>701</v>
      </c>
    </row>
    <row r="18" spans="1:3">
      <c r="A18" s="3" t="s">
        <v>692</v>
      </c>
    </row>
    <row r="19" spans="1:3">
      <c r="A19" s="4" t="s">
        <v>702</v>
      </c>
      <c r="B19" s="5" t="n">
        <v>9907</v>
      </c>
      <c r="C19" s="5" t="n">
        <v>9683</v>
      </c>
    </row>
    <row r="20" spans="1:3">
      <c r="A20" s="4" t="s">
        <v>703</v>
      </c>
      <c r="B20" s="5" t="n">
        <v>146732</v>
      </c>
      <c r="C20" s="5" t="n">
        <v>144125</v>
      </c>
    </row>
    <row r="21" spans="1:3">
      <c r="A21" s="4" t="s">
        <v>704</v>
      </c>
      <c r="B21" s="5" t="n">
        <v>896</v>
      </c>
      <c r="C21" s="5" t="n">
        <v>892</v>
      </c>
    </row>
    <row r="22" spans="1:3">
      <c r="A22" s="4" t="s">
        <v>705</v>
      </c>
      <c r="B22" s="5" t="n">
        <v>742</v>
      </c>
      <c r="C22" s="5" t="n">
        <v>657</v>
      </c>
    </row>
    <row r="23" spans="1:3">
      <c r="A23" s="4" t="s">
        <v>706</v>
      </c>
      <c r="B23" s="5" t="n">
        <v>76945</v>
      </c>
      <c r="C23" s="5" t="n">
        <v>83322</v>
      </c>
    </row>
    <row r="24" spans="1:3">
      <c r="A24" s="4" t="s">
        <v>707</v>
      </c>
      <c r="B24" s="5" t="n">
        <v>69264</v>
      </c>
      <c r="C24" s="5" t="n">
        <v>60759</v>
      </c>
    </row>
    <row r="25" spans="1:3">
      <c r="A25" s="4" t="s">
        <v>708</v>
      </c>
      <c r="B25" s="5" t="n">
        <v>346</v>
      </c>
      <c r="C25" s="5" t="n">
        <v>302</v>
      </c>
    </row>
    <row r="26" spans="1:3">
      <c r="A26" s="4" t="s">
        <v>709</v>
      </c>
    </row>
    <row r="27" spans="1:3">
      <c r="A27" s="3" t="s">
        <v>692</v>
      </c>
    </row>
    <row r="28" spans="1:3">
      <c r="A28" s="4" t="s">
        <v>702</v>
      </c>
      <c r="B28" s="5" t="n">
        <v>9907</v>
      </c>
      <c r="C28" s="5" t="n">
        <v>9683</v>
      </c>
    </row>
    <row r="29" spans="1:3">
      <c r="A29" s="4" t="s">
        <v>710</v>
      </c>
    </row>
    <row r="30" spans="1:3">
      <c r="A30" s="3" t="s">
        <v>692</v>
      </c>
    </row>
    <row r="31" spans="1:3">
      <c r="A31" s="4" t="s">
        <v>702</v>
      </c>
      <c r="B31" s="4" t="s">
        <v>442</v>
      </c>
      <c r="C31" s="4" t="s">
        <v>442</v>
      </c>
    </row>
    <row r="32" spans="1:3">
      <c r="A32" s="4" t="s">
        <v>703</v>
      </c>
      <c r="B32" s="4" t="s">
        <v>442</v>
      </c>
      <c r="C32" s="4" t="s">
        <v>442</v>
      </c>
    </row>
    <row r="33" spans="1:3">
      <c r="A33" s="4" t="s">
        <v>704</v>
      </c>
      <c r="B33" s="4" t="s">
        <v>442</v>
      </c>
      <c r="C33" s="4" t="s">
        <v>442</v>
      </c>
    </row>
    <row r="34" spans="1:3">
      <c r="A34" s="4" t="s">
        <v>705</v>
      </c>
      <c r="B34" s="4" t="s">
        <v>442</v>
      </c>
      <c r="C34" s="4" t="s">
        <v>442</v>
      </c>
    </row>
    <row r="35" spans="1:3">
      <c r="A35" s="4" t="s">
        <v>706</v>
      </c>
      <c r="B35" s="4" t="s">
        <v>442</v>
      </c>
      <c r="C35" s="4" t="s">
        <v>442</v>
      </c>
    </row>
    <row r="36" spans="1:3">
      <c r="A36" s="4" t="s">
        <v>707</v>
      </c>
      <c r="B36" s="4" t="s">
        <v>442</v>
      </c>
      <c r="C36" s="4" t="s">
        <v>442</v>
      </c>
    </row>
    <row r="37" spans="1:3">
      <c r="A37" s="4" t="s">
        <v>708</v>
      </c>
      <c r="B37" s="4" t="s">
        <v>442</v>
      </c>
      <c r="C37" s="4" t="s">
        <v>442</v>
      </c>
    </row>
    <row r="38" spans="1:3">
      <c r="A38" s="4" t="s">
        <v>711</v>
      </c>
    </row>
    <row r="39" spans="1:3">
      <c r="A39" s="3" t="s">
        <v>692</v>
      </c>
    </row>
    <row r="40" spans="1:3">
      <c r="A40" s="4" t="s">
        <v>703</v>
      </c>
      <c r="B40" s="5" t="n">
        <v>146732</v>
      </c>
      <c r="C40" s="5" t="n">
        <v>144125</v>
      </c>
    </row>
    <row r="41" spans="1:3">
      <c r="A41" s="4" t="s">
        <v>704</v>
      </c>
      <c r="B41" s="5" t="n">
        <v>896</v>
      </c>
      <c r="C41" s="5" t="n">
        <v>892</v>
      </c>
    </row>
    <row r="42" spans="1:3">
      <c r="A42" s="4" t="s">
        <v>705</v>
      </c>
      <c r="B42" s="5" t="n">
        <v>742</v>
      </c>
      <c r="C42" s="5" t="n">
        <v>657</v>
      </c>
    </row>
    <row r="43" spans="1:3">
      <c r="A43" s="4" t="s">
        <v>706</v>
      </c>
      <c r="B43" s="5" t="n">
        <v>76945</v>
      </c>
      <c r="C43" s="5" t="n">
        <v>83322</v>
      </c>
    </row>
    <row r="44" spans="1:3">
      <c r="A44" s="4" t="s">
        <v>707</v>
      </c>
      <c r="B44" s="5" t="n">
        <v>69264</v>
      </c>
      <c r="C44" s="5" t="n">
        <v>60759</v>
      </c>
    </row>
    <row r="45" spans="1:3">
      <c r="A45" s="4" t="s">
        <v>708</v>
      </c>
      <c r="B45" s="6" t="n">
        <v>346</v>
      </c>
      <c r="C45" s="6" t="n">
        <v>30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29</v>
      </c>
    </row>
    <row r="2" spans="1:3">
      <c r="A2" s="3" t="s">
        <v>692</v>
      </c>
    </row>
    <row r="3" spans="1:3">
      <c r="A3" s="4" t="s">
        <v>713</v>
      </c>
      <c r="B3" s="6" t="n">
        <v>6135</v>
      </c>
      <c r="C3" s="6" t="n">
        <v>5798</v>
      </c>
    </row>
    <row r="4" spans="1:3">
      <c r="A4" s="4" t="s">
        <v>36</v>
      </c>
      <c r="B4" s="5" t="n">
        <v>896</v>
      </c>
      <c r="C4" s="5" t="n">
        <v>892</v>
      </c>
    </row>
    <row r="5" spans="1:3">
      <c r="A5" s="4" t="s">
        <v>94</v>
      </c>
      <c r="B5" s="5" t="n">
        <v>7031</v>
      </c>
      <c r="C5" s="5" t="n">
        <v>6690</v>
      </c>
    </row>
    <row r="6" spans="1:3">
      <c r="A6" s="4" t="s">
        <v>714</v>
      </c>
    </row>
    <row r="7" spans="1:3">
      <c r="A7" s="3" t="s">
        <v>692</v>
      </c>
    </row>
    <row r="8" spans="1:3">
      <c r="A8" s="4" t="s">
        <v>713</v>
      </c>
      <c r="B8" s="4" t="s">
        <v>442</v>
      </c>
      <c r="C8" s="4" t="s">
        <v>442</v>
      </c>
    </row>
    <row r="9" spans="1:3">
      <c r="A9" s="4" t="s">
        <v>36</v>
      </c>
      <c r="B9" s="4" t="s">
        <v>442</v>
      </c>
      <c r="C9" s="4" t="s">
        <v>442</v>
      </c>
    </row>
    <row r="10" spans="1:3">
      <c r="A10" s="4" t="s">
        <v>94</v>
      </c>
      <c r="B10" s="4" t="s">
        <v>442</v>
      </c>
      <c r="C10" s="4" t="s">
        <v>442</v>
      </c>
    </row>
    <row r="11" spans="1:3">
      <c r="A11" s="4" t="s">
        <v>715</v>
      </c>
    </row>
    <row r="12" spans="1:3">
      <c r="A12" s="3" t="s">
        <v>692</v>
      </c>
    </row>
    <row r="13" spans="1:3">
      <c r="A13" s="4" t="s">
        <v>713</v>
      </c>
      <c r="C13" s="5" t="n">
        <v>1062</v>
      </c>
    </row>
    <row r="14" spans="1:3">
      <c r="A14" s="4" t="s">
        <v>94</v>
      </c>
      <c r="C14" s="5" t="n">
        <v>1062</v>
      </c>
    </row>
    <row r="15" spans="1:3">
      <c r="A15" s="4" t="s">
        <v>716</v>
      </c>
    </row>
    <row r="16" spans="1:3">
      <c r="A16" s="3" t="s">
        <v>692</v>
      </c>
    </row>
    <row r="17" spans="1:3">
      <c r="A17" s="4" t="s">
        <v>713</v>
      </c>
      <c r="B17" s="5" t="n">
        <v>6135</v>
      </c>
      <c r="C17" s="5" t="n">
        <v>4736</v>
      </c>
    </row>
    <row r="18" spans="1:3">
      <c r="A18" s="4" t="s">
        <v>36</v>
      </c>
      <c r="B18" s="5" t="n">
        <v>896</v>
      </c>
      <c r="C18" s="5" t="n">
        <v>892</v>
      </c>
    </row>
    <row r="19" spans="1:3">
      <c r="A19" s="4" t="s">
        <v>94</v>
      </c>
      <c r="B19" s="6" t="n">
        <v>7031</v>
      </c>
      <c r="C19" s="6" t="n">
        <v>562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7</v>
      </c>
      <c r="B1" s="2" t="s">
        <v>1</v>
      </c>
    </row>
    <row r="2" spans="1:3">
      <c r="B2" s="2" t="s">
        <v>2</v>
      </c>
      <c r="C2" s="2" t="s">
        <v>29</v>
      </c>
    </row>
    <row r="3" spans="1:3">
      <c r="A3" s="4" t="s">
        <v>718</v>
      </c>
    </row>
    <row r="4" spans="1:3">
      <c r="A4" s="3" t="s">
        <v>719</v>
      </c>
    </row>
    <row r="5" spans="1:3">
      <c r="A5" s="4" t="s">
        <v>720</v>
      </c>
      <c r="B5" s="6" t="n">
        <v>4736</v>
      </c>
      <c r="C5" s="6" t="n">
        <v>5940</v>
      </c>
    </row>
    <row r="6" spans="1:3">
      <c r="A6" s="4" t="s">
        <v>721</v>
      </c>
      <c r="B6" s="5" t="n">
        <v>1253</v>
      </c>
      <c r="C6" s="5" t="n">
        <v>-990</v>
      </c>
    </row>
    <row r="7" spans="1:3">
      <c r="A7" s="4" t="s">
        <v>722</v>
      </c>
      <c r="B7" s="5" t="n">
        <v>-500</v>
      </c>
      <c r="C7" s="5" t="n">
        <v>-452</v>
      </c>
    </row>
    <row r="8" spans="1:3">
      <c r="A8" s="4" t="s">
        <v>723</v>
      </c>
      <c r="B8" s="5" t="n">
        <v>1495</v>
      </c>
      <c r="C8" s="5" t="n">
        <v>653</v>
      </c>
    </row>
    <row r="9" spans="1:3">
      <c r="A9" s="4" t="s">
        <v>724</v>
      </c>
      <c r="B9" s="5" t="n">
        <v>-849</v>
      </c>
      <c r="C9" s="5" t="n">
        <v>-415</v>
      </c>
    </row>
    <row r="10" spans="1:3">
      <c r="A10" s="4" t="s">
        <v>725</v>
      </c>
      <c r="B10" s="5" t="n">
        <v>6135</v>
      </c>
      <c r="C10" s="5" t="n">
        <v>4736</v>
      </c>
    </row>
    <row r="11" spans="1:3">
      <c r="A11" s="4" t="s">
        <v>726</v>
      </c>
    </row>
    <row r="12" spans="1:3">
      <c r="A12" s="3" t="s">
        <v>719</v>
      </c>
    </row>
    <row r="13" spans="1:3">
      <c r="A13" s="4" t="s">
        <v>720</v>
      </c>
      <c r="B13" s="5" t="n">
        <v>892</v>
      </c>
    </row>
    <row r="14" spans="1:3">
      <c r="A14" s="4" t="s">
        <v>727</v>
      </c>
      <c r="C14" s="5" t="n">
        <v>900</v>
      </c>
    </row>
    <row r="15" spans="1:3">
      <c r="A15" s="4" t="s">
        <v>728</v>
      </c>
      <c r="B15" s="5" t="n">
        <v>4</v>
      </c>
      <c r="C15" s="5" t="n">
        <v>-8</v>
      </c>
    </row>
    <row r="16" spans="1:3">
      <c r="A16" s="4" t="s">
        <v>725</v>
      </c>
      <c r="B16" s="6" t="n">
        <v>896</v>
      </c>
      <c r="C16" s="5" t="n">
        <v>892</v>
      </c>
    </row>
    <row r="17" spans="1:3">
      <c r="A17" s="4" t="s">
        <v>729</v>
      </c>
    </row>
    <row r="18" spans="1:3">
      <c r="A18" s="3" t="s">
        <v>719</v>
      </c>
    </row>
    <row r="19" spans="1:3">
      <c r="A19" s="4" t="s">
        <v>720</v>
      </c>
      <c r="C19" s="5" t="n">
        <v>900</v>
      </c>
    </row>
    <row r="20" spans="1:3">
      <c r="A20" s="4" t="s">
        <v>727</v>
      </c>
      <c r="C20" s="6" t="n">
        <v>-9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41"/>
    <col customWidth="1" max="3" min="3" width="30"/>
  </cols>
  <sheetData>
    <row r="1" spans="1:3">
      <c r="A1" s="1" t="s">
        <v>730</v>
      </c>
      <c r="B1" s="2" t="s">
        <v>1</v>
      </c>
    </row>
    <row r="2" spans="1:3">
      <c r="B2" s="2" t="s">
        <v>2</v>
      </c>
      <c r="C2" s="2" t="s">
        <v>29</v>
      </c>
    </row>
    <row r="3" spans="1:3">
      <c r="A3" s="3" t="s">
        <v>731</v>
      </c>
    </row>
    <row r="4" spans="1:3">
      <c r="A4" s="4" t="s">
        <v>36</v>
      </c>
      <c r="B4" s="6" t="n">
        <v>896</v>
      </c>
      <c r="C4" s="6" t="n">
        <v>892</v>
      </c>
    </row>
    <row r="5" spans="1:3">
      <c r="A5" s="4" t="s">
        <v>732</v>
      </c>
    </row>
    <row r="6" spans="1:3">
      <c r="A6" s="3" t="s">
        <v>731</v>
      </c>
    </row>
    <row r="7" spans="1:3">
      <c r="A7" s="4" t="s">
        <v>323</v>
      </c>
      <c r="B7" s="5" t="n">
        <v>6135</v>
      </c>
      <c r="C7" s="5" t="n">
        <v>5798</v>
      </c>
    </row>
    <row r="8" spans="1:3">
      <c r="A8" s="4" t="s">
        <v>733</v>
      </c>
    </row>
    <row r="9" spans="1:3">
      <c r="A9" s="3" t="s">
        <v>731</v>
      </c>
    </row>
    <row r="10" spans="1:3">
      <c r="A10" s="4" t="s">
        <v>323</v>
      </c>
      <c r="B10" s="5" t="n">
        <v>6135</v>
      </c>
      <c r="C10" s="5" t="n">
        <v>4736</v>
      </c>
    </row>
    <row r="11" spans="1:3">
      <c r="A11" s="4" t="s">
        <v>734</v>
      </c>
    </row>
    <row r="12" spans="1:3">
      <c r="A12" s="3" t="s">
        <v>731</v>
      </c>
    </row>
    <row r="13" spans="1:3">
      <c r="A13" s="4" t="s">
        <v>323</v>
      </c>
      <c r="B13" s="6" t="n">
        <v>6135</v>
      </c>
    </row>
    <row r="14" spans="1:3">
      <c r="A14" s="4" t="s">
        <v>735</v>
      </c>
      <c r="B14" s="4" t="s">
        <v>736</v>
      </c>
    </row>
    <row r="15" spans="1:3">
      <c r="A15" s="4" t="s">
        <v>737</v>
      </c>
      <c r="B15" s="4" t="s">
        <v>738</v>
      </c>
    </row>
    <row r="16" spans="1:3">
      <c r="A16" s="4" t="s">
        <v>739</v>
      </c>
    </row>
    <row r="17" spans="1:3">
      <c r="A17" s="3" t="s">
        <v>731</v>
      </c>
    </row>
    <row r="18" spans="1:3">
      <c r="A18" s="4" t="s">
        <v>323</v>
      </c>
      <c r="C18" s="6" t="n">
        <v>4736</v>
      </c>
    </row>
    <row r="19" spans="1:3">
      <c r="A19" s="4" t="s">
        <v>735</v>
      </c>
      <c r="C19" s="4" t="s">
        <v>740</v>
      </c>
    </row>
    <row r="20" spans="1:3">
      <c r="A20" s="4" t="s">
        <v>737</v>
      </c>
      <c r="C20" s="4" t="s">
        <v>741</v>
      </c>
    </row>
    <row r="21" spans="1:3">
      <c r="A21" s="4" t="s">
        <v>742</v>
      </c>
    </row>
    <row r="22" spans="1:3">
      <c r="A22" s="3" t="s">
        <v>731</v>
      </c>
    </row>
    <row r="23" spans="1:3">
      <c r="A23" s="4" t="s">
        <v>743</v>
      </c>
      <c r="B23" s="4" t="s">
        <v>744</v>
      </c>
    </row>
    <row r="24" spans="1:3">
      <c r="A24" s="4" t="s">
        <v>745</v>
      </c>
    </row>
    <row r="25" spans="1:3">
      <c r="A25" s="3" t="s">
        <v>731</v>
      </c>
    </row>
    <row r="26" spans="1:3">
      <c r="A26" s="4" t="s">
        <v>36</v>
      </c>
      <c r="B26" s="6" t="n">
        <v>896</v>
      </c>
    </row>
    <row r="27" spans="1:3">
      <c r="A27" s="4" t="s">
        <v>735</v>
      </c>
      <c r="B27" s="4" t="s">
        <v>740</v>
      </c>
    </row>
    <row r="28" spans="1:3">
      <c r="A28" s="4" t="s">
        <v>737</v>
      </c>
      <c r="B28" s="4" t="s">
        <v>746</v>
      </c>
    </row>
    <row r="29" spans="1:3">
      <c r="A29" s="4" t="s">
        <v>747</v>
      </c>
    </row>
    <row r="30" spans="1:3">
      <c r="A30" s="3" t="s">
        <v>731</v>
      </c>
    </row>
    <row r="31" spans="1:3">
      <c r="A31" s="4" t="s">
        <v>748</v>
      </c>
      <c r="C31" s="6" t="n">
        <v>892</v>
      </c>
    </row>
    <row r="32" spans="1:3">
      <c r="A32" s="4" t="s">
        <v>735</v>
      </c>
      <c r="C32" s="4" t="s">
        <v>740</v>
      </c>
    </row>
    <row r="33" spans="1:3">
      <c r="A33" s="4" t="s">
        <v>737</v>
      </c>
      <c r="C33" s="4" t="s">
        <v>746</v>
      </c>
    </row>
    <row r="34" spans="1:3">
      <c r="A34" s="4" t="s">
        <v>749</v>
      </c>
    </row>
    <row r="35" spans="1:3">
      <c r="A35" s="3" t="s">
        <v>731</v>
      </c>
    </row>
    <row r="36" spans="1:3">
      <c r="A36" s="4" t="s">
        <v>743</v>
      </c>
      <c r="B36" s="4" t="s">
        <v>750</v>
      </c>
    </row>
    <row r="37" spans="1:3">
      <c r="A37" s="4" t="s">
        <v>751</v>
      </c>
    </row>
    <row r="38" spans="1:3">
      <c r="A38" s="3" t="s">
        <v>731</v>
      </c>
    </row>
    <row r="39" spans="1:3">
      <c r="A39" s="4" t="s">
        <v>743</v>
      </c>
      <c r="C39" s="4" t="s">
        <v>744</v>
      </c>
    </row>
    <row r="40" spans="1:3">
      <c r="A40" s="4" t="s">
        <v>752</v>
      </c>
    </row>
    <row r="41" spans="1:3">
      <c r="A41" s="3" t="s">
        <v>731</v>
      </c>
    </row>
    <row r="42" spans="1:3">
      <c r="A42" s="4" t="s">
        <v>743</v>
      </c>
      <c r="C42" s="4" t="s">
        <v>744</v>
      </c>
    </row>
    <row r="43" spans="1:3">
      <c r="A43" s="4" t="s">
        <v>753</v>
      </c>
    </row>
    <row r="44" spans="1:3">
      <c r="A44" s="3" t="s">
        <v>731</v>
      </c>
    </row>
    <row r="45" spans="1:3">
      <c r="A45" s="4" t="s">
        <v>743</v>
      </c>
      <c r="B45" s="4" t="s">
        <v>754</v>
      </c>
    </row>
    <row r="46" spans="1:3">
      <c r="A46" s="4" t="s">
        <v>755</v>
      </c>
    </row>
    <row r="47" spans="1:3">
      <c r="A47" s="3" t="s">
        <v>731</v>
      </c>
    </row>
    <row r="48" spans="1:3">
      <c r="A48" s="4" t="s">
        <v>743</v>
      </c>
      <c r="C48" s="4" t="s">
        <v>756</v>
      </c>
    </row>
    <row r="49" spans="1:3">
      <c r="A49" s="4" t="s">
        <v>757</v>
      </c>
    </row>
    <row r="50" spans="1:3">
      <c r="A50" s="3" t="s">
        <v>731</v>
      </c>
    </row>
    <row r="51" spans="1:3">
      <c r="A51" s="4" t="s">
        <v>743</v>
      </c>
      <c r="C51" s="4" t="s">
        <v>744</v>
      </c>
    </row>
    <row r="52" spans="1:3">
      <c r="A52" s="4" t="s">
        <v>758</v>
      </c>
    </row>
    <row r="53" spans="1:3">
      <c r="A53" s="3" t="s">
        <v>731</v>
      </c>
    </row>
    <row r="54" spans="1:3">
      <c r="A54" s="4" t="s">
        <v>743</v>
      </c>
      <c r="B54" s="4" t="s">
        <v>759</v>
      </c>
    </row>
    <row r="55" spans="1:3">
      <c r="A55" s="4" t="s">
        <v>760</v>
      </c>
    </row>
    <row r="56" spans="1:3">
      <c r="A56" s="3" t="s">
        <v>731</v>
      </c>
    </row>
    <row r="57" spans="1:3">
      <c r="A57" s="4" t="s">
        <v>743</v>
      </c>
      <c r="C57" s="4" t="s">
        <v>761</v>
      </c>
    </row>
    <row r="58" spans="1:3">
      <c r="A58" s="4" t="s">
        <v>762</v>
      </c>
    </row>
    <row r="59" spans="1:3">
      <c r="A59" s="3" t="s">
        <v>731</v>
      </c>
    </row>
    <row r="60" spans="1:3">
      <c r="A60" s="4" t="s">
        <v>743</v>
      </c>
      <c r="B60" s="4" t="s">
        <v>74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63</v>
      </c>
      <c r="B1" s="2" t="s">
        <v>1</v>
      </c>
    </row>
    <row r="2" spans="1:3">
      <c r="B2" s="2" t="s">
        <v>2</v>
      </c>
      <c r="C2" s="2" t="s">
        <v>29</v>
      </c>
    </row>
    <row r="3" spans="1:3">
      <c r="A3" s="4" t="s">
        <v>764</v>
      </c>
    </row>
    <row r="4" spans="1:3">
      <c r="A4" s="3" t="s">
        <v>765</v>
      </c>
    </row>
    <row r="5" spans="1:3">
      <c r="A5" s="4" t="s">
        <v>766</v>
      </c>
      <c r="B5" s="4" t="s">
        <v>588</v>
      </c>
      <c r="C5" s="4" t="s">
        <v>588</v>
      </c>
    </row>
    <row r="6" spans="1:3">
      <c r="A6" s="4" t="s">
        <v>767</v>
      </c>
    </row>
    <row r="7" spans="1:3">
      <c r="A7" s="3" t="s">
        <v>765</v>
      </c>
    </row>
    <row r="8" spans="1:3">
      <c r="A8" s="4" t="s">
        <v>768</v>
      </c>
      <c r="B8" s="6" t="n">
        <v>12000</v>
      </c>
    </row>
    <row r="9" spans="1:3">
      <c r="A9" s="4" t="s">
        <v>769</v>
      </c>
    </row>
    <row r="10" spans="1:3">
      <c r="A10" s="3" t="s">
        <v>765</v>
      </c>
    </row>
    <row r="11" spans="1:3">
      <c r="A11" s="4" t="s">
        <v>770</v>
      </c>
      <c r="C11" s="6" t="n">
        <v>402000</v>
      </c>
    </row>
    <row r="12" spans="1:3">
      <c r="A12" s="4" t="s">
        <v>771</v>
      </c>
    </row>
    <row r="13" spans="1:3">
      <c r="A13" s="3" t="s">
        <v>765</v>
      </c>
    </row>
    <row r="14" spans="1:3">
      <c r="A14" s="4" t="s">
        <v>768</v>
      </c>
      <c r="B14" s="6" t="n">
        <v>6400</v>
      </c>
    </row>
    <row r="15" spans="1:3">
      <c r="A15" s="4" t="s">
        <v>772</v>
      </c>
    </row>
    <row r="16" spans="1:3">
      <c r="A16" s="3" t="s">
        <v>765</v>
      </c>
    </row>
    <row r="17" spans="1:3">
      <c r="A17" s="4" t="s">
        <v>773</v>
      </c>
      <c r="B17" s="4" t="s">
        <v>774</v>
      </c>
    </row>
    <row r="18" spans="1:3">
      <c r="A18" s="4" t="s">
        <v>775</v>
      </c>
    </row>
    <row r="19" spans="1:3">
      <c r="A19" s="3" t="s">
        <v>765</v>
      </c>
    </row>
    <row r="20" spans="1:3">
      <c r="A20" s="4" t="s">
        <v>768</v>
      </c>
      <c r="B20" s="6" t="n">
        <v>800</v>
      </c>
      <c r="C20" s="6" t="n">
        <v>800</v>
      </c>
    </row>
    <row r="21" spans="1:3">
      <c r="A21" s="4" t="s">
        <v>776</v>
      </c>
    </row>
    <row r="22" spans="1:3">
      <c r="A22" s="3" t="s">
        <v>765</v>
      </c>
    </row>
    <row r="23" spans="1:3">
      <c r="A23" s="4" t="s">
        <v>770</v>
      </c>
      <c r="B23" s="6" t="n">
        <v>407000</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21"/>
  </cols>
  <sheetData>
    <row r="1" spans="1:2">
      <c r="A1" s="1" t="s">
        <v>777</v>
      </c>
      <c r="B1" s="2" t="s">
        <v>1</v>
      </c>
    </row>
    <row r="2" spans="1:2">
      <c r="B2" s="2" t="s">
        <v>778</v>
      </c>
    </row>
    <row r="3" spans="1:2">
      <c r="A3" s="3" t="s">
        <v>186</v>
      </c>
    </row>
    <row r="4" spans="1:2">
      <c r="A4" s="4" t="s">
        <v>779</v>
      </c>
      <c r="B4" s="5" t="n">
        <v>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0</v>
      </c>
      <c r="B1" s="2" t="s">
        <v>1</v>
      </c>
    </row>
    <row r="2" spans="1:3">
      <c r="B2" s="2" t="s">
        <v>2</v>
      </c>
      <c r="C2" s="2" t="s">
        <v>29</v>
      </c>
    </row>
    <row r="3" spans="1:3">
      <c r="A3" s="3" t="s">
        <v>781</v>
      </c>
    </row>
    <row r="4" spans="1:3">
      <c r="A4" s="4" t="s">
        <v>782</v>
      </c>
      <c r="B4" s="6" t="n">
        <v>10654</v>
      </c>
      <c r="C4" s="6" t="n">
        <v>9913</v>
      </c>
    </row>
    <row r="5" spans="1:3">
      <c r="A5" s="4" t="s">
        <v>783</v>
      </c>
      <c r="B5" s="5" t="n">
        <v>4843</v>
      </c>
      <c r="C5" s="5" t="n">
        <v>4668</v>
      </c>
    </row>
    <row r="6" spans="1:3">
      <c r="A6" s="4" t="s">
        <v>784</v>
      </c>
      <c r="B6" s="5" t="n">
        <v>937</v>
      </c>
      <c r="C6" s="5" t="n">
        <v>922</v>
      </c>
    </row>
    <row r="7" spans="1:3">
      <c r="A7" s="4" t="s">
        <v>785</v>
      </c>
      <c r="B7" s="5" t="n">
        <v>161022</v>
      </c>
      <c r="C7" s="5" t="n">
        <v>156638</v>
      </c>
    </row>
    <row r="8" spans="1:3">
      <c r="A8" s="4" t="s">
        <v>786</v>
      </c>
    </row>
    <row r="9" spans="1:3">
      <c r="A9" s="3" t="s">
        <v>781</v>
      </c>
    </row>
    <row r="10" spans="1:3">
      <c r="A10" s="4" t="s">
        <v>782</v>
      </c>
      <c r="B10" s="5" t="n">
        <v>11554</v>
      </c>
      <c r="C10" s="5" t="n">
        <v>10651</v>
      </c>
    </row>
    <row r="11" spans="1:3">
      <c r="A11" s="4" t="s">
        <v>783</v>
      </c>
      <c r="B11" s="5" t="n">
        <v>4844</v>
      </c>
      <c r="C11" s="5" t="n">
        <v>5031</v>
      </c>
    </row>
    <row r="12" spans="1:3">
      <c r="A12" s="4" t="s">
        <v>784</v>
      </c>
      <c r="B12" s="5" t="n">
        <v>936</v>
      </c>
      <c r="C12" s="5" t="n">
        <v>1298</v>
      </c>
    </row>
    <row r="13" spans="1:3">
      <c r="A13" s="4" t="s">
        <v>785</v>
      </c>
      <c r="B13" s="5" t="n">
        <v>161077</v>
      </c>
      <c r="C13" s="5" t="n">
        <v>156660</v>
      </c>
    </row>
    <row r="14" spans="1:3">
      <c r="A14" s="4" t="s">
        <v>787</v>
      </c>
    </row>
    <row r="15" spans="1:3">
      <c r="A15" s="3" t="s">
        <v>781</v>
      </c>
    </row>
    <row r="16" spans="1:3">
      <c r="A16" s="4" t="s">
        <v>782</v>
      </c>
      <c r="B16" s="5" t="n">
        <v>-900</v>
      </c>
      <c r="C16" s="5" t="n">
        <v>-738</v>
      </c>
    </row>
    <row r="17" spans="1:3">
      <c r="A17" s="4" t="s">
        <v>783</v>
      </c>
      <c r="B17" s="5" t="n">
        <v>-1</v>
      </c>
      <c r="C17" s="5" t="n">
        <v>-363</v>
      </c>
    </row>
    <row r="18" spans="1:3">
      <c r="A18" s="4" t="s">
        <v>784</v>
      </c>
      <c r="B18" s="5" t="n">
        <v>1</v>
      </c>
      <c r="C18" s="5" t="n">
        <v>-376</v>
      </c>
    </row>
    <row r="19" spans="1:3">
      <c r="A19" s="4" t="s">
        <v>785</v>
      </c>
      <c r="B19" s="5" t="n">
        <v>-55</v>
      </c>
      <c r="C19" s="5" t="n">
        <v>-22</v>
      </c>
    </row>
    <row r="20" spans="1:3">
      <c r="A20" s="4" t="s">
        <v>788</v>
      </c>
    </row>
    <row r="21" spans="1:3">
      <c r="A21" s="3" t="s">
        <v>781</v>
      </c>
    </row>
    <row r="22" spans="1:3">
      <c r="A22" s="4" t="s">
        <v>782</v>
      </c>
      <c r="B22" s="5" t="n">
        <v>9798</v>
      </c>
      <c r="C22" s="5" t="n">
        <v>9226</v>
      </c>
    </row>
    <row r="23" spans="1:3">
      <c r="A23" s="4" t="s">
        <v>783</v>
      </c>
      <c r="B23" s="5" t="n">
        <v>3765</v>
      </c>
      <c r="C23" s="5" t="n">
        <v>3483</v>
      </c>
    </row>
    <row r="24" spans="1:3">
      <c r="A24" s="4" t="s">
        <v>789</v>
      </c>
    </row>
    <row r="25" spans="1:3">
      <c r="A25" s="3" t="s">
        <v>781</v>
      </c>
    </row>
    <row r="26" spans="1:3">
      <c r="A26" s="4" t="s">
        <v>784</v>
      </c>
      <c r="B26" s="5" t="n">
        <v>267</v>
      </c>
      <c r="C26" s="5" t="n">
        <v>1058</v>
      </c>
    </row>
    <row r="27" spans="1:3">
      <c r="A27" s="4" t="s">
        <v>785</v>
      </c>
      <c r="B27" s="5" t="n">
        <v>159870</v>
      </c>
      <c r="C27" s="5" t="n">
        <v>156221</v>
      </c>
    </row>
    <row r="28" spans="1:3">
      <c r="A28" s="4" t="s">
        <v>790</v>
      </c>
    </row>
    <row r="29" spans="1:3">
      <c r="A29" s="3" t="s">
        <v>781</v>
      </c>
    </row>
    <row r="30" spans="1:3">
      <c r="A30" s="4" t="s">
        <v>783</v>
      </c>
      <c r="B30" s="5" t="n">
        <v>-1</v>
      </c>
      <c r="C30" s="5" t="n">
        <v>-363</v>
      </c>
    </row>
    <row r="31" spans="1:3">
      <c r="A31" s="4" t="s">
        <v>791</v>
      </c>
    </row>
    <row r="32" spans="1:3">
      <c r="A32" s="3" t="s">
        <v>781</v>
      </c>
    </row>
    <row r="33" spans="1:3">
      <c r="A33" s="4" t="s">
        <v>782</v>
      </c>
      <c r="B33" s="5" t="n">
        <v>856</v>
      </c>
      <c r="C33" s="5" t="n">
        <v>687</v>
      </c>
    </row>
    <row r="34" spans="1:3">
      <c r="A34" s="4" t="s">
        <v>783</v>
      </c>
      <c r="B34" s="5" t="n">
        <v>1078</v>
      </c>
      <c r="C34" s="5" t="n">
        <v>1185</v>
      </c>
    </row>
    <row r="35" spans="1:3">
      <c r="A35" s="4" t="s">
        <v>792</v>
      </c>
    </row>
    <row r="36" spans="1:3">
      <c r="A36" s="3" t="s">
        <v>781</v>
      </c>
    </row>
    <row r="37" spans="1:3">
      <c r="A37" s="4" t="s">
        <v>784</v>
      </c>
      <c r="B37" s="5" t="n">
        <v>669</v>
      </c>
      <c r="C37" s="5" t="n">
        <v>240</v>
      </c>
    </row>
    <row r="38" spans="1:3">
      <c r="A38" s="4" t="s">
        <v>785</v>
      </c>
      <c r="B38" s="5" t="n">
        <v>1207</v>
      </c>
      <c r="C38" s="5" t="n">
        <v>439</v>
      </c>
    </row>
    <row r="39" spans="1:3">
      <c r="A39" s="4" t="s">
        <v>793</v>
      </c>
    </row>
    <row r="40" spans="1:3">
      <c r="A40" s="3" t="s">
        <v>781</v>
      </c>
    </row>
    <row r="41" spans="1:3">
      <c r="A41" s="4" t="s">
        <v>782</v>
      </c>
      <c r="B41" s="6" t="n">
        <v>-900</v>
      </c>
      <c r="C41" s="6" t="n">
        <v>-73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4</v>
      </c>
      <c r="B1" s="2" t="s">
        <v>1</v>
      </c>
    </row>
    <row r="2" spans="1:3">
      <c r="B2" s="2" t="s">
        <v>2</v>
      </c>
      <c r="C2" s="2" t="s">
        <v>29</v>
      </c>
    </row>
    <row r="3" spans="1:3">
      <c r="A3" s="3" t="s">
        <v>781</v>
      </c>
    </row>
    <row r="4" spans="1:3">
      <c r="A4" s="4" t="s">
        <v>795</v>
      </c>
      <c r="B4" s="6" t="n">
        <v>10654</v>
      </c>
      <c r="C4" s="6" t="n">
        <v>9913</v>
      </c>
    </row>
    <row r="5" spans="1:3">
      <c r="A5" s="4" t="s">
        <v>796</v>
      </c>
      <c r="B5" s="5" t="n">
        <v>4843</v>
      </c>
      <c r="C5" s="5" t="n">
        <v>4668</v>
      </c>
    </row>
    <row r="6" spans="1:3">
      <c r="A6" s="4" t="s">
        <v>784</v>
      </c>
      <c r="B6" s="5" t="n">
        <v>937</v>
      </c>
      <c r="C6" s="5" t="n">
        <v>922</v>
      </c>
    </row>
    <row r="7" spans="1:3">
      <c r="A7" s="4" t="s">
        <v>785</v>
      </c>
      <c r="B7" s="5" t="n">
        <v>161022</v>
      </c>
      <c r="C7" s="5" t="n">
        <v>156638</v>
      </c>
    </row>
    <row r="8" spans="1:3">
      <c r="A8" s="4" t="s">
        <v>786</v>
      </c>
    </row>
    <row r="9" spans="1:3">
      <c r="A9" s="3" t="s">
        <v>781</v>
      </c>
    </row>
    <row r="10" spans="1:3">
      <c r="A10" s="4" t="s">
        <v>795</v>
      </c>
      <c r="B10" s="5" t="n">
        <v>11554</v>
      </c>
      <c r="C10" s="5" t="n">
        <v>10651</v>
      </c>
    </row>
    <row r="11" spans="1:3">
      <c r="A11" s="4" t="s">
        <v>796</v>
      </c>
      <c r="B11" s="5" t="n">
        <v>4844</v>
      </c>
      <c r="C11" s="5" t="n">
        <v>5031</v>
      </c>
    </row>
    <row r="12" spans="1:3">
      <c r="A12" s="4" t="s">
        <v>784</v>
      </c>
      <c r="B12" s="5" t="n">
        <v>936</v>
      </c>
      <c r="C12" s="5" t="n">
        <v>1298</v>
      </c>
    </row>
    <row r="13" spans="1:3">
      <c r="A13" s="4" t="s">
        <v>785</v>
      </c>
      <c r="B13" s="5" t="n">
        <v>161077</v>
      </c>
      <c r="C13" s="5" t="n">
        <v>156660</v>
      </c>
    </row>
    <row r="14" spans="1:3">
      <c r="A14" s="4" t="s">
        <v>787</v>
      </c>
    </row>
    <row r="15" spans="1:3">
      <c r="A15" s="3" t="s">
        <v>781</v>
      </c>
    </row>
    <row r="16" spans="1:3">
      <c r="A16" s="4" t="s">
        <v>795</v>
      </c>
      <c r="B16" s="5" t="n">
        <v>-900</v>
      </c>
      <c r="C16" s="5" t="n">
        <v>-738</v>
      </c>
    </row>
    <row r="17" spans="1:3">
      <c r="A17" s="4" t="s">
        <v>796</v>
      </c>
      <c r="B17" s="5" t="n">
        <v>-1</v>
      </c>
      <c r="C17" s="5" t="n">
        <v>-363</v>
      </c>
    </row>
    <row r="18" spans="1:3">
      <c r="A18" s="4" t="s">
        <v>784</v>
      </c>
      <c r="B18" s="5" t="n">
        <v>1</v>
      </c>
      <c r="C18" s="5" t="n">
        <v>-376</v>
      </c>
    </row>
    <row r="19" spans="1:3">
      <c r="A19" s="4" t="s">
        <v>785</v>
      </c>
      <c r="B19" s="6" t="n">
        <v>-55</v>
      </c>
      <c r="C19" s="6" t="n">
        <v>-2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97</v>
      </c>
      <c r="B1" s="2" t="s">
        <v>2</v>
      </c>
      <c r="C1" s="2" t="s">
        <v>29</v>
      </c>
      <c r="D1" s="2" t="s">
        <v>415</v>
      </c>
    </row>
    <row r="2" spans="1:4">
      <c r="A2" s="3" t="s">
        <v>30</v>
      </c>
    </row>
    <row r="3" spans="1:4">
      <c r="A3" s="4" t="s">
        <v>31</v>
      </c>
      <c r="B3" s="6" t="n">
        <v>9907</v>
      </c>
      <c r="C3" s="6" t="n">
        <v>9683</v>
      </c>
    </row>
    <row r="4" spans="1:4">
      <c r="A4" s="4" t="s">
        <v>323</v>
      </c>
      <c r="B4" s="5" t="n">
        <v>148835</v>
      </c>
      <c r="C4" s="5" t="n">
        <v>144264</v>
      </c>
    </row>
    <row r="5" spans="1:4">
      <c r="A5" s="4" t="s">
        <v>35</v>
      </c>
      <c r="B5" s="5" t="n">
        <v>742</v>
      </c>
      <c r="C5" s="5" t="n">
        <v>657</v>
      </c>
    </row>
    <row r="6" spans="1:4">
      <c r="A6" s="4" t="s">
        <v>36</v>
      </c>
      <c r="B6" s="5" t="n">
        <v>896</v>
      </c>
      <c r="C6" s="5" t="n">
        <v>892</v>
      </c>
    </row>
    <row r="7" spans="1:4">
      <c r="A7" s="4" t="s">
        <v>37</v>
      </c>
      <c r="B7" s="5" t="n">
        <v>103</v>
      </c>
      <c r="C7" s="5" t="n">
        <v>115</v>
      </c>
    </row>
    <row r="8" spans="1:4">
      <c r="A8" s="4" t="s">
        <v>798</v>
      </c>
      <c r="B8" s="5" t="n">
        <v>85</v>
      </c>
      <c r="C8" s="5" t="n">
        <v>78</v>
      </c>
    </row>
    <row r="9" spans="1:4">
      <c r="A9" s="4" t="s">
        <v>39</v>
      </c>
      <c r="B9" s="5" t="n">
        <v>211</v>
      </c>
      <c r="C9" s="5" t="n">
        <v>116</v>
      </c>
    </row>
    <row r="10" spans="1:4">
      <c r="A10" s="4" t="s">
        <v>40</v>
      </c>
      <c r="B10" s="5" t="n">
        <v>161022</v>
      </c>
      <c r="C10" s="5" t="n">
        <v>156638</v>
      </c>
    </row>
    <row r="11" spans="1:4">
      <c r="A11" s="3" t="s">
        <v>799</v>
      </c>
    </row>
    <row r="12" spans="1:4">
      <c r="A12" s="4" t="s">
        <v>42</v>
      </c>
      <c r="B12" s="5" t="n">
        <v>81492</v>
      </c>
      <c r="C12" s="5" t="n">
        <v>86326</v>
      </c>
    </row>
    <row r="13" spans="1:4">
      <c r="A13" s="4" t="s">
        <v>800</v>
      </c>
      <c r="B13" s="5" t="n">
        <v>69003</v>
      </c>
      <c r="C13" s="5" t="n">
        <v>60479</v>
      </c>
    </row>
    <row r="14" spans="1:4">
      <c r="A14" s="4" t="s">
        <v>44</v>
      </c>
      <c r="B14" s="5" t="n">
        <v>208</v>
      </c>
      <c r="C14" s="5" t="n">
        <v>173</v>
      </c>
    </row>
    <row r="15" spans="1:4">
      <c r="A15" s="4" t="s">
        <v>45</v>
      </c>
      <c r="B15" s="5" t="n">
        <v>890</v>
      </c>
      <c r="C15" s="5" t="n">
        <v>853</v>
      </c>
    </row>
    <row r="16" spans="1:4">
      <c r="A16" s="4" t="s">
        <v>46</v>
      </c>
      <c r="B16" s="5" t="n">
        <v>151593</v>
      </c>
      <c r="C16" s="5" t="n">
        <v>147831</v>
      </c>
    </row>
    <row r="17" spans="1:4">
      <c r="A17" s="4" t="s">
        <v>801</v>
      </c>
      <c r="B17" s="5" t="n">
        <v>9429</v>
      </c>
      <c r="C17" s="5" t="n">
        <v>8807</v>
      </c>
      <c r="D17" s="6" t="n">
        <v>8158</v>
      </c>
    </row>
    <row r="18" spans="1:4">
      <c r="A18" s="4" t="s">
        <v>52</v>
      </c>
      <c r="B18" s="5" t="n">
        <v>161022</v>
      </c>
      <c r="C18" s="5" t="n">
        <v>156638</v>
      </c>
    </row>
    <row r="19" spans="1:4">
      <c r="A19" s="4" t="s">
        <v>802</v>
      </c>
    </row>
    <row r="20" spans="1:4">
      <c r="A20" s="3" t="s">
        <v>30</v>
      </c>
    </row>
    <row r="21" spans="1:4">
      <c r="A21" s="4" t="s">
        <v>31</v>
      </c>
      <c r="B21" s="5" t="n">
        <v>8783</v>
      </c>
      <c r="C21" s="5" t="n">
        <v>9883</v>
      </c>
      <c r="D21" s="6" t="n">
        <v>11420</v>
      </c>
    </row>
    <row r="22" spans="1:4">
      <c r="A22" s="4" t="s">
        <v>323</v>
      </c>
      <c r="B22" s="5" t="n">
        <v>148835</v>
      </c>
      <c r="C22" s="5" t="n">
        <v>144264</v>
      </c>
    </row>
    <row r="23" spans="1:4">
      <c r="A23" s="4" t="s">
        <v>35</v>
      </c>
      <c r="B23" s="5" t="n">
        <v>742</v>
      </c>
      <c r="C23" s="5" t="n">
        <v>657</v>
      </c>
    </row>
    <row r="24" spans="1:4">
      <c r="A24" s="4" t="s">
        <v>36</v>
      </c>
      <c r="B24" s="5" t="n">
        <v>896</v>
      </c>
      <c r="C24" s="5" t="n">
        <v>892</v>
      </c>
    </row>
    <row r="25" spans="1:4">
      <c r="A25" s="4" t="s">
        <v>37</v>
      </c>
      <c r="B25" s="5" t="n">
        <v>99</v>
      </c>
      <c r="C25" s="5" t="n">
        <v>107</v>
      </c>
    </row>
    <row r="26" spans="1:4">
      <c r="A26" s="4" t="s">
        <v>803</v>
      </c>
      <c r="B26" s="5" t="n">
        <v>-24</v>
      </c>
      <c r="C26" s="5" t="n">
        <v>-24</v>
      </c>
    </row>
    <row r="27" spans="1:4">
      <c r="A27" s="4" t="s">
        <v>804</v>
      </c>
      <c r="B27" s="5" t="n">
        <v>573</v>
      </c>
      <c r="C27" s="5" t="n">
        <v>473</v>
      </c>
    </row>
    <row r="28" spans="1:4">
      <c r="A28" s="4" t="s">
        <v>39</v>
      </c>
      <c r="B28" s="5" t="n">
        <v>460</v>
      </c>
      <c r="C28" s="5" t="n">
        <v>363</v>
      </c>
    </row>
    <row r="29" spans="1:4">
      <c r="A29" s="4" t="s">
        <v>40</v>
      </c>
      <c r="B29" s="5" t="n">
        <v>160364</v>
      </c>
      <c r="C29" s="5" t="n">
        <v>156615</v>
      </c>
    </row>
    <row r="30" spans="1:4">
      <c r="A30" s="3" t="s">
        <v>799</v>
      </c>
    </row>
    <row r="31" spans="1:4">
      <c r="A31" s="4" t="s">
        <v>42</v>
      </c>
      <c r="B31" s="5" t="n">
        <v>81492</v>
      </c>
      <c r="C31" s="5" t="n">
        <v>86326</v>
      </c>
    </row>
    <row r="32" spans="1:4">
      <c r="A32" s="4" t="s">
        <v>800</v>
      </c>
      <c r="B32" s="5" t="n">
        <v>69003</v>
      </c>
      <c r="C32" s="5" t="n">
        <v>60479</v>
      </c>
    </row>
    <row r="33" spans="1:4">
      <c r="A33" s="4" t="s">
        <v>44</v>
      </c>
      <c r="B33" s="5" t="n">
        <v>208</v>
      </c>
      <c r="C33" s="5" t="n">
        <v>173</v>
      </c>
    </row>
    <row r="34" spans="1:4">
      <c r="A34" s="4" t="s">
        <v>45</v>
      </c>
      <c r="B34" s="5" t="n">
        <v>882</v>
      </c>
      <c r="C34" s="5" t="n">
        <v>830</v>
      </c>
    </row>
    <row r="35" spans="1:4">
      <c r="A35" s="4" t="s">
        <v>46</v>
      </c>
      <c r="B35" s="5" t="n">
        <v>151585</v>
      </c>
      <c r="C35" s="5" t="n">
        <v>147808</v>
      </c>
    </row>
    <row r="36" spans="1:4">
      <c r="A36" s="4" t="s">
        <v>801</v>
      </c>
      <c r="B36" s="5" t="n">
        <v>8779</v>
      </c>
      <c r="C36" s="5" t="n">
        <v>8807</v>
      </c>
    </row>
    <row r="37" spans="1:4">
      <c r="A37" s="4" t="s">
        <v>52</v>
      </c>
      <c r="B37" s="6" t="n">
        <v>160364</v>
      </c>
      <c r="C37" s="6" t="n">
        <v>156615</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5</v>
      </c>
      <c r="B1" s="2" t="s">
        <v>1</v>
      </c>
    </row>
    <row r="2" spans="1:3">
      <c r="B2" s="2" t="s">
        <v>2</v>
      </c>
      <c r="C2" s="2" t="s">
        <v>29</v>
      </c>
    </row>
    <row r="3" spans="1:3">
      <c r="A3" s="3" t="s">
        <v>65</v>
      </c>
    </row>
    <row r="4" spans="1:3">
      <c r="A4" s="4" t="s">
        <v>806</v>
      </c>
      <c r="B4" s="6" t="n">
        <v>9471</v>
      </c>
      <c r="C4" s="6" t="n">
        <v>8836</v>
      </c>
    </row>
    <row r="5" spans="1:3">
      <c r="A5" s="4" t="s">
        <v>807</v>
      </c>
      <c r="B5" s="5" t="n">
        <v>1183</v>
      </c>
      <c r="C5" s="5" t="n">
        <v>1077</v>
      </c>
    </row>
    <row r="6" spans="1:3">
      <c r="A6" s="4" t="s">
        <v>808</v>
      </c>
      <c r="B6" s="5" t="n">
        <v>10654</v>
      </c>
      <c r="C6" s="5" t="n">
        <v>9913</v>
      </c>
    </row>
    <row r="7" spans="1:3">
      <c r="A7" s="3" t="s">
        <v>69</v>
      </c>
    </row>
    <row r="8" spans="1:3">
      <c r="A8" s="4" t="s">
        <v>42</v>
      </c>
      <c r="B8" s="5" t="n">
        <v>2123</v>
      </c>
      <c r="C8" s="5" t="n">
        <v>2241</v>
      </c>
    </row>
    <row r="9" spans="1:3">
      <c r="A9" s="4" t="s">
        <v>70</v>
      </c>
      <c r="B9" s="5" t="n">
        <v>2465</v>
      </c>
      <c r="C9" s="5" t="n">
        <v>1969</v>
      </c>
    </row>
    <row r="10" spans="1:3">
      <c r="A10" s="4" t="s">
        <v>71</v>
      </c>
      <c r="B10" s="5" t="n">
        <v>4588</v>
      </c>
      <c r="C10" s="5" t="n">
        <v>4210</v>
      </c>
    </row>
    <row r="11" spans="1:3">
      <c r="A11" s="4" t="s">
        <v>809</v>
      </c>
      <c r="B11" s="5" t="n">
        <v>262</v>
      </c>
      <c r="C11" s="5" t="n">
        <v>113</v>
      </c>
    </row>
    <row r="12" spans="1:3">
      <c r="A12" s="4" t="s">
        <v>810</v>
      </c>
      <c r="B12" s="5" t="n">
        <v>191</v>
      </c>
      <c r="C12" s="5" t="n">
        <v>245</v>
      </c>
    </row>
    <row r="13" spans="1:3">
      <c r="A13" s="4" t="s">
        <v>87</v>
      </c>
      <c r="B13" s="5" t="n">
        <v>961</v>
      </c>
      <c r="C13" s="5" t="n">
        <v>944</v>
      </c>
    </row>
    <row r="14" spans="1:3">
      <c r="A14" s="4" t="s">
        <v>88</v>
      </c>
      <c r="B14" s="5" t="n">
        <v>24</v>
      </c>
      <c r="C14" s="5" t="n">
        <v>22</v>
      </c>
    </row>
    <row r="15" spans="1:3">
      <c r="A15" s="4" t="s">
        <v>811</v>
      </c>
      <c r="B15" s="5" t="n">
        <v>4</v>
      </c>
      <c r="C15" s="5" t="n">
        <v>-6</v>
      </c>
    </row>
    <row r="16" spans="1:3">
      <c r="A16" s="4" t="s">
        <v>89</v>
      </c>
      <c r="B16" s="5" t="n">
        <v>937</v>
      </c>
      <c r="C16" s="5" t="n">
        <v>922</v>
      </c>
    </row>
    <row r="17" spans="1:3">
      <c r="A17" s="4" t="s">
        <v>802</v>
      </c>
    </row>
    <row r="18" spans="1:3">
      <c r="A18" s="3" t="s">
        <v>65</v>
      </c>
    </row>
    <row r="19" spans="1:3">
      <c r="A19" s="4" t="s">
        <v>806</v>
      </c>
      <c r="B19" s="5" t="n">
        <v>9471</v>
      </c>
      <c r="C19" s="5" t="n">
        <v>8836</v>
      </c>
    </row>
    <row r="20" spans="1:3">
      <c r="A20" s="4" t="s">
        <v>807</v>
      </c>
      <c r="B20" s="5" t="n">
        <v>327</v>
      </c>
      <c r="C20" s="5" t="n">
        <v>390</v>
      </c>
    </row>
    <row r="21" spans="1:3">
      <c r="A21" s="4" t="s">
        <v>808</v>
      </c>
      <c r="B21" s="5" t="n">
        <v>9798</v>
      </c>
      <c r="C21" s="5" t="n">
        <v>9226</v>
      </c>
    </row>
    <row r="22" spans="1:3">
      <c r="A22" s="3" t="s">
        <v>69</v>
      </c>
    </row>
    <row r="23" spans="1:3">
      <c r="A23" s="4" t="s">
        <v>42</v>
      </c>
      <c r="B23" s="5" t="n">
        <v>2123</v>
      </c>
      <c r="C23" s="5" t="n">
        <v>2241</v>
      </c>
    </row>
    <row r="24" spans="1:3">
      <c r="A24" s="4" t="s">
        <v>70</v>
      </c>
      <c r="B24" s="5" t="n">
        <v>2465</v>
      </c>
      <c r="C24" s="5" t="n">
        <v>1969</v>
      </c>
    </row>
    <row r="25" spans="1:3">
      <c r="A25" s="4" t="s">
        <v>71</v>
      </c>
      <c r="B25" s="5" t="n">
        <v>4588</v>
      </c>
      <c r="C25" s="5" t="n">
        <v>4210</v>
      </c>
    </row>
    <row r="26" spans="1:3">
      <c r="A26" s="4" t="s">
        <v>809</v>
      </c>
      <c r="B26" s="5" t="n">
        <v>262</v>
      </c>
      <c r="C26" s="5" t="n">
        <v>113</v>
      </c>
    </row>
    <row r="27" spans="1:3">
      <c r="A27" s="4" t="s">
        <v>810</v>
      </c>
      <c r="B27" s="5" t="n">
        <v>4645</v>
      </c>
      <c r="C27" s="5" t="n">
        <v>4172</v>
      </c>
    </row>
    <row r="28" spans="1:3">
      <c r="A28" s="4" t="s">
        <v>87</v>
      </c>
      <c r="B28" s="5" t="n">
        <v>303</v>
      </c>
      <c r="C28" s="5" t="n">
        <v>731</v>
      </c>
    </row>
    <row r="29" spans="1:3">
      <c r="A29" s="4" t="s">
        <v>88</v>
      </c>
      <c r="B29" s="5" t="n">
        <v>15</v>
      </c>
      <c r="C29" s="5" t="n">
        <v>15</v>
      </c>
    </row>
    <row r="30" spans="1:3">
      <c r="A30" s="4" t="s">
        <v>812</v>
      </c>
      <c r="B30" s="5" t="n">
        <v>288</v>
      </c>
      <c r="C30" s="5" t="n">
        <v>716</v>
      </c>
    </row>
    <row r="31" spans="1:3">
      <c r="A31" s="4" t="s">
        <v>811</v>
      </c>
      <c r="B31" s="5" t="n">
        <v>649</v>
      </c>
      <c r="C31" s="5" t="n">
        <v>206</v>
      </c>
    </row>
    <row r="32" spans="1:3">
      <c r="A32" s="4" t="s">
        <v>89</v>
      </c>
      <c r="B32" s="6" t="n">
        <v>937</v>
      </c>
      <c r="C32" s="6" t="n">
        <v>92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3</v>
      </c>
      <c r="B1" s="2" t="s">
        <v>1</v>
      </c>
    </row>
    <row r="2" spans="1:3">
      <c r="B2" s="2" t="s">
        <v>2</v>
      </c>
      <c r="C2" s="2" t="s">
        <v>29</v>
      </c>
    </row>
    <row r="3" spans="1:3">
      <c r="A3" s="3" t="s">
        <v>103</v>
      </c>
    </row>
    <row r="4" spans="1:3">
      <c r="A4" s="4" t="s">
        <v>517</v>
      </c>
      <c r="B4" s="6" t="n">
        <v>937</v>
      </c>
      <c r="C4" s="6" t="n">
        <v>922</v>
      </c>
    </row>
    <row r="5" spans="1:3">
      <c r="A5" s="3" t="s">
        <v>814</v>
      </c>
    </row>
    <row r="6" spans="1:3">
      <c r="A6" s="4" t="s">
        <v>111</v>
      </c>
      <c r="B6" s="5" t="n">
        <v>-4</v>
      </c>
      <c r="C6" s="5" t="n">
        <v>6</v>
      </c>
    </row>
    <row r="7" spans="1:3">
      <c r="A7" s="4" t="s">
        <v>105</v>
      </c>
      <c r="B7" s="5" t="n">
        <v>30</v>
      </c>
      <c r="C7" s="5" t="n">
        <v>20</v>
      </c>
    </row>
    <row r="8" spans="1:3">
      <c r="A8" s="4" t="s">
        <v>73</v>
      </c>
      <c r="B8" s="5" t="n">
        <v>262</v>
      </c>
      <c r="C8" s="5" t="n">
        <v>113</v>
      </c>
    </row>
    <row r="9" spans="1:3">
      <c r="A9" s="4" t="s">
        <v>113</v>
      </c>
      <c r="C9" s="5" t="n">
        <v>-6</v>
      </c>
    </row>
    <row r="10" spans="1:3">
      <c r="A10" s="4" t="s">
        <v>106</v>
      </c>
      <c r="B10" s="5" t="n">
        <v>-438</v>
      </c>
      <c r="C10" s="5" t="n">
        <v>-345</v>
      </c>
    </row>
    <row r="11" spans="1:3">
      <c r="A11" s="4" t="s">
        <v>107</v>
      </c>
      <c r="B11" s="5" t="n">
        <v>114</v>
      </c>
      <c r="C11" s="5" t="n">
        <v>96</v>
      </c>
    </row>
    <row r="12" spans="1:3">
      <c r="A12" s="4" t="s">
        <v>108</v>
      </c>
      <c r="C12" s="5" t="n">
        <v>-5</v>
      </c>
    </row>
    <row r="13" spans="1:3">
      <c r="A13" s="4" t="s">
        <v>109</v>
      </c>
      <c r="B13" s="5" t="n">
        <v>-44</v>
      </c>
      <c r="C13" s="5" t="n">
        <v>-43</v>
      </c>
    </row>
    <row r="14" spans="1:3">
      <c r="A14" s="4" t="s">
        <v>110</v>
      </c>
      <c r="B14" s="5" t="n">
        <v>-136</v>
      </c>
      <c r="C14" s="5" t="n">
        <v>-135</v>
      </c>
    </row>
    <row r="15" spans="1:3">
      <c r="A15" s="4" t="s">
        <v>112</v>
      </c>
      <c r="C15" s="5" t="n">
        <v>-278</v>
      </c>
    </row>
    <row r="16" spans="1:3">
      <c r="A16" s="3" t="s">
        <v>114</v>
      </c>
    </row>
    <row r="17" spans="1:3">
      <c r="A17" s="4" t="s">
        <v>35</v>
      </c>
      <c r="B17" s="5" t="n">
        <v>-85</v>
      </c>
      <c r="C17" s="5" t="n">
        <v>-112</v>
      </c>
    </row>
    <row r="18" spans="1:3">
      <c r="A18" s="4" t="s">
        <v>39</v>
      </c>
      <c r="B18" s="5" t="n">
        <v>75</v>
      </c>
      <c r="C18" s="5" t="n">
        <v>92</v>
      </c>
    </row>
    <row r="19" spans="1:3">
      <c r="A19" s="4" t="s">
        <v>115</v>
      </c>
      <c r="B19" s="5" t="n">
        <v>63</v>
      </c>
      <c r="C19" s="5" t="n">
        <v>117</v>
      </c>
    </row>
    <row r="20" spans="1:3">
      <c r="A20" s="4" t="s">
        <v>116</v>
      </c>
      <c r="B20" s="5" t="n">
        <v>774</v>
      </c>
      <c r="C20" s="5" t="n">
        <v>442</v>
      </c>
    </row>
    <row r="21" spans="1:3">
      <c r="A21" s="3" t="s">
        <v>117</v>
      </c>
    </row>
    <row r="22" spans="1:3">
      <c r="A22" s="4" t="s">
        <v>118</v>
      </c>
      <c r="B22" s="5" t="n">
        <v>-29917</v>
      </c>
      <c r="C22" s="5" t="n">
        <v>-42733</v>
      </c>
    </row>
    <row r="23" spans="1:3">
      <c r="A23" s="4" t="s">
        <v>119</v>
      </c>
      <c r="B23" s="5" t="n">
        <v>9735</v>
      </c>
      <c r="C23" s="5" t="n">
        <v>14292</v>
      </c>
    </row>
    <row r="24" spans="1:3">
      <c r="A24" s="4" t="s">
        <v>815</v>
      </c>
      <c r="B24" s="5" t="n">
        <v>15784</v>
      </c>
      <c r="C24" s="5" t="n">
        <v>17368</v>
      </c>
    </row>
    <row r="25" spans="1:3">
      <c r="A25" s="4" t="s">
        <v>121</v>
      </c>
      <c r="C25" s="5" t="n">
        <v>2865</v>
      </c>
    </row>
    <row r="26" spans="1:3">
      <c r="A26" s="4" t="s">
        <v>122</v>
      </c>
      <c r="B26" s="5" t="n">
        <v>-18</v>
      </c>
      <c r="C26" s="5" t="n">
        <v>-77</v>
      </c>
    </row>
    <row r="27" spans="1:3">
      <c r="A27" s="4" t="s">
        <v>123</v>
      </c>
      <c r="B27" s="5" t="n">
        <v>-4416</v>
      </c>
      <c r="C27" s="5" t="n">
        <v>-8285</v>
      </c>
    </row>
    <row r="28" spans="1:3">
      <c r="A28" s="3" t="s">
        <v>124</v>
      </c>
    </row>
    <row r="29" spans="1:3">
      <c r="A29" s="4" t="s">
        <v>125</v>
      </c>
      <c r="B29" s="5" t="n">
        <v>-4834</v>
      </c>
      <c r="C29" s="5" t="n">
        <v>-3911</v>
      </c>
    </row>
    <row r="30" spans="1:3">
      <c r="A30" s="4" t="s">
        <v>126</v>
      </c>
      <c r="B30" s="5" t="n">
        <v>8532</v>
      </c>
      <c r="C30" s="5" t="n">
        <v>10642</v>
      </c>
    </row>
    <row r="31" spans="1:3">
      <c r="A31" s="4" t="s">
        <v>127</v>
      </c>
      <c r="B31" s="5" t="n">
        <v>-121</v>
      </c>
      <c r="C31" s="5" t="n">
        <v>-52</v>
      </c>
    </row>
    <row r="32" spans="1:3">
      <c r="A32" s="4" t="s">
        <v>128</v>
      </c>
      <c r="B32" s="5" t="n">
        <v>-306</v>
      </c>
      <c r="C32" s="5" t="n">
        <v>-198</v>
      </c>
    </row>
    <row r="33" spans="1:3">
      <c r="A33" s="4" t="s">
        <v>129</v>
      </c>
      <c r="B33" s="5" t="n">
        <v>3271</v>
      </c>
      <c r="C33" s="5" t="n">
        <v>6481</v>
      </c>
    </row>
    <row r="34" spans="1:3">
      <c r="A34" s="4" t="s">
        <v>130</v>
      </c>
      <c r="B34" s="5" t="n">
        <v>-371</v>
      </c>
      <c r="C34" s="5" t="n">
        <v>-1362</v>
      </c>
    </row>
    <row r="35" spans="1:3">
      <c r="A35" s="4" t="s">
        <v>131</v>
      </c>
      <c r="B35" s="5" t="n">
        <v>9683</v>
      </c>
    </row>
    <row r="36" spans="1:3">
      <c r="A36" s="4" t="s">
        <v>132</v>
      </c>
      <c r="B36" s="5" t="n">
        <v>9907</v>
      </c>
      <c r="C36" s="5" t="n">
        <v>9683</v>
      </c>
    </row>
    <row r="37" spans="1:3">
      <c r="A37" s="3" t="s">
        <v>133</v>
      </c>
    </row>
    <row r="38" spans="1:3">
      <c r="A38" s="4" t="s">
        <v>134</v>
      </c>
      <c r="B38" s="5" t="n">
        <v>4553</v>
      </c>
      <c r="C38" s="5" t="n">
        <v>4178</v>
      </c>
    </row>
    <row r="39" spans="1:3">
      <c r="A39" s="4" t="s">
        <v>816</v>
      </c>
      <c r="B39" s="5" t="n">
        <v>22</v>
      </c>
      <c r="C39" s="5" t="n">
        <v>20</v>
      </c>
    </row>
    <row r="40" spans="1:3">
      <c r="A40" s="3" t="s">
        <v>817</v>
      </c>
    </row>
    <row r="41" spans="1:3">
      <c r="A41" s="4" t="s">
        <v>136</v>
      </c>
      <c r="C41" s="5" t="n">
        <v>900</v>
      </c>
    </row>
    <row r="42" spans="1:3">
      <c r="A42" s="4" t="s">
        <v>818</v>
      </c>
      <c r="C42" s="5" t="n">
        <v>281</v>
      </c>
    </row>
    <row r="43" spans="1:3">
      <c r="A43" s="4" t="s">
        <v>802</v>
      </c>
    </row>
    <row r="44" spans="1:3">
      <c r="A44" s="3" t="s">
        <v>103</v>
      </c>
    </row>
    <row r="45" spans="1:3">
      <c r="A45" s="4" t="s">
        <v>517</v>
      </c>
      <c r="B45" s="5" t="n">
        <v>937</v>
      </c>
      <c r="C45" s="5" t="n">
        <v>922</v>
      </c>
    </row>
    <row r="46" spans="1:3">
      <c r="A46" s="3" t="s">
        <v>814</v>
      </c>
    </row>
    <row r="47" spans="1:3">
      <c r="A47" s="4" t="s">
        <v>111</v>
      </c>
      <c r="B47" s="5" t="n">
        <v>-649</v>
      </c>
      <c r="C47" s="5" t="n">
        <v>-206</v>
      </c>
    </row>
    <row r="48" spans="1:3">
      <c r="A48" s="4" t="s">
        <v>105</v>
      </c>
      <c r="B48" s="5" t="n">
        <v>26</v>
      </c>
      <c r="C48" s="5" t="n">
        <v>14</v>
      </c>
    </row>
    <row r="49" spans="1:3">
      <c r="A49" s="4" t="s">
        <v>73</v>
      </c>
      <c r="B49" s="5" t="n">
        <v>262</v>
      </c>
      <c r="C49" s="5" t="n">
        <v>113</v>
      </c>
    </row>
    <row r="50" spans="1:3">
      <c r="A50" s="4" t="s">
        <v>113</v>
      </c>
      <c r="C50" s="5" t="n">
        <v>-6</v>
      </c>
    </row>
    <row r="51" spans="1:3">
      <c r="A51" s="4" t="s">
        <v>106</v>
      </c>
      <c r="B51" s="5" t="n">
        <v>-438</v>
      </c>
      <c r="C51" s="5" t="n">
        <v>-345</v>
      </c>
    </row>
    <row r="52" spans="1:3">
      <c r="A52" s="4" t="s">
        <v>107</v>
      </c>
      <c r="B52" s="5" t="n">
        <v>114</v>
      </c>
      <c r="C52" s="5" t="n">
        <v>96</v>
      </c>
    </row>
    <row r="53" spans="1:3">
      <c r="A53" s="4" t="s">
        <v>108</v>
      </c>
      <c r="C53" s="5" t="n">
        <v>-5</v>
      </c>
    </row>
    <row r="54" spans="1:3">
      <c r="A54" s="4" t="s">
        <v>109</v>
      </c>
      <c r="B54" s="5" t="n">
        <v>-44</v>
      </c>
      <c r="C54" s="5" t="n">
        <v>-43</v>
      </c>
    </row>
    <row r="55" spans="1:3">
      <c r="A55" s="4" t="s">
        <v>110</v>
      </c>
      <c r="B55" s="5" t="n">
        <v>-136</v>
      </c>
      <c r="C55" s="5" t="n">
        <v>-135</v>
      </c>
    </row>
    <row r="56" spans="1:3">
      <c r="A56" s="4" t="s">
        <v>112</v>
      </c>
      <c r="C56" s="5" t="n">
        <v>-278</v>
      </c>
    </row>
    <row r="57" spans="1:3">
      <c r="A57" s="3" t="s">
        <v>114</v>
      </c>
    </row>
    <row r="58" spans="1:3">
      <c r="A58" s="4" t="s">
        <v>35</v>
      </c>
      <c r="B58" s="5" t="n">
        <v>-85</v>
      </c>
      <c r="C58" s="5" t="n">
        <v>-112</v>
      </c>
    </row>
    <row r="59" spans="1:3">
      <c r="A59" s="4" t="s">
        <v>39</v>
      </c>
      <c r="B59" s="5" t="n">
        <v>80</v>
      </c>
      <c r="C59" s="5" t="n">
        <v>-9</v>
      </c>
    </row>
    <row r="60" spans="1:3">
      <c r="A60" s="4" t="s">
        <v>115</v>
      </c>
      <c r="B60" s="5" t="n">
        <v>-22</v>
      </c>
      <c r="C60" s="5" t="n">
        <v>257</v>
      </c>
    </row>
    <row r="61" spans="1:3">
      <c r="A61" s="4" t="s">
        <v>116</v>
      </c>
      <c r="B61" s="5" t="n">
        <v>45</v>
      </c>
      <c r="C61" s="5" t="n">
        <v>263</v>
      </c>
    </row>
    <row r="62" spans="1:3">
      <c r="A62" s="3" t="s">
        <v>117</v>
      </c>
    </row>
    <row r="63" spans="1:3">
      <c r="A63" s="4" t="s">
        <v>118</v>
      </c>
      <c r="B63" s="5" t="n">
        <v>-29917</v>
      </c>
      <c r="C63" s="5" t="n">
        <v>-42733</v>
      </c>
    </row>
    <row r="64" spans="1:3">
      <c r="A64" s="4" t="s">
        <v>119</v>
      </c>
      <c r="B64" s="5" t="n">
        <v>9735</v>
      </c>
      <c r="C64" s="5" t="n">
        <v>14292</v>
      </c>
    </row>
    <row r="65" spans="1:3">
      <c r="A65" s="4" t="s">
        <v>815</v>
      </c>
      <c r="B65" s="5" t="n">
        <v>15784</v>
      </c>
      <c r="C65" s="5" t="n">
        <v>17368</v>
      </c>
    </row>
    <row r="66" spans="1:3">
      <c r="A66" s="4" t="s">
        <v>121</v>
      </c>
      <c r="C66" s="5" t="n">
        <v>2865</v>
      </c>
    </row>
    <row r="67" spans="1:3">
      <c r="A67" s="4" t="s">
        <v>122</v>
      </c>
      <c r="B67" s="5" t="n">
        <v>-18</v>
      </c>
      <c r="C67" s="5" t="n">
        <v>-73</v>
      </c>
    </row>
    <row r="68" spans="1:3">
      <c r="A68" s="4" t="s">
        <v>123</v>
      </c>
      <c r="B68" s="5" t="n">
        <v>-4416</v>
      </c>
      <c r="C68" s="5" t="n">
        <v>-8281</v>
      </c>
    </row>
    <row r="69" spans="1:3">
      <c r="A69" s="3" t="s">
        <v>124</v>
      </c>
    </row>
    <row r="70" spans="1:3">
      <c r="A70" s="4" t="s">
        <v>125</v>
      </c>
      <c r="B70" s="5" t="n">
        <v>-4834</v>
      </c>
      <c r="C70" s="5" t="n">
        <v>-3911</v>
      </c>
    </row>
    <row r="71" spans="1:3">
      <c r="A71" s="4" t="s">
        <v>126</v>
      </c>
      <c r="B71" s="5" t="n">
        <v>8532</v>
      </c>
      <c r="C71" s="5" t="n">
        <v>10642</v>
      </c>
    </row>
    <row r="72" spans="1:3">
      <c r="A72" s="4" t="s">
        <v>127</v>
      </c>
      <c r="B72" s="5" t="n">
        <v>-121</v>
      </c>
      <c r="C72" s="5" t="n">
        <v>-52</v>
      </c>
    </row>
    <row r="73" spans="1:3">
      <c r="A73" s="4" t="s">
        <v>128</v>
      </c>
      <c r="B73" s="5" t="n">
        <v>-306</v>
      </c>
      <c r="C73" s="5" t="n">
        <v>-198</v>
      </c>
    </row>
    <row r="74" spans="1:3">
      <c r="A74" s="4" t="s">
        <v>129</v>
      </c>
      <c r="B74" s="5" t="n">
        <v>3271</v>
      </c>
      <c r="C74" s="5" t="n">
        <v>6481</v>
      </c>
    </row>
    <row r="75" spans="1:3">
      <c r="A75" s="4" t="s">
        <v>130</v>
      </c>
      <c r="B75" s="5" t="n">
        <v>-1100</v>
      </c>
      <c r="C75" s="5" t="n">
        <v>-1537</v>
      </c>
    </row>
    <row r="76" spans="1:3">
      <c r="A76" s="4" t="s">
        <v>131</v>
      </c>
      <c r="B76" s="5" t="n">
        <v>9883</v>
      </c>
      <c r="C76" s="5" t="n">
        <v>11420</v>
      </c>
    </row>
    <row r="77" spans="1:3">
      <c r="A77" s="4" t="s">
        <v>132</v>
      </c>
      <c r="B77" s="5" t="n">
        <v>8783</v>
      </c>
      <c r="C77" s="5" t="n">
        <v>9883</v>
      </c>
    </row>
    <row r="78" spans="1:3">
      <c r="A78" s="3" t="s">
        <v>133</v>
      </c>
    </row>
    <row r="79" spans="1:3">
      <c r="A79" s="4" t="s">
        <v>134</v>
      </c>
      <c r="B79" s="5" t="n">
        <v>4553</v>
      </c>
      <c r="C79" s="5" t="n">
        <v>4178</v>
      </c>
    </row>
    <row r="80" spans="1:3">
      <c r="A80" s="4" t="s">
        <v>816</v>
      </c>
      <c r="B80" s="6" t="n">
        <v>14</v>
      </c>
      <c r="C80" s="6" t="n">
        <v>1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9T14:54:13Z</dcterms:created>
  <dcterms:modified xmlns:dcterms="http://purl.org/dc/terms/" xmlns:xsi="http://www.w3.org/2001/XMLSchema-instance" xsi:type="dcterms:W3CDTF">2018-03-29T14:54:13Z</dcterms:modified>
</cp:coreProperties>
</file>